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Consolidated Statements of Cas8" sheetId="8" r:id="rId8"/>
    <s:sheet name="Organization and Summary of Sig" sheetId="9" r:id="rId9"/>
    <s:sheet name="Concentration of Credit Risk" sheetId="10" r:id="rId10"/>
    <s:sheet name="Restricted Cash" sheetId="11" r:id="rId11"/>
    <s:sheet name="Accounts Receivable" sheetId="12" r:id="rId12"/>
    <s:sheet name="Inventory" sheetId="13" r:id="rId13"/>
    <s:sheet name="Other Current Assets" sheetId="14" r:id="rId14"/>
    <s:sheet name="Property and Equipment" sheetId="15" r:id="rId15"/>
    <s:sheet name="Other Long-Term Assets" sheetId="16" r:id="rId16"/>
    <s:sheet name="Investment In Unconsolidated En" sheetId="17" r:id="rId17"/>
    <s:sheet name="Derivative Financial Instrument" sheetId="18" r:id="rId18"/>
    <s:sheet name="Mortgage and Loans Payable" sheetId="19" r:id="rId19"/>
    <s:sheet name="Accrued Expenses" sheetId="20" r:id="rId20"/>
    <s:sheet name="Related Party Transactions" sheetId="21" r:id="rId21"/>
    <s:sheet name="Deferred Income and Revenue Par" sheetId="22" r:id="rId22"/>
    <s:sheet name="Stockholders' Equity_(Deficit)" sheetId="23" r:id="rId23"/>
    <s:sheet name="Income Taxes" sheetId="24" r:id="rId24"/>
    <s:sheet name="Major Customers" sheetId="25" r:id="rId25"/>
    <s:sheet name="Commitments and Contingencies" sheetId="26" r:id="rId26"/>
    <s:sheet name="Asset Sale and Loan Restructuri" sheetId="27" r:id="rId27"/>
    <s:sheet name="Quarterly Financial Data - Unau" sheetId="28" r:id="rId28"/>
    <s:sheet name="Subsequent Events" sheetId="29" r:id="rId29"/>
    <s:sheet name="Schedule II - Valuation and Qua" sheetId="30" r:id="rId30"/>
    <s:sheet name="Organization and Summary of S31" sheetId="31" r:id="rId31"/>
    <s:sheet name="Organization and Summary of S32" sheetId="32" r:id="rId32"/>
    <s:sheet name="Accounts Receivable (Tables)" sheetId="33" r:id="rId33"/>
    <s:sheet name="Inventory (Tables)" sheetId="34" r:id="rId34"/>
    <s:sheet name="Other Current Assets (Tables)" sheetId="35" r:id="rId35"/>
    <s:sheet name="Property and Equipment (Tables)" sheetId="36" r:id="rId36"/>
    <s:sheet name="Other Long-Term Assets (Tables)" sheetId="37" r:id="rId37"/>
    <s:sheet name="Derivative Financial Instrume38" sheetId="38" r:id="rId38"/>
    <s:sheet name="Mortgage and Loans Payable (Tab" sheetId="39" r:id="rId39"/>
    <s:sheet name="Accrued Expenses (Tables)" sheetId="40" r:id="rId40"/>
    <s:sheet name="Deferred Income and Revenue P41" sheetId="41" r:id="rId41"/>
    <s:sheet name="Stockholders' Equity_(Deficit) " sheetId="42" r:id="rId42"/>
    <s:sheet name="Income Taxes (Tables)" sheetId="43" r:id="rId43"/>
    <s:sheet name="Asset Sale and Loan Restructu44" sheetId="44" r:id="rId44"/>
    <s:sheet name="Quarterly Financial Data - Un45" sheetId="45" r:id="rId45"/>
    <s:sheet name="Organization and Summary of S46" sheetId="46" r:id="rId46"/>
    <s:sheet name="Organization and Summary of S47" sheetId="47" r:id="rId47"/>
    <s:sheet name="Organization and Summary of S48" sheetId="48" r:id="rId48"/>
    <s:sheet name="Organization and Summary of S49" sheetId="49" r:id="rId49"/>
    <s:sheet name="Organization and Summary of S50" sheetId="50" r:id="rId50"/>
    <s:sheet name="Organization and Summary of S51" sheetId="51" r:id="rId51"/>
    <s:sheet name="Organization and Summary of S52" sheetId="52" r:id="rId52"/>
    <s:sheet name="Concentration of Credit Risk - " sheetId="53" r:id="rId53"/>
    <s:sheet name="Restricted Cash - Additional In" sheetId="54" r:id="rId54"/>
    <s:sheet name="Accounts Receivable - Summary o" sheetId="55" r:id="rId55"/>
    <s:sheet name="Accounts Receivable - Additiona" sheetId="56" r:id="rId56"/>
    <s:sheet name="Inventory - Schedule of Invento" sheetId="57" r:id="rId57"/>
    <s:sheet name="Inventory - Additional Informat" sheetId="58" r:id="rId58"/>
    <s:sheet name="Other Current Assets - Summary " sheetId="59" r:id="rId59"/>
    <s:sheet name="Other Current Assets - Addition" sheetId="60" r:id="rId60"/>
    <s:sheet name="Property and Equipment - Summar" sheetId="61" r:id="rId61"/>
    <s:sheet name="Property and Equipment - Additi" sheetId="62" r:id="rId62"/>
    <s:sheet name="Other Long-Term Assets - Compon" sheetId="63" r:id="rId63"/>
    <s:sheet name="Other Long-Term Assets - Additi" sheetId="64" r:id="rId64"/>
    <s:sheet name="Investment in Unconsolidated 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Mortgage and Loans Payable - Sc" sheetId="75" r:id="rId75"/>
    <s:sheet name="Mortgage and Loans Payable - Te" sheetId="76" r:id="rId76"/>
    <s:sheet name="Mortgage and Loans Payable - Pr" sheetId="77" r:id="rId77"/>
    <s:sheet name="Mortgage and Loans Payable - 78" sheetId="78" r:id="rId78"/>
    <s:sheet name="Mortgage and Loans Payable - 79" sheetId="79" r:id="rId79"/>
    <s:sheet name="Mortgage and Loans Payable - Mo" sheetId="80" r:id="rId80"/>
    <s:sheet name="Mortgage and Loans Payable - Lo" sheetId="81" r:id="rId81"/>
    <s:sheet name="Accrued Expenses - Components o" sheetId="82" r:id="rId82"/>
    <s:sheet name="Accrued Expenses - Additional I" sheetId="83" r:id="rId83"/>
    <s:sheet name="Related Party Transactions - Ad" sheetId="84" r:id="rId84"/>
    <s:sheet name="Deferred Income and Revenue P85" sheetId="85" r:id="rId85"/>
    <s:sheet name="Deferred Income and Revenue P86" sheetId="86" r:id="rId86"/>
    <s:sheet name="Stockholders' Equity_(Deficit87" sheetId="87" r:id="rId87"/>
    <s:sheet name="Stockholders' Equity (Deficit) " sheetId="88" r:id="rId88"/>
    <s:sheet name="Stockholders' Equity_(Deficit89" sheetId="89" r:id="rId89"/>
    <s:sheet name="Stockholders' Equity_(Deficit90" sheetId="90" r:id="rId90"/>
    <s:sheet name="Stockholders' Equity_(Deficit91" sheetId="91" r:id="rId91"/>
    <s:sheet name="Stockholders' Equity_(Deficit92" sheetId="92" r:id="rId92"/>
    <s:sheet name="Stockholders' Equity_(Deficit93" sheetId="93" r:id="rId93"/>
    <s:sheet name="Income Taxes - Additional Infor" sheetId="94" r:id="rId94"/>
    <s:sheet name="Income Taxes - Schedule of Comp" sheetId="95" r:id="rId95"/>
    <s:sheet name="Income Taxes - Significant Comp" sheetId="96" r:id="rId96"/>
    <s:sheet name="Income Taxes - Schedule of Chan" sheetId="97" r:id="rId97"/>
    <s:sheet name="Income Taxes - Schedule of Inco" sheetId="98" r:id="rId98"/>
    <s:sheet name="Income Taxes - Schedule of In99" sheetId="99" r:id="rId99"/>
    <s:sheet name="Major Customers - Additional In" sheetId="100" r:id="rId100"/>
    <s:sheet name="Commitments and Contingencies -" sheetId="101" r:id="rId101"/>
    <s:sheet name="Asset Sale and Loan Restruct102" sheetId="102" r:id="rId102"/>
    <s:sheet name="Asset Sale and Loan Restruct103" sheetId="103" r:id="rId103"/>
    <s:sheet name="Asset Sale and Loan Restruct104" sheetId="104" r:id="rId104"/>
    <s:sheet name="Asset Sale and Loan Restruct105" sheetId="105" r:id="rId105"/>
    <s:sheet name="Quarterly Financial Data - U106" sheetId="106" r:id="rId106"/>
    <s:sheet name="Subsequent Events - Additional " sheetId="107" r:id="rId107"/>
    <s:sheet name="Schedule II - Valuation and 108" sheetId="108" r:id="rId108"/>
  </s:sheets>
  <s:definedNames/>
  <s:calcPr calcId="124519" calcMode="auto" fullCalcOnLoad="1"/>
</s:workbook>
</file>

<file path=xl/sharedStrings.xml><?xml version="1.0" encoding="utf-8"?>
<sst xmlns="http://schemas.openxmlformats.org/spreadsheetml/2006/main" uniqueCount="1211">
  <si>
    <t>Document and Entity Information - USD ($) $ in Million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MEX</t>
  </si>
  <si>
    <t>Entity Registrant Name</t>
  </si>
  <si>
    <t>ODYSSEY MARINE EXPLORATION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CURRENT ASSETS</t>
  </si>
  <si>
    <t>Cash and cash equivalents</t>
  </si>
  <si>
    <t>Restricted cash</t>
  </si>
  <si>
    <t>Accounts receivable and other, net</t>
  </si>
  <si>
    <t>Inventory</t>
  </si>
  <si>
    <t>Other current assets</t>
  </si>
  <si>
    <t>Total current assets</t>
  </si>
  <si>
    <t>PROPERTY AND EQUIPMENT</t>
  </si>
  <si>
    <t>Equipment and office fixtures</t>
  </si>
  <si>
    <t>Building and land</t>
  </si>
  <si>
    <t>Building and land held for sale</t>
  </si>
  <si>
    <t>Accumulated depreciation</t>
  </si>
  <si>
    <t>Total property and equipment</t>
  </si>
  <si>
    <t>NON-CURRENT ASSETS</t>
  </si>
  <si>
    <t>Other non-current assets</t>
  </si>
  <si>
    <t>Total non-current assets</t>
  </si>
  <si>
    <t>Total assets</t>
  </si>
  <si>
    <t>CURRENT LIABILITIES</t>
  </si>
  <si>
    <t>Accounts payable</t>
  </si>
  <si>
    <t>Accrued expenses and other</t>
  </si>
  <si>
    <t>Deferred income and revenue participation rights</t>
  </si>
  <si>
    <t>Derivative liabilities</t>
  </si>
  <si>
    <t>Mortgage and loans payable</t>
  </si>
  <si>
    <t>Total current liabilities</t>
  </si>
  <si>
    <t>LONG-TERM LIABILITIES</t>
  </si>
  <si>
    <t>Total long-term liabilities</t>
  </si>
  <si>
    <t>Total liabilities</t>
  </si>
  <si>
    <t>Commitments and contingencies (NOTE R)</t>
  </si>
  <si>
    <t xml:space="preserve"> </t>
  </si>
  <si>
    <t>STOCKHOLDERS' EQUITY/(DEFICIT)</t>
  </si>
  <si>
    <t>Preferred stock</t>
  </si>
  <si>
    <t>Common stock - $.0001 par value; 75,000,000 shares authorized; 7,541,111 and; 7,131,875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Series D Convertible Preferred Stock [Member]</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solidated Statements of Income - USD ($)</t>
  </si>
  <si>
    <t>Dec. 31, 2013</t>
  </si>
  <si>
    <t>REVENUE</t>
  </si>
  <si>
    <t>Recovered cargo sales and other</t>
  </si>
  <si>
    <t>Exhibit</t>
  </si>
  <si>
    <t>Expedition</t>
  </si>
  <si>
    <t>Total revenue</t>
  </si>
  <si>
    <t>OPERATING EXPENSES</t>
  </si>
  <si>
    <t>Cost of sales - recovered cargo and other</t>
  </si>
  <si>
    <t>Operations and research</t>
  </si>
  <si>
    <t>Marketing, general and administrative</t>
  </si>
  <si>
    <t>Common stock issued for subsidiary stock option settlement</t>
  </si>
  <si>
    <t>Total operating expenses</t>
  </si>
  <si>
    <t>LOSS FROM OPERATIONS</t>
  </si>
  <si>
    <t>OTHER INCOME OR (EXPENSE)</t>
  </si>
  <si>
    <t>Interest income</t>
  </si>
  <si>
    <t>Interest expense</t>
  </si>
  <si>
    <t>Change in derivative liabilities fair value</t>
  </si>
  <si>
    <t>(Loss) from unconsolidated entity</t>
  </si>
  <si>
    <t>Gain on debt extinguishment</t>
  </si>
  <si>
    <t>Other</t>
  </si>
  <si>
    <t>Total other income or (expense)</t>
  </si>
  <si>
    <t>LOSS BEFORE INCOME TAXES</t>
  </si>
  <si>
    <t>Income tax benefit (provision)</t>
  </si>
  <si>
    <t>NET (LOSS) BEFORE NON-CONTROLLING INTEREST</t>
  </si>
  <si>
    <t>NET (LOSS)</t>
  </si>
  <si>
    <t>LOSS PER SHARE</t>
  </si>
  <si>
    <t>Basic and diluted</t>
  </si>
  <si>
    <t>Weighted average number of common shares outstanding</t>
  </si>
  <si>
    <t>Derivative Liabilities [Member]</t>
  </si>
  <si>
    <t>Silver Fixed Price Swap [Member]</t>
  </si>
  <si>
    <t>Consolidated Statements of Changes in Stockholders' Equity / (Deficit) - USD ($)</t>
  </si>
  <si>
    <t>Total</t>
  </si>
  <si>
    <t>Common Stock [Member]</t>
  </si>
  <si>
    <t>Paid-in Capital [Member]</t>
  </si>
  <si>
    <t>Accumulated Deficit [Member]</t>
  </si>
  <si>
    <t>Non-controlling Interest [Member]</t>
  </si>
  <si>
    <t>Beginning Balance, Shares at Jan. 02, 2013</t>
  </si>
  <si>
    <t>Preferred stock converted to common, Share</t>
  </si>
  <si>
    <t>Common stock issued for cash, shares</t>
  </si>
  <si>
    <t>Common stock issued for subsidiary stock option settlement, Shares</t>
  </si>
  <si>
    <t>Common stock issued for settlement of senior convertible notes, Shares</t>
  </si>
  <si>
    <t>Common stock issued for services, shares</t>
  </si>
  <si>
    <t>Ending Balance, Shares at Dec. 31, 2013</t>
  </si>
  <si>
    <t>Beginning Balance at Jan. 02, 2013</t>
  </si>
  <si>
    <t>Common stock issued for settlement of senior convertible notes</t>
  </si>
  <si>
    <t>Preferred stock converted to common</t>
  </si>
  <si>
    <t>Net (loss)</t>
  </si>
  <si>
    <t>Common stock issued for services</t>
  </si>
  <si>
    <t>Common stock issued for cash</t>
  </si>
  <si>
    <t>Share-based compensation</t>
  </si>
  <si>
    <t>Sale of subsidiary stock</t>
  </si>
  <si>
    <t>Purchase of subsidiary stock</t>
  </si>
  <si>
    <t>Settlement of vendor payable with subsidiary stock</t>
  </si>
  <si>
    <t>Retained earnings of subsidiary acquisition</t>
  </si>
  <si>
    <t>Ending Balance at Dec. 31, 2013</t>
  </si>
  <si>
    <t>Ending Balance, Shares at Dec. 31, 2014</t>
  </si>
  <si>
    <t>Settlement of financing fee with subsidiary stock</t>
  </si>
  <si>
    <t>Ending Balance at Dec. 31, 2014</t>
  </si>
  <si>
    <t>1 for 12 reverse stock split share round up, Shares</t>
  </si>
  <si>
    <t>Ending Balance, Shares at Dec. 31, 2015</t>
  </si>
  <si>
    <t>Gain on debt restructuring from asset purchase agreement</t>
  </si>
  <si>
    <t>Subsidiary shares issued for services</t>
  </si>
  <si>
    <t>Subsidiary acquisition</t>
  </si>
  <si>
    <t>Effect of 1 for 12 reverse stock split</t>
  </si>
  <si>
    <t>Ending Balance at Dec. 31, 2015</t>
  </si>
  <si>
    <t>Consolidated Statements of Changes in Stockholders' Equity / (Deficit) (Parenthetical)</t>
  </si>
  <si>
    <t>Reverse stock split, conversion ratio</t>
  </si>
  <si>
    <t>Consolidated Statements of Cash Flows - USD ($)</t>
  </si>
  <si>
    <t>CASH FLOWS FROM OPERATING ACTIVITIES:</t>
  </si>
  <si>
    <t>Net (loss) before non-controlling interest</t>
  </si>
  <si>
    <t>Adjustments to reconcile net loss to net cash (used) in operating activities:</t>
  </si>
  <si>
    <t>Loan fee amortization</t>
  </si>
  <si>
    <t>Note payable interest accretion</t>
  </si>
  <si>
    <t>Senior convertible debt interest settled with common stock issuance</t>
  </si>
  <si>
    <t>Depreciation and amortization</t>
  </si>
  <si>
    <t>Reversal of bad debt provision</t>
  </si>
  <si>
    <t>Investment in consolidated entity</t>
  </si>
  <si>
    <t>Deferred revenue settled with zero basis stock of unconsolidated entity</t>
  </si>
  <si>
    <t>Change in derivatives liabilities fair value</t>
  </si>
  <si>
    <t>Loss in unconsolidated entity</t>
  </si>
  <si>
    <t>Loss on sale of property</t>
  </si>
  <si>
    <t>Gain on transfer of assets and settlement of debt</t>
  </si>
  <si>
    <t>Inventory mark down</t>
  </si>
  <si>
    <t>Noncash interest expense incurred from debt settlement</t>
  </si>
  <si>
    <t>(Increase) decrease in:</t>
  </si>
  <si>
    <t>Accounts receivable</t>
  </si>
  <si>
    <t>Other assets</t>
  </si>
  <si>
    <t>Increase (decrease) in:</t>
  </si>
  <si>
    <t>NET CASH (USED) IN OPERATING ACTIVITIES</t>
  </si>
  <si>
    <t>CASH FLOWS FROM INVESTING ACTIVITIES:</t>
  </si>
  <si>
    <t>Proceeds from sale of real estate</t>
  </si>
  <si>
    <t>Acquisition of subsidiary</t>
  </si>
  <si>
    <t>Purchase of property and equipment</t>
  </si>
  <si>
    <t>NET CASH PROVIDED BY (USED) IN INVESTING ACTIVITIES</t>
  </si>
  <si>
    <t>CASH FLOWS FROM FINANCING ACTIVITIES:</t>
  </si>
  <si>
    <t>Proceeds from issuance of common stock</t>
  </si>
  <si>
    <t>Proceeds from issuance of loan payable</t>
  </si>
  <si>
    <t>Restricted cash held as collateral on loans payable</t>
  </si>
  <si>
    <t>Proceeds from sale of subsidiary stock</t>
  </si>
  <si>
    <t>Repayment of mortgage and loans payable</t>
  </si>
  <si>
    <t>NET CASH PROVIDED BY FINANCING ACTIVITIES</t>
  </si>
  <si>
    <t>NET INCREASE (DECREASE) IN CASH AND CASH EQUIVALENTS</t>
  </si>
  <si>
    <t>CASH AND CASH EQUIVALENTS AT BEGINNING OF YEAR</t>
  </si>
  <si>
    <t>CASH AND CASH EQUIVALENTS AT END OF YEAR</t>
  </si>
  <si>
    <t>SUPPLEMENTARY INFORMATION:</t>
  </si>
  <si>
    <t>Interest paid</t>
  </si>
  <si>
    <t>Income taxes paid</t>
  </si>
  <si>
    <t>NON-CASH TRANSACTIONS:</t>
  </si>
  <si>
    <t>Accrued compensation paid by equity instruments</t>
  </si>
  <si>
    <t>Equipment purchased with financing</t>
  </si>
  <si>
    <t>Debt and interest payments with common shares</t>
  </si>
  <si>
    <t>Investment in unconsolidated entity per debt conversion into entity shares</t>
  </si>
  <si>
    <t>Consolidated Statements of Cash Flows (Parenthetical) - USD ($)</t>
  </si>
  <si>
    <t>Dec. 10, 2015</t>
  </si>
  <si>
    <t>Number of shares transferred</t>
  </si>
  <si>
    <t>Value of shares issued</t>
  </si>
  <si>
    <t>Per share value of shares issued</t>
  </si>
  <si>
    <t>Deferred income and participating revenue rights</t>
  </si>
  <si>
    <t>Marine Services Projects [Member]</t>
  </si>
  <si>
    <t>Monaco [Member]</t>
  </si>
  <si>
    <t>Carrying value of assets transferred as consideration for the termination and settlement of debt</t>
  </si>
  <si>
    <t>Total troubled debt restructuring</t>
  </si>
  <si>
    <t>Organization and Summary of Significant Accounting Policies</t>
  </si>
  <si>
    <t>Organization, Consolidation and Presentation of Financial Statements [Abstract]</t>
  </si>
  <si>
    <t>NOTE A – ORGANIZATION AND SUMMARY OF SIGNIFICANT
ACCOUNTING POLICIES
Organization
Odyssey Marine Exploration, Inc. and subsidiaries (the
“Company,” “Odyssey,” “us,”
“we” or “our”) is engaged in deep-ocean
exploration. Our innovative techniques are currently applied to
mineral exploration, shipwreck cargo recovery, and other marine
survey and exploration charter services. Our corporate headquarters
are located in Tampa, Florida.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Odyssey Marine Services, Inc., OVH, Inc., Odyssey Retriever, Inc.,
Odyssey Marine Entertainment, Inc., Odyssey Marine Enterprises,
Ltd., Marine Exploration Holdings, LLC, Odyssey Marine Management,
Ltd., Oceanica Marine Operations, S.R.L., Aldama Mining Company, S.
De R.L. De C.V., Telemachus Minerals, S. De R.L. De C.V.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which if exercised, could
increase the direct or indirect interest of the Company in the
non-wholly owned subsidiaries.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lso referred to as
“marine services” revenue) are recorded as incurred and
presented under the caption “Operations and research”
on our Consolidated Statements of Income.
In 2014, we were contracted by the Receiver of Recovery Limited
Partnership (RLP) to recover gold and other cargo from the
shipwreck SS Central America Central America Central
America Central America
Bad debts are recorded as identified and, from time to time, a
specific reserve allowance will be established when required. A
return allowance is established for sales that have a right of
return. Accounts receivable is stated net of any recorded
allowances.
Cash and Cash Equivalents
Cash and cash equivalents include cash on hand and cash in banks.
We also consider all highly liquid investments with a maturity of
three months or less when purchased to be cash equivalents.
Inventory
Prior to December 10, 2015, Odyssey held two main types of
inventory: (i) artifacts and coins held for re-sale and
exhibits, and (ii) merchandise inventory for re-sale. On
December 10, 2015, we sold all of the existing inventory items
to Monaco Financial, LLC and its affiliates (See NOTE S).
Our inventory principally consisted of cargo recovered from the
SS Republic
Packaging materials and merchandise were recorded at average cost.
We recorded our inventory at the lower of cost or market.
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Income.
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Earnings Per Share
See NOTE O regarding our 1-for-12 reverse stock split. Share
related amounts have been retroactively adjusted in this report to
reflect this reverse stock-split.
Basic earnings per share (EPS) is computed by dividing income
available to common stockholders by the weighted-average number of
common shares outstanding for the period. In past periods when the
Company generated income, the Company calculated basic earnings per
share (“EPS”) using the two-class method pursuant to
ASC 260 Earnings
Per Share.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As it relates solely to the Senior
Convertible Note, for diluted earnings per share, the Company uses
the more dilutive of the if-converted method or two-class method.
When a net loss occurs, potential common shares have an
anti-dilutive effect on earnings per share and such shares are
excluded from the Diluted EPS calculation.
At December 31, 2015, 2014 and 2013 the weighted average
common shares outstanding were 7,413,602, 7,072,553 and 6,677,402,
respectively. For the periods ending December 31, 2015, 2014
and 2013 in which net losses occurred; all potential common shares
were excluded from Diluted EPS because the effect of including such
shares would be anti-dilutive.
The potential common shares, in the table following, represent
potential common shares calculated using the treasury stock method
from outstanding options and warrants that were excluded from the
calculation of Diluted EPS:
2015 2014 2013
Average market price during the period $ 6.36 $ 18.36 $ 35.52
In the money potential common shares from options excluded
—
— 12,180
In the money potential common shares from warrants excluded
—
— 7,697
Potential common shares from out-of-the-money options and warrants
were also excluded from the computation of diluted earnings per
share because calculation of the associated potential common shares
has an anti-dilutive effect. The following table lists options and
warrants that were excluded from diluted EPS.
2015 2014 2013
Out of the money options and warrants excluded:
Stock Options with an exercise price of $12.48 per share 137,667
—
—
Stock Options with an exercise price of $12.84 per share 4,167
—
—
Stock Options with an exercise price of $20.88 per share
— 4,313
—
Stock Options with an exercise price of $26.40 per share 79,370 80,801
—
Stock Options with an exercise price of $32.76 per share 53,706 53,706
—
Stock Options with an exercise price of $32.88 per share
— 52,820
—
Stock Options with an exercise price of $34.68 per share 78,707 81,985
—
Stock Options with an exercise price of $39.00 per share 8,333 8,333 8,333
Stock Options with an exercise price of $40.80 per share
— 8,333 8,333
Stock Options with an exercise price of $41.16 per share 3,333 3,333 3,333
Stock Options with an exercise price of $42.00 per share 8,333 8,333 28,750
Stock Options with an exercise price of $46.80 per share 1,667 1,667 1,667
Stock Options with an exercise price of $48.00 per share
—
— 4,375
Warrants with an exercise price of $43.20 per share 130,208 130,208 130,208
Total anti-dilutive warrants and options excluded from EPS 505,491 433,832 185,000
Potential common shares from outstanding Convertible Preferred
Stock calculated per the if-converted basis having an anti-dilutive
effect on diluted earnings per share were excluded from potential
common shares as follows:
2015 2014 2013
Excluded Convertible Preferred Stock
— 2,700 2,700
The weighted average equivalent common shares relating to our
unvested restricted stock awards that were excluded from potential
common shares used in the earning per share calculation due to
having an anti-dilutive effect are:
2015 2014 2013
Excluded unvested restricted stock awards 92,587 44,138 12,669
The following is a reconciliation of the numerators and
denominators used in computing basic and diluted net income per
share:
12 Month Period Ended December 31, 2015 12 Month Period Ended December 31, 2014 12 Month Period Ended December 31, 2013
Net loss $ (18,207,163 ) $ (26,473,114 ) $ (10,741,272 )
Cumulative dividends on Series G Preferred Stock
—
—
—
Numerator, basic and diluted net loss available to stockholders $ (18,207,163 ) $ (26,473,114 ) $ (10,741,272 )
Denominator:
Shares used in computation – basic:
Weighted average common shares outstanding 7,413,602 7,702,553 6,677,402
Shares used in computation – diluted:
Weighted average common shares outstanding 7,413,602 7,702,553 6,677,402
Net loss per share – basic and diluted $ (2.46 ) $ (3.74 ) $ (1.61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J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Fair Value Hierarchy
The three levels of inputs that may be used to measure fair value
are as follows:
Level 1.
Level 2.
Level 3.
Redeemable Preferred Stock
If we issue redeemable preferred stock instruments (or any other
redeemable financial instrument) they are initially evaluated for
possible classification as a liability in instances where
redemption is certain to occur pursuant to ASC
480– Distinguishing Liabilities from Equity
Subsequent Events
We have evaluated subsequent events for recognition or disclosure
through the date this Form 10-K is filed with the Securities and
Exchange Commission.</t>
  </si>
  <si>
    <t>Concentration of Credit Risk</t>
  </si>
  <si>
    <t>Risks and Uncertainties [Abstract]</t>
  </si>
  <si>
    <t>NOTE B – CONCENTRATION OF CREDIT RISK
We maintain the majority of our cash at one financial institution.
At December 31, 2015, our uninsured cash balance was
approximately $2.0 million.
We do not have any outstanding loans that bear variable interest
rates thus we do not have any corresponding interest rate risk.</t>
  </si>
  <si>
    <t>Restricted Cash</t>
  </si>
  <si>
    <t>Receivables [Abstract]</t>
  </si>
  <si>
    <t>NOTE C – RESTRICTED CASH
As required by the original mortgage loan entered into with Fifth
Third Bank (the “Bank”) on July 11, 2008, $500,000
was deposited into an interest-bearing account from which principal
and interest payments are made. This mortgage loan has since been
extended to July 2016. As extended, the new loan called for a
restricted cash balance of $400,000 to be funded annually for
principal and interest payments (see NOTE K). The balance in the
restricted cash account was held as additional collateral by the
Bank and was not available for operations. This loan was settled in
full in December 2015 and the balance of restricted cash at
December 31, 2015, is zero.
During May 2014, we entered into a $10.0 million project loan
facility with the Bank (see NOTE K). Per the agreement, we
deposited, from the loan proceeds, $500,000 into a restricted bank
account to cover principal and interest payments. This account
balance was also pledged as additional security for the loan. This
loan was amended in 2015 to have a maturity date of
December 17, 2015. This loan was satisfied in full before the
maturity date in December 2015 and the balance in this account at
December 31, 2015, is zero.</t>
  </si>
  <si>
    <t>Accounts Receivable</t>
  </si>
  <si>
    <t>NOTE D – ACCOUNTS RECEIVABLE
Our accounts receivable consisted of the following:
December 31, 2015 December 31, 2014
Trade $ 2,371,304 $ 11,053,118
Related party 629,400
—
Other 116,668 54,524
Reserve allowance (2,315,797 ) (4,631,593 )
Accounts receivable, net $ 801,575 $ 6,476,049
The trade receivable balance at December 31, 2015 and
December 31, 2014 consists primarily of (i) a trade
receivable from Neptune Minerals, Inc. for which a reserve
allowance for the full amount, $2,315,797 and $4,631,593 for 2015
and 2014, respectively, has been made, and (ii) in 2014 a
trade receivable on our right to a priority cost recoupment on the
SS Central America Central America Republic</t>
  </si>
  <si>
    <t>Inventory Disclosure [Abstract]</t>
  </si>
  <si>
    <t>NOTE E – INVENTORY
Our inventory consists of the following:
December 31, 2015 December 31, 2014
Recovered cargo $
— $ 5,681,264
Packaging
— 70,560
Merchandise
— 405,467
Merchandise reserve
— (371,332 )
Total Inventory (current and non-current) $
— $ 5,785,959
Based on our estimates of the timing of future sales, $0 and
$5,110,967 of artifact inventory for the fiscal years ended 2015
and 2014 were classified as non-current. In December 2015, we sold
our inventory as part of an acquisition agreement executed with a
related party. For further information on this, see NOTE S. We do
not include the recovered cargo from the SS Central America</t>
  </si>
  <si>
    <t>Other Current Assets</t>
  </si>
  <si>
    <t>Deferred Costs, Capitalized, Prepaid, and Other Assets Disclosure [Abstract]</t>
  </si>
  <si>
    <t>NOTE F – OTHER CURRENT ASSETS
Our other current assets consist of the following:
December 31, 2015 December 31, 2014
Prepaid expenses $ 497,118 $ 650,157
Deposits 5,580 5,505
Total other current assets $ 502,698 $ 655,662
For the period ended December 31, 2015, prepaid expenses
consisted of $292,674 of prepaid insurance premiums, $105,707 for
vessel fuel not consumed from a terminated charter for which we are
due a credit and $98,737 for other operating prepaid costs. For the
period ended December 31, 2014, prepaid expenses consisted of
$360,962 of prepaid insurance premiums, $168,731 for vessel fuel
not yet consumed, $29,180 of deferred financing fees, and $91,284
of other operating prepaid costs. All prepaid expenses, except
fuel, are amortized on a straight-line basis over the term of the
underlying agreements. Fuel is expensed based on actual usage.
Deposits are held by various entities for equipment, services, and
in accordance with agreements in the normal course of business.</t>
  </si>
  <si>
    <t>Property and Equipment</t>
  </si>
  <si>
    <t>Property, Plant and Equipment [Abstract]</t>
  </si>
  <si>
    <t>NOTE G – PROPERTY AND EQUIPMENT
Property and equipment consist of the following:
December 31, 2015 December 31, 2014
Building, improvements and land $
— $ 3,758,686
Building and land held for sale
— 1,024,999
Computers and peripherals 1,332,767 1,613,744
Furniture and office equipment 2,003,731 2,376,650
Vessel and equipment 19,123,758 19,123,758
Exhibits and related
— 1,781,193
22,460,256 29,679,030
Less: Accumulated depreciation (19,633,420 ) (22,443,492 )
Property and equipment, net $ 2,826,836 $ 7,235,538
In December 2014, we put one of our two buildings in Tampa up for
sale. This sale was completed in March 2015. In 2014, we ceased our
long-term charter of the Dorado Discovery</t>
  </si>
  <si>
    <t>Other Long-Term Assets</t>
  </si>
  <si>
    <t>Investments, All Other Investments [Abstract]</t>
  </si>
  <si>
    <t>NOTE H – OTHER LONG-TERM ASSETS
Other long-term assets consist of the following:
December 31, 2015 December 31, 2014
Recovered cargo $
— $ 730,463
Deposits 540,590 541,590
Total other long-term assets $ 540,590 $ 1,272,053
The 2014 recovered cargo balance consists primarily of SS
Republic Gairsoppa Sussex Sussex</t>
  </si>
  <si>
    <t>Investment In Unconsolidated Entity</t>
  </si>
  <si>
    <t>Equity Method Investments and Joint Ventures [Abstract]</t>
  </si>
  <si>
    <t>NOTE I – INVESTMENT IN UNCONSOLIDATED ENTITY
Neptune Minerals, Inc.
At December 31, 2014 and prior to December 10, 2015, we
owned 6,190,201 shares of non-voting stock in Neptune Minerals,
Inc. (“NMI”). These non-voting shares were comprised of
6,184,976 of Class B Common non-voting shares and 5,225 Series A
Preferred non-voting shares. This represented approximately a 28%
ownership interest in NMI. On December 10, 2015, we sold 50%
of these shares as part of an asset purchase agreement with a
related party. See NOTE S for further information. The 50% of NMI
shares sold amounted to 3,092,488 Class B Common non-voting shares
and 2,613 Series A Preferred non-voting shares. Our NMI shares
remaining at December 31, 2015 are 3,092,488 Class B Common
non-voting shares and 2,612 Series A Preferred non-voting shares.
Our holdings now constitute an approximate 14% ownership in
NMI.
At December 31, 2015, our estimated share of unrecognized DOR
(NMI) equity-method losses are approximately $20.7 million. We have
not recognized the accumulated $20.7 million in our income
statement because these losses exceeded our investment in DOR
(NMI). Our investment has a carrying value of zero as a result of
the recognition of our share of prior losses incurred by NMI under
the equity method of accounting. We believe it is appropriate to
allocate this loss carryforward of $20.7 million to any incremental
NMI investment that may be recognized on our balance sheet in
excess of zero. The aforementioned loss carryforward is based on
NMI’s last unaudited financial statements as of
December 31, 2014. We do reasonably believe NMI’s for
2015 are minimal. We do not have any guaranteed obligations to NMI,
nor are we otherwise committed to provide financial support. Even
though we were not obligated, during July 2013, we, along with a
second creditor, loaned funds to NMI of which our share was
$500,000, and this indebtedness was evidenced by a convertible
note. This funding was not for the purpose of funding NMI’s
prior losses but for current requirements. Per ASC 323-10-35-29:
Additional Investment After Suspension of Loss Recognition
Although we are a shareholder of NMI, we have no representation on
the board of directors or in management of NMI and do not hold any
Class A voting shares. We are not involved in the management
of NMI nor do we participate in their policy-making. At
December 31, 2015, the net carrying value of our investment in
NMI was zero in our consolidated financial statements.
Chatham Rock Phosphate, Ltd.
During the period ended June 30, 2012, we performed deep-sea
mining exploratory services for Chatham Rock Phosphate, Ltd.
(“CRP”) valued at $1,680,000. As payment for these
services, CRP issued 9,320,348 of ordinary shares to us. The shares
currently represent an approximate 3% equity stake in CRP. With CRP
being a thinly traded stock on the New Zealand Stock Exchange and
guidance per ASC 320: Debt and Equity Securities</t>
  </si>
  <si>
    <t>Derivative Financial Instruments</t>
  </si>
  <si>
    <t>Derivative Instruments and Hedging Activities Disclosure [Abstract]</t>
  </si>
  <si>
    <t>NOTE J - DERIVATIVE FINANCIAL INSTRUMENTS
The following tables summarize the components of our derivative
liabilities and linked common shares as of December 31, 2015
and December 31, 2014 and the amounts that were reflected in
our income related to our derivatives for the periods then
ended:
December 31, December 31,
Derivative liabilities:
Embedded derivatives derived from:
2014 Convertible Promissory Notes $ 3,396,191 $ 2,115,318
3,396,191 2,115,318
Warrant derivatives
Senior Convertible Notes 6,225 111,127
Warrant derivatives 6,225 111,127
Total derivative liabilities $ 3,402,416 $ 2,226,445
December 31, December 31,
Common shares linked to derivative liabilities:
Embedded derivatives:
2014 Convertible Promissory Notes* 3,174,604 3,174,604
3,174,604 3,174,604
Warrant derivatives
Senior Convertible Notes 130,208 130,208
130,208 130,208
Total common shares linked to derivative liabilities 3,304,812 3,304,812
* The common shares indexed to the 2014
Convertible Promissory Notes are shares indexed to Oceanica.
Years ended
December 31,
2015 2014
Derivative income (expense):
Unrealized gains (losses) from fair value changes:
Senior Convertible Notes $
— $ 47,243
2014 Convertible Promissory Notes (1,280,873 ) 141,983
Warrant derivatives 104,902 812,453
Total derivative income (expense) $ (1,175,971 ) $ 1,001,679
Current accounting principles that are provided in ASC 815 -
Derivatives and Hedging
Significant inputs and results arising from the Monte Carlo
Simulations process are as follows for the share purchase options
that have been bifurcated from our Monaco Notes and classified in
liabilities as of December 31, 2015, December 31,
2014 and the inception dates (Tranche 1 – August 14,
2014, Tranche 2 – October 1, 2014, Tranche 3 –
December 1, 2014):
Tranche 1 – August 14, 2014: December 31, 2015 December 31, 2014 August 14, 2014
Underlying price on valuation date* $2.50 $2.50 $2.50
Contractual conversion rate $3.15 $3.15 $3.15
Contractual term to maturity** 2.00 Years 1.62 Years 2.00 Years
Implied expected term to maturity 1.82 Years 1.51 Years 1.85 Years
Market volatility:
Range of volatilities 85.2% - 109.8% 58.5% - 78.1% 37.0% - 62.2%
Equivalent volatilities 98.1% 69.7% 51.2%
Contractual interest rate 11.00% 8.0% - 11.0% 8.0% - 11.0%
Equivalent market risk adjusted interest rates 11.00% 9.50% 9.50%
Range of credit risk adjusted yields 3.29% - 4.22% 4.66% - 5.27% 3.94% - 4.45%
Equivalent credit risk adjusted yield 3.76% 4.86% 4.15%
Tranche 2 – October 1, 2014: December 31, 2015 December 31, 2014 October 1, 2014
Underlying price on valuation date* $2.50 $2.50 $2.50
Contractual conversion rate $3.15 $3.15 $3.15
Contractual term to maturity** 2.00 Years 1.75 Years 2.00 Years
Implied expected term to maturity
1.82 Years
1.60 Years
1.79 Years
Market volatility:
Range of volatilities
85.2% - 109.8% 60.1% -
80.5% 58.6% -
75.3%
Equivalent volatilities 98.1% 70.4% 68.00%
Contractual interest rate 11.00% 8.0% -
11.0% 8.0% -
11.0%
Equivalent market risk adjusted interest rates 11.00% 9.50% 9.25%
Range of credit risk adjusted yields 3.29% -
4.22% 4.66% -
5.27% 3.97% -
4.61%
Equivalent credit risk adjusted yield 3.76% 4.91% 4.24%
Tranche 3 – December 1, 2014: December 31, 2015 December 31, 2014 December 1, 2014
Underlying price on valuation date* $2.50 $2.50 $2.50
Contractual conversion rate $3.15 $3.15 $3.15
Contractual term to maturity** 2.00 Years 1.92 Years 2.00 Years
Implied expected term to maturity
1.82 Years
1.72 Years
1.76 Years
Market volatility:
Range of volatilities 85.2% -
109.8% 59.8% -
78.1% 61.8% -
79.8%
Equivalent volatilities 98.1% 69.5% 72.2%
Contractual interest rate 11.00% 8.0% -
11.0% 8.0% -
11.0%
Equivalent market risk adjusted interest rates 11.00% 9.25% 9.25%
Range of credit risk adjusted yields 3.29% -
4.22% 4.66% -
5.27% 4.29% -
4.84%
Equivalent credit risk adjusted yield 3.76% 4.91% 4.52%
* The instrument is convertible into
shares of the Company’s subsidiary, Oceanica, which is not a
publicly-traded entity. Therefore its shares do not trade on a
public exchange. As a result, the underlying value must be based on
private sales of the subsidiary’s shares because that is the
best indicator of the value of the shares. There has been a sale of
Oceanica’s shares in which a private investor accumulated 24%
of the shares of which their last purchase price was for $2.50 per
share in December 2013. Accordingly the underlying price used in
the MCS calculations for the inception dates and years ended
December 31, 2015 and 2014 was $2.50.
** On December 10, 2015 the term
was extended to December 31, 2017.
The following table reflects the issuances of compound embedded
derivatives, redemptions and changes in fair value inputs and
assumptions related to the compound embedded derivatives during the
years ended December 31, 2015 and 2014.
For the years ended December 31,
2015 2014
Balances at January 1 $
— $ 47,243
Issuances
—
—
Expirations from redemptions of host contracts reflected in
income
— (47,243 )
Changes in fair value inputs and assumptions reflected in
income
—
—
Balances at December 31 $
— $
—
The fair value of the compound embedded derivative is significantly
influenced by our trading market price, the price volatility in
trading and the interest components of the Monte Carlo Simulation
technique.
The following table reflects the issuances of the Share Purchase
Option derivatives and changes in fair value inputs and assumptions
for these derivatives during the years ended December 31, 2015
and 2014.
For the years ended December 31,
2015 2014
Balances at January 1 $ 2,115,318 $
—
Issuances
— 1,985,079
Changes in fair value inputs and assumptions reflected in
income 1,280,873 130,239
Balances at December 31 $ 3,396,191 $ 2,115,318
The fair value of all Share Purchase Option derivatives is
significantly influenced by our trading market price, the price
volatility in trading and the risk free interest components of the
Binomial Lattice technique.
On October 11, 2010, we also issued warrants to acquire
1,800,000 of our common shares in connection with the Series G
Convertible Preferred Stock Financing. During April 4-8, 2011,
we issued warrants to acquire 525,000 of our common shares in
connection the Series G Convertible Preferred Stock and Warrant
Settlement Transaction. Finally, on November 8, 2011, we
issued warrants to acquire 1,302,083 of our common shares in
connection with the Senior Convertible Note Financing Transaction.
These warrants required liability classification as derivative
financial instruments because certain down-round anti-dilution
protection or price protection features included in the warrant
agreements are not consistent with the concept of equity. We
applied the Binomial Lattice valuation technique in estimating the
fair value of the warrants because we believe that this technique
is most appropriate and reflects all of the assumptions that market
participants would likely consider in transactions involving the
warrants, including the potential incremental value associated with
the down-round anti-dilution protections.
The Binomial Lattice technique is a level three valuation technique
because it requires the development of significant internal
assumptions in addition to observable market indicators. All
remaining warrants linked to 1,725,000 shares of common stock were
exercised on October 11, 2013.
All remaining warrants linked to 525,000 shares of common stock
expired unexercised on April 13, 2014. Therefore, the warrants
linked to 525,000 shares of common stock were not outstanding as of
December 31, 2015 or December 31, 2014.
Significant assumptions and utilized in the Binomial Lattice
process are as follows for the warrants linked to 130,208 shares of
common stock as of December 31, 2015 and December 31,
2014:
December 31
2015 2014
Linked common shares 130,208 130,208
Quoted market price on valuation date $3.24 $11.16
Contractual exercise rate $43.20 $43.20
Term (years) 1.35 2.40
Range of market volatilities 92.9% - 113.2% 59.9% - 73.9%
Risk free rates using zero coupon US Treasury Security rates 0.16% - 0.65% 0.04% - 0.67%
Of the 108,507 common shares for which the warrant issued on
November 8, 2011 could be exercised, 36,169 of those common
shares were accessible only based upon the Company’s election
to require the lender to provide the additional financing. When the
lender provided additional financing of $8,000,000 on May 10,
2012, the additional 36,169 of common shares became accessible.
Warrants indexed to an additional 260,417 were issued in
conjunction with the additional financing.
The following table reflects the issuances of derivative warrants
and changes in fair value inputs and assumptions related to the
derivative warrants during the years ended December 31, 2015
and 2014.
Years ended
December 31,
2015 2014
Balances at January 1 $ 111,127 $ 923,580
Changes in fair value inputs and assumptions reflected in
income (104,902 ) (812,453 )
Balances at December 31 $ 6,225 $ 111,127
The fair value of all warrant derivatives is significantly
influenced by our trading market price, the price volatility in
trading and the risk free interest components of the Binomial
Lattice technique.</t>
  </si>
  <si>
    <t>Mortgage and Loans Payable</t>
  </si>
  <si>
    <t>Text Block [Abstract]</t>
  </si>
  <si>
    <t>NOTE K – MORTGAGE AND LOANS PAYABLE
The Company’s consolidated mortgages and notes payable
consisted of the following at December 31, 2015 and 2014:
December 31, 2015 December 31,
Term loan $
— $ 4,000,000
Project term loans 3,449,631 15,502,422
Promissory note 14,750,001
—
Mortgages payable
— 1,662,459
$ 18,199,632 $ 21,164,881
Term Loan
Our term loan with Fifth Third Bank, which was a result of amending
its predecessor during July 2013 and September 2015, had a maturity
date of December 17, 2015. This facility bore floating
interest at the one-month LIBOR rate as reported in the Wall
Street Journal
This term loan was secured by our remaining numismatic coins
recovered from the SS Republic
Project Term Loans
Loan one
On August 14, 2014, we entered into a Loan Agreement with
Monaco Financial, LLC (“Monaco”), a strategic marketing
partner, pursuant to which Monaco agreed to lend us up to $10.0
million, the first $5.0 million of which (the “First
Tranche”) was advanced upon execution of the Loan Agreement.
Subject to the satisfaction of conditions set forth in the Loan
Agreement, we had the right to borrow up to an additional $5.0
million in two separate advances of $2.5 million each, which we
refer to as the “Second Tranche” and the “Third
Tranche.” Each of the three advances is evidenced by separate
promissory notes (the “Notes”). The Second Tranche was
advanced on October 1, 2014, and the Third Tranche was
advanced on December 1, 2014. On December 10, 2015, these
promissory notes were amended as part of the asset acquisition
agreement with Monaco (See NOTE S). The amendment included the
following material changes: (i) $2.2 million of the notes was
extinguished, (ii) $5.0 million of the notes ceased to bear
interest and were only repayable under certain circumstances from
certain sources of cash, and (iii) the maturity date on the
notes was extended to December 31, 2017. The outstanding
interest-bearing balance of these Notes at December 31, 2015
was $2.8 million. The book carrying value of these notes was
$3,449,632 of which $308,844 is classified as short term and
$3,140,788 as long term. See “Loan Modification” below.
The difference between the outstanding and carrying values, if any,
is due to the fair value of derivatives discussed further in NOTE
J.
The indebtedness evidenced by the Notes bears interest at 8.0%
percent per year until the first anniversary of the note and
11% per annum from the first anniversary through the maturity
date. Principal is payable at the maturity date while interest is
payable monthly. As consideration for the Notes, the Company
(i) entered into a multi-year exclusive agreement in which we
granted Monaco an exclusive right to market valuable trade cargo
through a marketing joint venture, (ii) assigned to Monaco
100,000 shares of Oceanica Resources S. de. R.L
(“Oceanica”) and (iii) granted Monaco an option
whereby Monaco may purchase shares of Oceanica held by Odyssey at a
purchase price which is the lower of (a) $3.15 per share or
(b) the price per share of a contemplated equity offering of
Oceanica which totals $1,000,000 or more in the aggregate. The
option may be exercised (i) by conversion of the outstanding
principal, (ii) in cash for up to 50% of the initial principal
amount of the Note (exercisable until the end of the term of the
note) if the Note has been repaid early at the request of Monaco,
or (iii) in cash for up to 100% of the initial principal
amount of the Note (exercisable until the end of the term of the
note) if the Note has been repaid early at the request of the
Company. For collateral, we granted the lender a security interest
in the proceeds from the sale of valuable trade cargo whenever
held, in excess of the proceeds previously pledged under other
arrangements, a certain quantity of our Oceanica shares based on
the loan balance and certain marine equipment and technology as
evidenced by equity in two of our wholly owned subsidiaries.
Accounting considerations
We have accounted for the three Tranches as a financing
transaction, wherein the net proceeds that we received were
allocated to the financial instruments issued. Prior to making the
accounting allocation, we evaluated the First Tranche for proper
classification under ASC 480 Distinguishing Liabilities from
Equity Derivatives and
Hedging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 consisted of the share purchase option. The
share purchase option was not clearly and closely related to the
host debt agreement and required bifurcation.
Based on the previous conclusions, we allocated the cash proceeds
first to the derivative components at their fair values with the
residual allocated to the host debt contract, as follows:
T1 Allocation T2 Allocation T3 Allocation
Promissory Note $ 3,918,254 $ 1,937,540 $ 1,909,127
Embedded derivative (share purchase option) 831,746 562,460 590,873
Common shares of Oceanica 250,000
—
—
$ 5,000,000 $ 2,500,000 $ 2,500,000
No value was assigned to the multi-year exclusive marketing
agreement (entered into with Monaco at the same time as the Loan
Agreement) because the value attributable to the multi-year
exclusive marketing agreement is compensatory in nature. The value
of the compensation will be determined when i) the valuable trade
cargo is recovered, and ii) the marketing and sales activities are
successful. Accordingly, the compensation related to the 5% fee
will be a period expense in the period incurred, or when a sale
takes place. The assignment to Monaco of 100,000 shares of Oceanica
was valued at $250,000 and was included as part of the allocation
of proceeds. The financing basis allocated to the Notes is subject
to amortization with periodic charges to interest expense using the
effective interest method. Amortization of these components
included in interest expense during the year ended
December 31, 2015 amounted to $1,895,263. The derivative
components are subject to re-measurement to fair value at the end
of each reporting period with the change reflected in income.
Loan modification
In connection with the Acquisition Agreement entered into with
Monaco on December 10, 2015, Monaco agreed to restructure the
loans as partial consideration for the purchase of assets. For the
first tranche ($5,000,000 issued on August 14, 2014), Monaco
agreed to cease interest as of December 10, 2015 and reduce
the loan balance by (i) the cash or other value received by
Monaco from the SS Central America
On December 10, 2015, the Monaco call option on $10 million of
Oceanica shares held by Odyssey was maintained for the full amount
of the original loan amount and was extended until
December 31, 2017.
As further described in Note S, the Acquisition Agreement was
accounted for as a troubled debt restructuring in accordance with
ASC 470-60. As a result of the troubled debt restructuring, the
carrying values of the remaining Monaco loans were required to be
recorded at their undiscounted future cash flow values, which
amounted to $3,449,632. No interest expense is recorded going
forward. All future interest payments reduce the carrying
value.
Loan two
On May 7, 2014, we entered into a new $10.0 million credit
facility with Fifth Third Bank similar to the loans obtained in
2012 and 2013 for the Gairsoppa Gairsoppa Central America
Promissory Note
On March 11, 2015, in connection with a Stock Purchase
Agreement (See NOTE O),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s that it shall not demand payment of the adjusted
principal balance earlier than the first to occur of: (i) 30
days after the date on which (x) SEMARNAT makes a
determination with respect to the current application for the
Manifestacion de Impacto Ambiental relating to the Don Diego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In connection with the loans, we
granted MINOSA an option to purchase our 54% interest in Oceanica
for $40.0 million (the “Oceanica Call Option. As of
March 11, 2016, the Oceanica Call has expired.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at December 31, 2015 was $14.75 million.
The maturity date of this note has been amended and is now
March 18, 2017.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 million and does not contain an underlying variable which is
indicative of a derivative. This instrument is considered an option
contract for a sale of an asset.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1 $ 14,366,852
Deferred Income (Oceanica Call Option) 67,241 173,659 75,828 39,911 26,509 383,148
Proceeds $ 2,000,000 $ 6,000,000 $ 3,000,000 $ 2,000,000 $ 1,750,000 $ 14,750,000
The option amount of $383,148 represents a debt discount. This
discount will be accreted up to face value using the effective
interest method. Amortization for the year ended December 31,
2015 amounted to $383,148. Accrued interest recorded on the note
for the year ended December 31, 2015 amounted to $508,055.
Mortgages Payable
On July 11, 2008, we entered into a mortgage loan with Fifth
Third Bank. Pursuant to the Loan Agreement, we borrowed $2,580,000.
The loan bore interest at a variable rate equal to the prime rate
plus three-fourths of one percent (0.75%) per annum. The loan
matured on July 11, 2013, and required monthly principal
payments in the amount of $10,750 plus accrued interest. This loan
was secured by a restricted cash balance as well as a first
mortgage on our corporate office building. This loan contained
customary representations and warranties, affirmative and negative
covenants, conditions, and other provisions.
During July 2013, when the above noted mortgage matured, we
extended it under substantially the same terms that previously
existed. In September 2015, we amended the loan so that the new
maturity date was December 17, 2015. The loan bore interest at
a variable rate equal to the prime rate plus three-fourths of one
percent (0.75%) per annum. Monthly principal payments in the amount
of $10,750 plus accrued interest were required. This loan was
secured by a restricted cash balance (See NOTE C) as well as a
first mortgage on our corporate office building. All three of the
Bank loans were cross-collateralized. This loan contained customary
representations and warranties, affirmative and negative covenants,
conditions, and other provisions. In December 2015, we entered into
an asset acquisition agreement with Monaco Financial, LLC., a
related party, which resulted in the satisfaction of this loan in
full. This building was included in the executed asset purchase
agreement. See NOTE S for further information. At December 31,
2015, the outstanding loan balance for this term loan was zero.
During May 2008, we entered into a mortgage loan in the principal
amount of $679,000 with The Bank of Tampa to purchase our
conservation lab and storage facility. This obligation had a
monthly payment of $5,080 with a maturity date of May 14,
2015. Principal and interest payments were payable monthly.
Interest was at a fixed annual rate of 6.45%. This debt was secured
by the related mortgaged real property. This property was sold in
sold in March 2015 and all related mortgages have been paid in
full. There is no outstanding balance on this note.
Long-Term Obligation Maturities
Total 2016 2017 2018 2019 2020 More than
Long term obligations $ 2,800,000 $
— $ 2,800,000 $
— $
— $
— $
—
Operating lease 722,880 240,960 240,960 240,960
—
—
—
Interest on obligations 616,843 308,843 308,000
—
—
—
—
Total obligations $ 4,139,723 $ 549,803 $ 3,348,960 $ 240,960 $
— $
— $
—
Long-term obligations represent the amounts due on our existing
loans as described above. We entered into a three year operating
lease for our corporate headquarters with Monaco Financial, LLC, a
related party. This is pursuant to the acquisition agreement we
entered into with them on December 10, 2015. The operating
lease is cancellable with a nine month notice. See NOTE K and
NOTE S.</t>
  </si>
  <si>
    <t>Accrued Expenses</t>
  </si>
  <si>
    <t>Payables and Accruals [Abstract]</t>
  </si>
  <si>
    <t>NOTE L – ACCRUED EXPENSES
Accrued expenses consist of the following:
2015 2014
Compensation and bonuses $ 866,551 $ 1,451
Vessel operations 1,528,478 1,525,513
Professional services 942,604 465,000
Interest 828,888
—
Accrued insurance payable
— 304,584
Other operating 98,935 91,414
Total accrued expenses $ 4,265,456 $ 2,387,962
Vessel operations relates to expenditures required to operate our
ships such as fuel, repair and maintenance, port fees and charter
related. Professional fees are mainly attributable to legal fees
and related and other professional services in support of
operations. Included in Professional fees are $716,009 of fees
earned by Greg Stemm, former chief executive office and current
chairman of the board, in accordance to his consulting service
agreement executed in 2015. These fees are to be paid out monthly
over 2016, 2017 and 2018. Compensation and bonus includes $0.8
million accrued incentive awards for the company employees.
However, the Board of Directors will only approve bonuses to be
paid when and if there is sufficient excess cash above and beyond
normal operating means. Other operating expenses contain general
items related to, but not limited to marketing and insurance.
Accrued interest is due to MINOSA per the promissory note described
in NOTE K.</t>
  </si>
  <si>
    <t>Related Party Transactions</t>
  </si>
  <si>
    <t>Related Party Transactions [Abstract]</t>
  </si>
  <si>
    <t>NOTE M – RELATED PARTY TRANSACTIONS
On December 9, 2002, a Georgia limited liability company
acquired rights from an unrelated third party through a foreclosure
sale to receive 5% of post-finance cost proceeds, if any, from
shipwrecks that we may recover within a predefined search area of
the Mediterranean Sea. The shipwreck we believe to be HMS
Sussex
In December 2015, we entered into an asset acquisition agreement
with Monaco Financial, LLC. (Monaco). Monaco has purchased a
substantial amount of our SS Republic</t>
  </si>
  <si>
    <t>Deferred Income and Revenue Participation Rights</t>
  </si>
  <si>
    <t>Deferred Revenue Disclosure [Abstract]</t>
  </si>
  <si>
    <t>NOTE N – DEFERRED INCOME AND REVENUE PARTICIPATION
RIGHTS
The Company’s participating revenue rights and deferred
revenue consisted of the following at December 31, 2015 and
December 31, 2014:
December 31, 2015 December 31, 2014
“ Cambridge $ 825,000 $ 825,000
“ Seattle 62,500 62,500
Galt Resources, LLC (HMS Victory 3,756,250 3,756,250
Oceanica call option 383,148
—
Total deferred income and participating revenue rights $ 5,026,898 $ 4,643,750
“ Cambridge ” project
We previously sold Revenue Participation Certificates
(“RPCs”) that represent the right to share in our
future revenues derived from the “ Cambridge Sussex Cambridge”
Each $50,000 convertible “ Cambridge” Cambridge Cambridge Cambridge
“ Seattle ” project
In a private placement that closed in September 2000, we sold
“units” consisting of “ Republic” Seattle Republic Seattle
The participating rights balance will be amortized under the units
of revenue method once management can reasonably estimate potential
revenue for each of these projects. The RPCs for the
“ Cambridge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Victory Victory Gairsoppa Gairsoppa
Oceanica Call Option
On March 11, 2015, we agreed to issue and sell up to $14.75
million in Promissory Notes (See NOTE K) to Minera del Norte, S.A.
de C.V. (“MINOSA”) In connection with the loans, we
granted MINOSA an option to purchase our 54% interest in Oceanica
for $40.0 million (the “Oceanica Call Option”).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The option deposit account in this case is deferred income.
This Oceanica Call Option expired on March 11, 2016.</t>
  </si>
  <si>
    <t>Stockholders' Equity/(Deficit)</t>
  </si>
  <si>
    <t>Equity [Abstract]</t>
  </si>
  <si>
    <t>NOTE O – STOCKHOLDERS’ EQUITY/(DEFICIT)
At our Annual Meeting of Stockholders on June 9, 2015, our
stockholders approved a 1-for-6 reverse stock split. On
February 9, 2016, our Board of Directors authorized an
additional 1-for-2 reverse stock split, to be effective immediately
after the stockholder-approved 1-for-6 reverse stock split is
implemented. The reverse stock splits were effective on
February 19, 2016. The two reverse stock splits have the
combined effect of a 1-for-12 reverse stock split. At the effective
time of the reverse stock splits, every 12 shares of issued and
outstanding common stock were converted into one share of issued
and outstanding common stock, and the authorized shares of common
stock were reduced from 150,000,000 to 75,000,000 shares. The par
value remains at $0.0001. All shares and related financial
information in this Form 10-K have been retroactively adjusted to
reflect this 1-for-12 reverse stock split.
Common Stock
In March 2015, we issued 333,333 shares of our common stock to Mako
Resources, LLC, an Oceanica shareholder, valued in total at
$2,520,000 based on our closing stock price on March 11, 2015.
These shares were issued as consideration for termination of
Mako’s option to acquire up to 6.0 million of the shares
we hold in Oceanica. See Preferred Stock below and NOTE K.
In 2014, we issued 107,513 shares of common stock, valued at
$2,420,863, representing payment for principal and interest on the
Additional Note as described in NOTE K.
Warrants
Warrants to purchase 130,209 shares of common stock were attached
to our formerly outstanding Senior Convertible debt. The exercise
price on these warrants is $43.20, and they expire on
November 9, 2016. See NOTE J for further information on these
warrants.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upon stockholder
approval which was received on June 9, 2015, shares of the
Company’s preferred stock in the amounts and at the eventual
pre-split prices set forth in the following table:
Convertible
Preferred Stock Shares Price Per Share Total
Series AA-1 8,427,004 $ 12.00 $ 101,124,042
Series AA-2 7,223,145 $ 6.00 43,338,870
15,650,149 $ 144,462,912
The Investor’s option to purchase the Series AA-2 shares is
subject to the closing price of the Common Stock on the NASDAQ
having been greater than or equal to $15.12 per share for a period
of twenty (20) consecutive Business Days on which the NASDAQ
is open.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Convertible Preferred Stock, par value
$0.0001 per share (the “Series AA-1 Preferred”) and
7,223,145 shares of Series AA-2 Convertible Preferred Stock, par
value $0.0001 per share (the “Series AA-2 Preferred”),
subject to stockholder approval which was received on June 9,
2015 and satisfaction of other conditions. Significant terms and
conditions of the Series AA Preferred are as follows:
Dividends
Liquidation Preference
Voting Rights
Conversion Rights
Adjustments to Conversion Rights
Accounting considerations
As stated above the issuance of the Series AA Convertible Preferred
Stock is based on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Convertible Preferred Stock
was analyzed as a freestanding financial instruments and has terms
and features of derivative financial instruments. However, in
analyzing this instrument under applicable guidance it was
determined that it is both (i) indexed to the Company’s
stock and (ii) meet the conditions for equity
classification.
Stock-Based Compensation
We have two stock incentive plans. The first is the 2005 Stock
Incentive Plan that expired in August 2015. After the expiration of
this plan, equity instruments cannot be granted but this plan shall
continue in effect until all outstanding awards have been exercised
in full or are no longer exercisable and all equity instruments
have vested or been forfeited.
On June 9, 2015, our share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stock options, restricted
stock awards, restricted stock units and stock appreciation rights.
This plan was initially capitalized with 450,000 shares that may be
granted. The Plan is intended to comply with Section 162(m) of
the Internal Revenue Code, which stipulates that the maximum
aggregate number of Shares with respect to one or more Awards that
may be granted to any one person during any calendar year shall be
83,333, and the maximum aggregate amount of cash that may be paid
in cash to any person during any calendar year with respect to one
or more Awards payable in cash shall be $2,000,000. The maximum
number of shares that may be used for Incentive Stock Options
(“ISO”) under the Plan shall be 450,000. 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 If an Award is a Non-Qualifying
Stock Option (“NQSO”), the Exercise Price for each
Share shall be no less than (1) the minimum price required by
applicable state law, or (2) the Fair Market Value of a Share
on the date the NQSO is granted, whichever price is greatest. Any
Award intended to meet the Performance Based Exception must be
granted with an Exercise Price not less than the Fair Market Value
of a Share determined as of the date of such grant.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December 31, 2015, 2014 and 2013 was
$2,348,744, $2,081,482and $2,582,009, respectively.
The weighted average estimated fair value of stock options granted
during the fiscal years ended December 31, 2015, 2014 and 2013
were $8.52, $14.88 and $17.04,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assumptions used in the
Black-Scholes model were as follows for stock options granted in
the years ended December 31, 2015, 2014 and 2013:
2015 2014 2013
Risk-free interest rate
1.78 - 2.00% 2.1-2.7% .41-1.28%
Expected volatility of common stock 64.47 - 65.95% 63.5-65.0% 59.2-68.2%
Dividend yield 0% 0% 0%
Expected life of options 6.1 - 8.2 years
6.1-8.2 years
3.0-4.1 years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dditional information with respect to both plans stock option
activity is as follows:
Number of Shares Weighted Average Exercise Price
Outstanding at December 31, 2012 285,013 $ 39.72
Granted 102,819 $ 35.88
Exercised (17,042 ) $ 26.88
Cancelled (121,133 ) $ 43.32
Outstanding at December 31, 2013 249,656 $ 39.72
Granted 85,524 $ 25.68
Exercised
— $
—
Cancelled (27,390 ) $ 41.76
Outstanding at December 31, 2014 307,791 $ 32.04
Granted 137,667 $ 12.48
Exercised
— $
—
Cancelled (70,174 ) $ 32.88
Outstanding at December 31, 2015 375,283 $ 32.04
Options exercisable at December 31, 2013 176,575 $ 35.28
Options exercisable at December 31, 2014 221,109 $ 33.24
Options exercisable at December 31, 2015 275,735 $ 27.48
The aggregate intrinsic values of options exercisable for the
fiscal years ended December 31, 2015, 2014 and 2013 were $0,
$0 and $16,450, respectively. The aggregate intrinsic values of
options outstanding for the fiscal years ended December 31,
2015, 2014 and 2013 were $0, $0 and $16,450, respectively. The
aggregate intrinsic values of options exercised during the fiscal
years ended December 31, 2015, 2014 and 2013 are $0, $0 and
$183,000, respectively, determined as of the date of the option
exercise. Aggregate intrinsic value represents the positive
difference between our closing stock price at the end of a
respective period and the exercise price multiplied by the number
of relative options. The total fair value of shares vested during
the fiscal years ended December 31, 2015, 2014 and 2013 was
$1,449,216, $1,154,984 and $832,177, respectively.
As of December 31, 2015, there was $1,019,120 of total
unrecognized compensation cost related to unvested share-based
compensation awards granted to employees under the option plans.
That cost is expected to be recognized over a weighted-average
period of 1.17 years.
The following table summarizes information about stock options
outstanding at December 31, 2015: Stock Options Outstanding
Range of Exercise Number of Shares Weighted Average
Weighted Average Exercise
$12.48 - $12.48 141,833 9.00 $ 12.48
$26.40 - $26.40 79,370 8.01 $ 26.40
$32.76 -$34.68 132,413 1.59 $ 33.96
$39.00 -$46.80 21,667 2.24 $ 41.04
375,283 5.79 $ 24.60
The estimated fair value of each restricted stock award is
calculated using the share price at the date of the grant. A
summary of the status of the restricted stock awards as of
December 31, 2015 and changes during the year ended
December 31, 2015 is presented as follows:
Number of Shares Weighted Average Grant Date Fair
Unvested at December 31, 2014 69,851 $ 16.56
Granted 105,824 $ 12.48
Vested (75,467 ) $ 12.60
Cancelled (7,513 ) $ 14.40
Unvested at December 31, 2015 92,696 $ 13.20
The fair value of restricted stock awards vested during the years
ended December 31 2015, 2014 and 2013 was $318,000, $911,641
and $854,861, respectively. The fair value of unvested restricted
stock awards remaining at the periods ended December 31, 2015,
2014 and 2013 is $300,334, $1,158,684 and $380,013, respectively.
The weighted-average grant date fair value of restricted stock
awards granted during the periods ended December 31, 2015,
2014 and 2013 were $12.48, $17.16 and $34.68, respectively. The
weighted-average remaining contractual term of these restricted
stock awards at the periods ended December 31, 2015, 2014 and
2013 are 2.6, 3.6 and 1.2 years, respectively. As of
December 31, 2015, there was a total of $1,142,573
unrecognized compensation cost related to unvested restricted stock
awards.
The following table summarizes our common stock warrants
outstanding at December 31, 2015:
Common Stock Exercise Price Termination Date
130,208 $ 43.20 11/9/2016</t>
  </si>
  <si>
    <t>Income Taxes</t>
  </si>
  <si>
    <t>Income Tax Disclosure [Abstract]</t>
  </si>
  <si>
    <t>NOTE P – INCOME TAXES
As of December 31, 2015, the Company had consolidated income
tax net operating loss (“NOL”) carryforwards for
federal tax purposes of approximately $143,723,339 and net
operating loss carryforwards for foreign income tax purposes of
approximately $19,620,883. The federal NOL carryforwards from 2005
forward will expire in various years beginning 2025 and ending
through the year 2035. From 2025 through 2027, approximately $43
million of the NOL will expire, and from 2028 through 2035,
approximately $101 million of the NOL will expire.
The components of the provision for income tax (benefits) are
attributable to continuing operations as follows:
December 31, 2015 December 31, 2014 December 31, 2013
Current
Federal $
— $ (481,055 ) $ 481,055
State
—
— 15,000
$
— $ (481,055 ) $ 496,055
Deferred
Federal $
— $
— $
—
State
—
—
—
$
— $
— $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Deferred tax assets:
Net operating loss and tax credit carryforwards $ 56,241,535
Capital loss carryforward 86,971
Accrued expenses 349,770
Reserve for accounts receivable 1,062,222
Start-up costs 107,153
Excess of book over tax depreciation 2,773,114
Stock option and restricted stock award expense 1,897,193
Investment in unconsolidated entity 2,229,210
Less: valuation allowance (64,553,394 )
$ 193,774
Deferred tax liability:
Property and equipment basis $ 69,311
Prepaid expenses 124,463
$ 193,774
Net deferred tax asset $
—
As reflected above, we have recorded a net deferred tax asset of $0
at December 31, 2015. As required by the Accounting for Income
Taxes topic in the ASC, we have evaluated whether it is more likely
than not that the deferred tax assets will be realized. Based on
the available evidence, we have concluded that it is more likely
than not that those assets would not be realized without the
recovery and rights of ownership or salvage rights of high-value
shipwrecks or other forms of taxable income, thus a valuation
allowance has been recorded as of December 31, 2015.
The change in the valuation allowance is as follows:
December 31, 2015 $ 64,553,394
December 31, 2014 60,312,726
Change in valuation allowance $ 4,240,668
Income taxes for the twelve month periods ended December 31,
2015, 2014 and 2013 differ from the amounts computed by applying
the effective federal income tax rate of 34.0% to income (loss)
before income taxes as a result of the following:
December 31, 2015 December 31, 2014 December 31, 2013
Expected (benefit) $ (6,190,436 ) $ (9,908,804 ) $ (3,483,374 )
Effects of:
U.S. income tax expense at the AMT 20% rate
—
— (176,839 )
State income taxes net of federal benefits (184,257 ) (294,933 ) 509,495
Nondeductible expense 1,854,717 (126,601 ) 31,640
Stock options and restricted stock awards
—
— 790,011
Derivatives
—
— (783,994 )
Change in valuation allowance 4,900,061 10,469,108 (6,276,369 )
CFC Dividend Income
—
— 9,190,723
Change in rate estimate
—
— 15,767
Foreign Rate Differential (380,085 ) (138,770 ) 662,745
Reversal of Prior Year AMT Accrual
— (481,055 )
—
Other, net
—
— 16,250
$
— $ (481,055 ) $ 496,055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2.</t>
  </si>
  <si>
    <t>Major Customers</t>
  </si>
  <si>
    <t>NOTE Q – MAJOR CUSTOMERS
For the fiscal year ended December 31, 2015, we had two
customers who accounted for 54.4% and 30.1% of our total revenue.
During the fiscal year ended December 31, 2014, we had one
customer who accounted for 87.2% of our total revenue.</t>
  </si>
  <si>
    <t>Commitments and Contingencies</t>
  </si>
  <si>
    <t>Commitments and Contingencies Disclosure [Abstract]</t>
  </si>
  <si>
    <t>NOTE R – COMMITMENTS AND CONTINGENCIES
Rights to Future Revenues, If Any
We have sold the rights to share in future revenues, if any, with
respect to the “ Seattle Cambridge Sussex
To date, the only income derived from these projects resulted in a
one-time revenue distribution payment of $12,986 to the holders of
the “ Cambridge”
In addition, on May 26, 1998, we signed an agreement with a
subcontractor that entitled it to receive 5% of the post finance
cost proceeds from any shipwrecks in a predefined search area of
the Mediterranean Sea. A shipwreck we have found, which we believe
to be HMS Sussex
In February 2011, we entered into a project syndication deal with
Galt Resources LLC (“Galt”) for which they invested
$7,512,500 representing rights to future revenues of any project of
Galt’s choosing. This amount has been bifurcated equally
between the SS Gairsoppa Victory Gairsoppa
Legal Proceedings
The Company may be subject to a variety of other claims and suits
that arise from time to time in the ordinary course of business. We
are currently not a party to any pending litigation.
Contingency
During March, 2016, our Board of Directors approved the grant and
issuance of 3 million new equity shares of Oceanica Resources,
S.R.L. to two attorneys for their future services. This equity is
only issuable upon the Mexican’s government approval of the
Environmental Impact Assessment (“EIA”) for its Mexican
subsidiary. The EIA has not been approved as of the date of this
report. This grant of new shares was also approved by the
Administrators of Oceanica Resources, S.R.L.
Going Concern Consideration
We have experienced several years of net losses and may continue to
do so. Our ability to generate net income or positive cash flows in
2016 or the following twelve months is dependent upon our success
in developing and monetizing our interests in mineral exploration
entities, generating income from exploration charters, collecting
on amounts owed to us, and completing the MINOSA/Penelope equity
financing transaction approved by our stockholders on June 9,
2015. During 2015 we received notices from NASDAQ of a possible
de-listing for not being compliant with their continued listing
requirements. In the first quarter of 2016, we regained compliance
with these continued listing requirements. Our 2016 business plan
requires us to generate new cash inflows during 2016 to effectively
allow us to perform our planned projects. We plan to generate new
cash inflows through the monetization of our receivables and equity
stakes in seabed mineral companies, financings, syndications or
other partnership opportunities. One or more of the planned
opportunities for raising cash may not be realized to the extent
needed which may require us to curtail our desired business plan
until we generate additional cash.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See Item 7, Management’s
Discussion and Analysis of Financial Condition and Results of
Operations—General Discussion 2015—Financings.) If cash
inflow is not sufficient to meet our desired projected business
plan requirements, we will be required to follow our contingency
business plan which is based on curtailed expenses and requires
less cash inflows. Our consolidated non-restricted cash balance at
December 31, 2015 was $2.2 million which is insufficient to
support operations through the end of 2016. We have a working
capital deficit at December 31, 2015 of $21.1 million. Are
largest loan of $14.75 million from MINOSA has a maturity date of
March 18, 2017. We sold a substantial part of our assets to
Monaco and its affiliates on December 10, 2015 and we have
pledged the majority of our remaining assets to MINOSA, and its
affiliates, and to Monaco, leaving us with few opportunities to
raise additional funds from our balance sheet. The total
consolidated book value of our assets was $6.9 million at
December 31, 2015 and the fair market value of these assets
may differ from their net carrying book value. Even though we
executed the above noted financing arrangements, Penelope must
purchase the shares for us to be able to complete the equity
component of the transaction. The Penelope equity transaction is
heavily dependent on the outcome of our subsidiary’s
application approval process for an environmental permit to
commercially develop a mineralized phosphate deposit in Mexico.
Therefore, the factors noted above raise doubt about our ability to
continue as a going concern. These consolidated financial
statements do not include any adjustments to the amounts and
classification of assets and liabilities that may be necessary
should we be unable to continue as a going concern.</t>
  </si>
  <si>
    <t>Asset Sale and Loan Restructuring</t>
  </si>
  <si>
    <t>NOTE S – ASSET SALE AND LOAN RESTRUCTURING
Acquisition Agreement
On December 10, 2015, we entered into an acquisition agreement
(the “Acquisition Agreement”) with Monaco Financial,
LLC (“Monaco”), and certain affiliates of Monaco
pursuant to which, among other things, we sold certain assets to
Monaco and its affiliates, and Monaco (a) repaid our
indebtedness for borrowed money owed to a bank, (b) reduced
the amount of indebtedness owed by us to Monaco and agreed to
certain modifications regarding the remaining indebtedness, and
(c) applied the amount of advances previously made by Monaco
to us, as well as additional cash, to the consideration paid to us
for the transaction.
In conjunction with the transactions contemplated by the
Acquisition Agreement, one of Monaco’s affiliates, Magellan
Offshore Services Ltd (“Magellan”) agreed to pay us an
amount equal to 21.25% of the difference between (x) the
monetized proceeds to Magellan or its affiliates from sales of
valuable trade cargo from covered shipwrecks, minus (y) the
recovery costs incurred by Magellan or its affiliates related to
such covered shipwreck. The covered shipwrecks consist of the
shipwrecks included in the proprietary shipwreck database and
research library referenced in the paragraph immediately below and
any other shipwrecks discovered or identified by or presented to us
or Magellan and its affiliates during the five-year period after
the date of the Acquisition Agreement.
The assets sold by us pursuant to the Acquisition Agreement include
(i) our rights to receive proceeds from a specified shipwreck
project, (ii) gold and silver coins and bullion (primarily
recovered from the SS Republic Victory
Accounting considerations
We analyzed the transaction under the guidance of ASC 470-60
Troubled Debt Restructuring
This transaction is a combination of types including full
satisfaction, partial satisfaction and modification of terms. In
accordance with the guidance in ASC 470-60, the following steps are
taken to determine the proper accounting treatment: (i) step
1: the carrying amount of the loans is reduced by the fair value of
the assets transferred, (ii) step 2: a gain or loss resulting
from any disposition of assets (based on the difference between the
fair value of assets disposed and their respective carrying amount)
is recognized and (iii) step 3: a gain on restructuring is
recorded if the future undiscounted cash flows are less than the
revised carrying value (carrying value less fair value of assets).
If the future undiscounted cash flows are greater than the revised
carrying value, no gain is recorded.
Prior to implementing step 1 (the carrying amount of the loans is
reduced by the fair value of the assets transferred), we had to
determine the fair value of the assets transferred. The fair value
of the assets transferred was determined on a market based approach
and using discounted cash flow models. We used historical
transaction data, external valuations where available, and other
relevant data to estimate the fair value of the assets which were
sold. The group of assets consisted of both financial and
non-financial assets. The net carrying book value of the
assets sold was $13.5 million, comprised mainly of $6.3 million of
accounts receivable, $2.1 million of building and land, and $5.1
million of short and long term inventory. The fair value
assigned to these assets and the other items sold that had no net
carrying book value was $19.1 million. The estimated fair
market value of the sold assets exceeded the carrying book value of
the assets due to the use of US generally accepted accounting
principles that did not allow us to write-up the carrying value of
some assets or capitalize items that were not fully measurable or
collectible at the balance sheet date.
The approach used in calculating the fair value of financial assets
was the discounted cash flow approach. Inputs used in the modeling
consisted of carrying value, expected term, discount rate based on
effective rate of new debt and adjustments for various risk
factors. These inputs consisted of a combination of level 2 and
level 3 inputs as defined in ASC 820 and detailed in our Note
A.
The approach used in calculating the fair value of non-financial
assets was the market approach. This approach consisting of
observable market prices of same or similar nature as well as
discounts based on condition of the asset and expected term to
convert to cash. This asset category and these inputs are deemed to
be level 3 inputs as defined in ASC 820 and detailed in our
Note A.
Step 1
The combined carrying value of the all loans (associated with the
transaction) on December 10, 2015 prior to the transaction
taking effect:
Loan Description Reduction in Carrying
Monaco advance/loan $ 2,000,000
Monaco Loan (Tranche 1 - August 14, 2014)** 5,000,000
Fifth Third term 3,000,000
Fifth Third SSCA project loan 7,684,514
Fifth Third Laurel mortgage 1,001,000
Term loan interest paid by Monaco 12,559
Mortgage interest paid by Monaco 3,182
SSCA project loan interest paid by Monaco 36,614
Monaco Loan (Tranche 2 – October 1, 2014) 387,262
Fair value of assets given up and assigned to debt extinguished $ 19,125,131
* Represents the reduction in carrying
amount of each of the loans by the fair value of the assets. The
reduction is to equate to the fair value of the assets.
** In accordance with the asset purchase
agreement, the $5,000,000 loan balance is reduced by (i) the
cash or other value received by Monaco from the SSCA, or
(ii) If the proceeds received by Monaco from the SSCA project
are insufficient to have paid off the loan balance of $5,000,000 by
December 31, 2017, then Monaco can seek repayment of the
remaining outstanding balance on the loan by withholding our 21.25%
“additional consideration” in new shipwreck projects
done with Monaco. Management believes that there is a 100% chance
that the cash or other value will be received by Monaco from the
SSCA. Because there is a 100% likelihood that cash or other value
will be received by Monaco from the SSCA, there is also 100%
likelihood of the $5,000,000 Note being extinguished. As such this
analysis includes the $5,000,000 as debt being extinguished.
Step 2: We recognized a gain resulting from the disposition of
assets (based on the difference between the fair value of assets
disposed and their respective carrying amount).
The fair value of the assets given up ($19,125,131) was compared to
the carrying value of the assets given up ($13,513,223). The excess
of the fair value over the carrying value amounted to $5,611,908.
Accordingly, we recorded a $5,611,908 gain on the exchange of
assets (extinguishment). While the guidance in ASC 470-580-40-2
states that extinguishment transactions between related parties may
be in essence capital transactions, there is no guidance that
suggests a gain on the sale of assets between related parties is
treated as capital transactions. As such, this gain is recorded in
the statement of operations.
Step 3: We determined if the future undiscounted cash flows are
greater or less than the revised carrying value.
Amount
Future Cash Flows:
Monaco Loan (Tranche 2 – October 1, 2014) $ 300,000
Tranche 2 accrued interest 7,534
Tranche 2 future interest 67,989
Total Tranche 2 debt 375,523
Monaco Loan (Tranche 3 – December 1, 2014) 2,500,000
Tranche 3 accrued interest 7,534
T3 future interest 566,575
Total Tranche 3 debt 3,074,109
Undiscounted future cash flows $ 3,449,632
Revised Carrying Value
Carrying value of all combined loans 23,466,108
Reduced by fair value of assets (19,125,131 )
Revised carrying value* $ 4,340,977
Gain on restructure (difference between revised carrying amount
and undiscounted future cash flows) $ 891,345
* Calculation of revised carrying
value
Combined loans
Note carrying values
Monaco advance/loan $ 2,000,000
Monaco Loan (Tranche 1 - August 14, 2014) 5,000,000
Monaco Loan (Tranche 2 – October 1, 2014) 2,470,703
Tranche 2 accrued interest 7,534
Monaco Loan (Tranche 3 – December 1, 2014) 2,242,468
Tranche 3 accrued interest 7,534
Fifth Third term 3,000,000
Fifth Third SSCA project loan 7,684,514
Fifth Third Laurel mortgage 1,001,000
Term loan interest paid by Monaco 12,559
Mortgage interest paid by Monaco 3,182
SSCA project loan interest paid by Monaco* 36,614
Total carrying value of all notes combined $ 23,466,108
Fair value of assets transferred (19,125,131 )
Excess debt carrying value of fair asset value $ 4,340,977
Since the future undiscounted cash flows are less than the revised
carrying value, a gain on restructuring for the difference is
recorded. However, the guidance in ASC 470-580-40-2 suggests that
if the debt holders are considered a related party, the debt
restructuring typically would be considered a capital transaction.
Since Monaco is considered a related party, the gain on
restructuring has been recorded in equity. See NOTE M for further
discussion on related parties. The gain of $891,345 adjusted the
carrying value of the remaining notes to the undiscounted future
cash flow amount of $3,449,632. No interest expense is recorded
going forward. All future interest payments reduce the carrying
value.</t>
  </si>
  <si>
    <t>Quarterly Financial Data - Unaudited</t>
  </si>
  <si>
    <t>Quarterly Financial Information Disclosure [Abstract]</t>
  </si>
  <si>
    <t xml:space="preserve">NOTE T – QUARTERLY FINANCIAL DATA –
UNAUDITED
The following tables present certain unaudited consolidated
quarterly financial information for each of the past eight quarters
ended December 31, 2015 and 2014. This quarterly information
has been prepared on the same basis as the Consolidated Financial
Statements and includes all adjustments necessary to state fairly
the information for the periods presented.
Fiscal Year
Ended December 31, 2015
Quarter
Ending
March 31 June 30 September 30 December 31
Revenue - net $ 115,292 $ 443,543 $ 1,458,653 $ 3,312,763
Gross profit (97,584 ) 278,957 585,136 3,116,411
Net income (loss) (9,714,471 ) (6,126,218 ) (4,580,255 ) 2,213,781
Basic and diluted net income per share $ (1.33 ) $ (0.85 ) $ (0.61 ) $ 0.33
Fiscal Year
Ended December 31, 2014
Quarter
Ending
March 31 June 30 September 30 December 31
Revenue - net $ 566,086 $ 348,264 $ 120,046 $ 288,486
Gross profit 446,481 290,379 93,020 245,915
Net income (loss) (9,798,757 ) (4,015,881 ) (7,415,124 ) (5,243,352 )
Basic and diluted net income per share $ (1.44 ) $ (0.60 ) $ (1.08 ) $ (0.72 ) </t>
  </si>
  <si>
    <t>Subsequent Events</t>
  </si>
  <si>
    <t>Subsequent Events [Abstract]</t>
  </si>
  <si>
    <t>NOTE U – SUBSEQUENT EVENTS (UNAUDITED)
Note Purchase Agreement
On March 18, 2015 we entered into a Note Purchase Agreement
(“Note”) with Epsilon Acquisitions, LLC
(“Epsilon”). Pursuant to the Note, Epsilon will loan us
$3.0 million in two installments of $1.5 million due on
March 31, 2016 and April 30, 2016. The Note bears
interest at a rate of 10% per annum and matures on
March 18, 2017. In Pledge agreements related to the Note, we
granted security interests to Epsilon in (a) the
54 million cuotas (at unit of ownership under Panamanian law)
of Oceanica Resources S. de R.L. (“Oceanica”) held by
our wholly owned subsidiary, Odyssey Marine Enterprises, Ltd.
(“OME”), (b) all notes and other receivables from
Oceanica and its subsidiary owed to us, and (c) all of the
outstanding equity in OME. At any time after Epsilon has advanced
the full $3.0 million to us, Epsilon has the right to convert all
amounts outstanding under the Note into shares of our common stock
upon 75 days’ notice to us or upon a merger, consolidation,
third party tender offer, or similar transaction relating to us at
the conversion price of $5.00 per share, which represents the
five-day volume-weighted average price of Odyssey’s common
stock for the five trading day period ending on March 17,
2016. Upon the occurrence and during the continuance of an event of
default, the conversion price will be reduced to $2.50 per share.
Following any conversion of the indebtedness, Penelope Mining LLC,
(an affiliate of Epsilon) (“Penelope”), may elect to
reduce its commitment to purchase preferred stock of Odyssey under
the Stock Purchase Agreement, dated as of March 11, 2015 (as
amended, the “Stock Purchase Agreement”), among
Odyssey, Penelope, and Minera del Norte, S.A. de C.V.
(“Minosa”) by the amount of indebtedness converted.
Pursuant to the Note Purchase Agreement (a) we agreed to waive
our rights to terminate the Stock Purchase Agreement in accordance
with the terms thereof until December 31, 2016, and
(b) Minosa agreed to extend, until December 31, 2016, the
maturity date of the $14.75 million loan extended by Minosa to OME
pursuant to the Stock Purchase Agreement. The obligations under the
Note may be accelerated upon the occurrence of specified events of
default including (t) OME’s failure to pay any amount
payable under the Note on the date due and payable; (u) OME or
we fail to perform or observe any term, covenant, or agreement in
the Note or the related documents, subject to a five-day cure
period; (v) an event of default or material breach by
OME, us or any of our affiliates under any of the other loan
documents shall have occurred and all grace periods, if any,
applicable thereto shall have expired; (w) the Stock Purchase
Agreement shall have been terminated; (x) specified
dissolution, liquidation, insolvency, bankruptcy, reorganization,
or similar cases or actions are commenced by or against OME or any
of its subsidiaries, in specified circumstances unless dismissed or
stayed within 60 days; (y) the entry of judgment or award
against OME or any of its subsidiaries in excess or $100,000; and
(z) a change in control (as defined in the Note) occurs.
In connection with the execution and delivery of the Note Purchase
Agreement, we and Epsilon entered into a registration rights
agreement pursuant to which we agreed to register new shares of our
common stock with a formal registration statement with the
Securities and Exchange Commission upon the conversion of the
indebtedness evidenced by the Note.</t>
  </si>
  <si>
    <t>Schedule II - Valuation and Qualifying Accounts</t>
  </si>
  <si>
    <t>Valuation and Qualifying Accounts [Abstract]</t>
  </si>
  <si>
    <t xml:space="preserve">SCHEDULE II – VALUATION and QUALIFYING
ACCOUNTS For the Fiscal Years of 2013, 2014 and
2015 ODYSSEY MARINE EXPLORATION, INC. AND
SUBSIDIARIES
Balance at Beginning of Year Charged (Credited) to Expenses Charged (Credited) to Other Accounts Deductions Balance at End of Year
Inventory reserve
2013 367,558 3,774
—
— 371,332
2014 371,332
—
—
— 371,332
2015 371,332
— (251,023 ) (120,309 )
—
Accounts receivable reserve
2013 4,820,593 500,000
— 189,000 5,131,593
2014 5,131,593
—
— 500,000 4,631,593
2015 4,631,593
— (2,315,796 )
— 2,315,797 </t>
  </si>
  <si>
    <t>Organization and Summary of Significant Accounting Policies (Policies)</t>
  </si>
  <si>
    <t>Organization</t>
  </si>
  <si>
    <t>Organization
Odyssey Marine Exploration, Inc. and subsidiaries (the
“Company,” “Odyssey,” “us,”
“we” or “our”) is engaged in deep-ocean
exploration. Our innovative techniques are currently applied to
mineral exploration, shipwreck cargo recovery, and other marine
survey and exploration charter services. Our corporate headquarters
are located in Tampa, Florida.</t>
  </si>
  <si>
    <t>Summary of Significant Accounting Policies</t>
  </si>
  <si>
    <t>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t>
  </si>
  <si>
    <t>Principles of Consolidation</t>
  </si>
  <si>
    <t>Principles of Consolidation
The consolidated financial statements include the accounts of the
Company and its direct and indirect wholly owned subsidiaries,
Odyssey Marine Services, Inc., OVH, Inc., Odyssey Retriever, Inc.,
Odyssey Marine Entertainment, Inc., Odyssey Marine Enterprises,
Ltd., Marine Exploration Holdings, LLC, Odyssey Marine Management,
Ltd., Oceanica Marine Operations, S.R.L., Aldama Mining Company, S.
De R.L. De C.V., Telemachus Minerals, S. De R.L. De C.V.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which if exercised, could
increase the direct or indirect interest of the Company in the
non-wholly owned subsidiaries.</t>
  </si>
  <si>
    <t>Use of Estimates</t>
  </si>
  <si>
    <t>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Revenue Recognition and Accounts Receivable
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lso referred to as
“marine services” revenue) are recorded as incurred and
presented under the caption “Operations and research”
on our Consolidated Statements of Income.
In 2014, we were contracted by the Receiver of Recovery Limited
Partnership (RLP) to recover gold and other cargo from the
shipwreck SS Central America Central America Central America Central America
Bad debts are recorded as identified and, from time to time, a
specific reserve allowance will be established when required. A
return allowance is established for sales that have a right of
return. Accounts receivable is stated net of any recorded
allowances.</t>
  </si>
  <si>
    <t>Cash and Cash Equivalents</t>
  </si>
  <si>
    <t>Cash and Cash Equivalents
Cash and cash equivalents include cash on hand and cash in banks.
We also consider all highly liquid investments with a maturity of
three months or less when purchased to be cash equivalents.</t>
  </si>
  <si>
    <t>Inventory
Prior to December 10, 2015, Odyssey held two main types of
inventory: (i) artifacts and coins held for re-sale and
exhibits, and (ii) merchandise inventory for re-sale. On
December 10, 2015, we sold all of the existing inventory items
to Monaco Financial, LLC and its affiliates (See NOTE S).
Our inventory principally consisted of cargo recovered from the SS
Republic
Packaging materials and merchandise were recorded at average cost.
We recorded our inventory at the lower of cost or market.
Costs associated with the above noted items are the costs included
in our costs of goods. Vessel costs associated with expedition
revenue as well as exhibit costs are not included in cost of goods
sold. Vessel costs include, but are not limited to, charter costs,
fuel, crew and port fees. Vessel and exhibit costs are included in
Operations and research in the Consolidated Statements of
Income.</t>
  </si>
  <si>
    <t>Long-Lived Assets</t>
  </si>
  <si>
    <t>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t>
  </si>
  <si>
    <t>Property and Equipment and Depreciation</t>
  </si>
  <si>
    <t>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Earnings Per Share</t>
  </si>
  <si>
    <t>Earnings Per Share
See NOTE O regarding our 1-for-12 reverse stock split. Share
related amounts have been retroactively adjusted in this report to
reflect this reverse stock-split.
Basic earnings per share (EPS) is computed by dividing income
available to common stockholders by the weighted-average number of
common shares outstanding for the period. In past periods when the
Company generated income, the Company calculated basic earnings per
share (“EPS”) using the two-class method pursuant to
ASC 260 Earnings
Per Share.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As it relates solely to the Senior
Convertible Note, for diluted earnings per share, the Company uses
the more dilutive of the if-converted method or two-class method.
When a net loss occurs, potential common shares have an
anti-dilutive effect on earnings per share and such shares are
excluded from the Diluted EPS calculation.
At December 31, 2015, 2014 and 2013 the weighted average
common shares outstanding were 7,413,602, 7,072,553 and 6,677,402,
respectively. For the periods ending December 31, 2015, 2014
and 2013 in which net losses occurred; all potential common shares
were excluded from Diluted EPS because the effect of including such
shares would be anti-dilutive.
The potential common shares, in the table following, represent
potential common shares calculated using the treasury stock method
from outstanding options and warrants that were excluded from the
calculation of Diluted EPS:
2015 2014 2013
Average market price during the period $ 6.36 $ 18.36 $ 35.52
In the money potential common shares from options excluded
—
— 12,180
In the money potential common shares from warrants excluded
—
— 7,697
Potential common shares from out-of-the-money options and warrants
were also excluded from the computation of diluted earnings per
share because calculation of the associated potential common shares
has an anti-dilutive effect. The following table lists options and
warrants that were excluded from diluted EPS.
2015 2014 2013
Out of the money options and warrants excluded:
Stock Options with an exercise price of $12.48 per share 137,667
—
—
Stock Options with an exercise price of $12.84 per share 4,167
—
—
Stock Options with an exercise price of $20.88 per share
— 4,313
—
Stock Options with an exercise price of $26.40 per share 79,370 80,801
—
Stock Options with an exercise price of $32.76 per share 53,706 53,706
—
Stock Options with an exercise price of $32.88 per share
— 52,820
—
Stock Options with an exercise price of $34.68 per share 78,707 81,985
—
Stock Options with an exercise price of $39.00 per share 8,333 8,333 8,333
Stock Options with an exercise price of $40.80 per share
— 8,333 8,333
Stock Options with an exercise price of $41.16 per share 3,333 3,333 3,333
Stock Options with an exercise price of $42.00 per share 8,333 8,333 28,750
Stock Options with an exercise price of $46.80 per share 1,667 1,667 1,667
Stock Options with an exercise price of $48.00 per share
—
— 4,375
Warrants with an exercise price of $43.20 per share 130,208 130,208 130,208
Total anti-dilutive warrants and options excluded from EPS 505,491 433,832 185,000
Potential common shares from outstanding Convertible Preferred
Stock calculated per the if-converted basis having an anti-dilutive
effect on diluted earnings per share were excluded from potential
common shares as follows:
2015 2014 2013
Excluded Convertible Preferred Stock
— 2,700 2,700
The weighted average equivalent common shares relating to our
unvested restricted stock awards that were excluded from potential
common shares used in the earning per share calculation due to
having an anti-dilutive effect are:
2015 2014 2013
Excluded unvested restricted stock awards 92,587 44,138 12,669
The following is a reconciliation of the numerators and
denominators used in computing basic and diluted net income per
share:
12 Month Period Ended December 31, 2015 12 Month Period Ended December 31, 2014 12 Month Period Ended December 31, 2013
Net loss $ (18,207,163 ) $ (26,473,114 ) $ (10,741,272 )
Cumulative dividends on Series G Preferred Stock
—
—
—
Numerator, basic and diluted net loss available to stockholders $ (18,207,163 ) $ (26,473,114 ) $ (10,741,272 )
Denominator:
Shares used in computation – basic:
Weighted average common shares outstanding 7,413,602 7,702,553 6,677,402
Shares used in computation – diluted:
Weighted average common shares outstanding 7,413,602 7,702,553 6,677,402
Net loss per share – basic and diluted $ (2.46 ) $ (3.74 ) $ (1.61 )</t>
  </si>
  <si>
    <t>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Stock-based Compensation
Our stock-based compensation is recorded in accordance with the
guidance in the ASC topic for Stock-Based Compensation</t>
  </si>
  <si>
    <t>Fair Value of Financial Instruments</t>
  </si>
  <si>
    <t xml:space="preserve">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J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Fair Value Hierarchy
The three levels of inputs that may be used to measure fair value
are as follows:
Level 1.
Level 2.
Level 3. </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Distinguishing Liabilities from Equity</t>
  </si>
  <si>
    <t>Subsequent Events
We have evaluated subsequent events for recognition or disclosure
through the date this Form 10-K is filed with the Securities and
Exchange Commission.</t>
  </si>
  <si>
    <t>Investments Debt and Equity Securities Policy</t>
  </si>
  <si>
    <t>With CRP being a thinly traded stock on the New Zealand Stock
Exchange and guidance per ASC 320: Debt and Equity
Securities</t>
  </si>
  <si>
    <t>Organization and Summary of Significant Accounting Policies (Tables)</t>
  </si>
  <si>
    <t>Reconciliation of Numerators and Denominators used in Computing Basic and Diluted Net Income Per Share</t>
  </si>
  <si>
    <t>The following is a reconciliation of the numerators and
denominators used in computing basic and diluted net income per
share:
12 Month Period Ended December 31, 2015 12 Month Period Ended December 31, 2014 12 Month Period Ended December 31, 2013
Net loss $ (18,207,163 ) $ (26,473,114 ) $ (10,741,272 )
Cumulative dividends on Series G Preferred Stock
—
—
—
Numerator, basic and diluted net loss available to stockholders $ (18,207,163 ) $ (26,473,114 ) $ (10,741,272 )
Denominator:
Shares used in computation – basic:
Weighted average common shares outstanding 7,413,602 7,702,553 6,677,402
Shares used in computation – diluted:
Weighted average common shares outstanding 7,413,602 7,702,553 6,677,402
Net loss per share – basic and diluted $ (2.46 ) $ (3.74 ) $ (1.61 )</t>
  </si>
  <si>
    <t>Convertible Preferred Stock Excluded from EPS [Member]</t>
  </si>
  <si>
    <t>Schedule of Antidilutive Securities Excluded from Computation of Earnings Per Share</t>
  </si>
  <si>
    <t xml:space="preserve">Potential common shares from outstanding Convertible Preferred
Stock calculated per the if-converted basis having an anti-dilutive
effect on diluted earnings per share were excluded from potential
common shares as follows:
2015 2014 2013
Excluded Convertible Preferred Stock
— 2,700 2,700 </t>
  </si>
  <si>
    <t>In the Money Potential Common Shares [Member]</t>
  </si>
  <si>
    <t xml:space="preserve">The potential common shares, in the table following, represent
potential common shares calculated using the treasury stock method
from outstanding options and warrants that were excluded from the
calculation of Diluted EPS:
2015 2014 2013
Average market price during the period $ 6.36 $ 18.36 $ 35.52
In the money potential common shares from options excluded
—
— 12,180
In the money potential common shares from warrants excluded
—
— 7,697 </t>
  </si>
  <si>
    <t>Out of Money Potential Common Shares [Member]</t>
  </si>
  <si>
    <t>Potential common shares from out-of-the-money options and warrants
were also excluded from the computation of diluted earnings per
share because calculation of the associated potential common shares
has an anti-dilutive effect. The following table lists options and
warrants that were excluded from diluted EPS.
2015 2014 2013
Out of the money options and warrants excluded:
Stock Options with an exercise price of $12.48 per share 137,667
—
—
Stock Options with an exercise price of $12.84 per share 4,167
—
—
Stock Options with an exercise price of $20.88 per share
— 4,313
—
Stock Options with an exercise price of $26.40 per share 79,370 80,801
—
Stock Options with an exercise price of $32.76 per share 53,706 53,706
—
Stock Options with an exercise price of $32.88 per share
— 52,820
—
Stock Options with an exercise price of $34.68 per share 78,707 81,985
—
Stock Options with an exercise price of $39.00 per share 8,333 8,333 8,333
Stock Options with an exercise price of $40.80 per share
— 8,333 8,333
Stock Options with an exercise price of $41.16 per share 3,333 3,333 3,333
Stock Options with an exercise price of $42.00 per share 8,333 8,333 28,750
Stock Options with an exercise price of $46.80 per share 1,667 1,667 1,667
Stock Options with an exercise price of $48.00 per share
—
— 4,375
Warrants with an exercise price of $43.20 per share 130,208 130,208 130,208
Total anti-dilutive warrants and options excluded from EPS 505,491 433,832 185,000</t>
  </si>
  <si>
    <t>Unvested Restricted Stock Awards Excluded from EPS [Member]</t>
  </si>
  <si>
    <t xml:space="preserve">The weighted average equivalent common shares relating to our
unvested restricted stock awards that were excluded from potential
common shares used in the earning per share calculation due to
having an anti-dilutive effect are:
2015 2014 2013
Excluded unvested restricted stock awards 92,587 44,138 12,669 </t>
  </si>
  <si>
    <t>Accounts Receivable (Tables)</t>
  </si>
  <si>
    <t>Summary of Accounts Receivable</t>
  </si>
  <si>
    <t>Our accounts receivable consisted of the following:
December 31, 2015 December 31, 2014
Trade $ 2,371,304 $ 11,053,118
Related party 629,400
—
Other 116,668 54,524
Reserve allowance (2,315,797 ) (4,631,593 )
Accounts receivable, net $ 801,575 $ 6,476,049</t>
  </si>
  <si>
    <t>Inventory (Tables)</t>
  </si>
  <si>
    <t>Schedule of Inventory</t>
  </si>
  <si>
    <t>Our inventory consists of the following:
December 31, 2015 December 31, 2014
Recovered cargo $
— $ 5,681,264
Packaging
— 70,560
Merchandise
— 405,467
Merchandise reserve
— (371,332 )
Total Inventory (current and non-current) $
— $ 5,785,959</t>
  </si>
  <si>
    <t>Other Current Assets (Tables)</t>
  </si>
  <si>
    <t>Summary of Other Current Assets</t>
  </si>
  <si>
    <t>Our other current assets consist of the following:
December 31, 2015 December 31, 2014
Prepaid expenses $ 497,118 $ 650,157
Deposits 5,580 5,505
Total other current assets $ 502,698 $ 655,662</t>
  </si>
  <si>
    <t>Property and Equipment (Tables)</t>
  </si>
  <si>
    <t>Summary of Property and Equipment</t>
  </si>
  <si>
    <t>Property and equipment consist of the following:
December 31, 2015 December 31, 2014
Building, improvements and land $
— $ 3,758,686
Building and land held for sale
— 1,024,999
Computers and peripherals 1,332,767 1,613,744
Furniture and office equipment 2,003,731 2,376,650
Vessel and equipment 19,123,758 19,123,758
Exhibits and related
— 1,781,193
22,460,256 29,679,030
Less: Accumulated depreciation (19,633,420 ) (22,443,492 )
Property and equipment, net $ 2,826,836 $ 7,235,538</t>
  </si>
  <si>
    <t>Other Long-Term Assets (Tables)</t>
  </si>
  <si>
    <t>Components of Other Long-Term Assets</t>
  </si>
  <si>
    <t>Other long-term assets consist of the following:
December 31, 2015 December 31, 2014
Recovered cargo $
— $ 730,463
Deposits 540,590 541,590
Total other long-term assets $ 540,590 $ 1,272,053</t>
  </si>
  <si>
    <t>Derivative Financial Instruments (Tables)</t>
  </si>
  <si>
    <t>Components of Derivative Liabilities</t>
  </si>
  <si>
    <t>The following tables summarize the components of our derivative
liabilities and linked common shares as of December 31, 2015
and December 31, 2014 and the amounts that were reflected in
our income related to our derivatives for the periods then
ended:
December 31, December 31,
Derivative liabilities:
Embedded derivatives derived from:
2014 Convertible Promissory Notes $ 3,396,191 $ 2,115,318
3,396,191 2,115,318
Warrant derivatives
Senior Convertible Notes 6,225 111,127
Warrant derivatives 6,225 111,127
Total derivative liabilities $ 3,402,416 $ 2,226,445
December 31, December 31,
Common shares linked to derivative liabilities:
Embedded derivatives:
2014 Convertible Promissory Notes* 3,174,604 3,174,604
3,174,604 3,174,604
Warrant derivatives
Senior Convertible Notes 130,208 130,208
130,208 130,208
Total common shares linked to derivative liabilities 3,304,812 3,304,812
* The common shares indexed to the 2014
Convertible Promissory Notes are shares indexed to Oceanica.</t>
  </si>
  <si>
    <t>Changes in Fair Values of Derivative Liabilities</t>
  </si>
  <si>
    <t>Years ended
December 31,
2015 2014
Derivative income (expense):
Unrealized gains (losses) from fair value changes:
Senior Convertible Notes $
— $ 47,243
2014 Convertible Promissory Notes (1,280,873 ) 141,983
Warrant derivatives 104,902 812,453
Total derivative income (expense) $ (1,175,971 ) $ 1,001,679</t>
  </si>
  <si>
    <t>Senior Convertible Notes [Member]</t>
  </si>
  <si>
    <t>Significant Assumptions Utilized in Valuation Technique</t>
  </si>
  <si>
    <t>Significant inputs and results arising from the Monte Carlo
Simulations process are as follows for the share purchase options
that have been bifurcated from our Monaco Notes and classified in
liabilities as of December 31, 2015, December 31,
2014 and the inception dates (Tranche 1 – August 14,
2014, Tranche 2 – October 1, 2014, Tranche 3 –
December 1, 2014):
Tranche 1 – August 14, 2014: December 31, 2015 December 31, 2014 August 14, 2014
Underlying price on valuation date* $2.50 $2.50 $2.50
Contractual conversion rate $3.15 $3.15 $3.15
Contractual term to maturity** 2.00 Years 1.62 Years 2.00 Years
Implied expected term to maturity 1.82 Years 1.51 Years 1.85 Years
Market volatility:
Range of volatilities 85.2% - 109.8% 58.5% - 78.1% 37.0% - 62.2%
Equivalent volatilities 98.1% 69.7% 51.2%
Contractual interest rate 11.00% 8.0% - 11.0% 8.0% - 11.0%
Equivalent market risk adjusted interest rates 11.00% 9.50% 9.50%
Range of credit risk adjusted yields 3.29% - 4.22% 4.66% - 5.27% 3.94% - 4.45%
Equivalent credit risk adjusted yield 3.76% 4.86% 4.15%
Tranche 2 – October 1, 2014: December 31, 2015 December 31, 2014 October 1, 2014
Underlying price on valuation date* $2.50 $2.50 $2.50
Contractual conversion rate $3.15 $3.15 $3.15
Contractual term to maturity** 2.00 Years 1.75 Years 2.00 Years
Implied expected term to maturity
1.82 Years
1.60 Years
1.79 Years
Market volatility:
Range of volatilities
85.2% - 109.8% 60.1% -
80.5% 58.6% -
75.3%
Equivalent volatilities 98.1% 70.4% 68.00%
Contractual interest rate 11.00% 8.0% -
11.0% 8.0% -
11.0%
Equivalent market risk adjusted interest rates 11.00% 9.50% 9.25%
Range of credit risk adjusted yields 3.29% -
4.22% 4.66% -
5.27% 3.97% -
4.61%
Equivalent credit risk adjusted yield 3.76% 4.91% 4.24%
Tranche 3 – December 1, 2014: December 31, 2015 December 31, 2014 December 1, 2014
Underlying price on valuation date* $2.50 $2.50 $2.50
Contractual conversion rate $3.15 $3.15 $3.15
Contractual term to maturity** 2.00 Years 1.92 Years 2.00 Years
Implied expected term to maturity
1.82 Years
1.72 Years
1.76 Years
Market volatility:
Range of volatilities 85.2% -
109.8% 59.8% -
78.1% 61.8% -
79.8%
Equivalent volatilities 98.1% 69.5% 72.2%
Contractual interest rate 11.00% 8.0% -
11.0% 8.0% -
11.0%
Equivalent market risk adjusted interest rates 11.00% 9.25% 9.25%
Range of credit risk adjusted yields 3.29% -
4.22% 4.66% -
5.27% 4.29% -
4.84%
Equivalent credit risk adjusted yield 3.76% 4.91% 4.52%
* The instrument is convertible into
shares of the Company’s subsidiary, Oceanica, which is not a
publicly-traded entity. Therefore its shares do not trade on a
public exchange. As a result, the underlying value must be based on
private sales of the subsidiary’s shares because that is the
best indicator of the value of the shares. There has been a sale of
Oceanica’s shares in which a private investor accumulated 24%
of the shares of which their last purchase price was for $2.50 per
share in December 2013. Accordingly the underlying price used in
the MCS calculations for the inception dates and years ended
December 31, 2015 and 2014 was $2.50.
** On December 10, 2015 the term
was extended to December 31, 2017.</t>
  </si>
  <si>
    <t>2014 Share Purchase Option [Member]</t>
  </si>
  <si>
    <t>Changes in Fair Value Inputs and Assumptions</t>
  </si>
  <si>
    <t>The following table reflects the issuances of the Share Purchase
Option derivatives and changes in fair value inputs and assumptions
for these derivatives during the years ended December 31, 2015
and 2014.
For the years ended December 31,
2015 2014
Balances at January 1 $ 2,115,318 $
—
Issuances
— 1,985,079
Changes in fair value inputs and assumptions reflected in
income 1,280,873 130,239
Balances at December 31 $ 3,396,191 $ 2,115,318</t>
  </si>
  <si>
    <t>Compound Embedded Derivative [Member]</t>
  </si>
  <si>
    <t>The following table reflects the issuances of compound embedded
derivatives, redemptions and changes in fair value inputs and
assumptions related to the compound embedded derivatives during the
years ended December 31, 2015 and 2014.
For the years ended December 31,
2015 2014
Balances at January 1 $
— $ 47,243
Issuances
—
—
Expirations from redemptions of host contracts reflected in
income
— (47,243 )
Changes in fair value inputs and assumptions reflected in
income
—
—
Balances at December 31 $
— $
—</t>
  </si>
  <si>
    <t>Warrant Derivatives [Member]</t>
  </si>
  <si>
    <t>Significant assumptions and utilized in the Binomial Lattice
process are as follows for the warrants linked to 130,208 shares of
common stock as of December 31, 2015 and December 31,
2014:
December 31
2015 2014
Linked common shares 130,208 130,208
Quoted market price on valuation date $3.24 $11.16
Contractual exercise rate $43.20 $43.20
Term (years) 1.35 2.40
Range of market volatilities 92.9% - 113.2% 59.9% - 73.9%
Risk free rates using zero coupon US Treasury Security rates 0.16% - 0.65% 0.04% - 0.67%</t>
  </si>
  <si>
    <t>The following table reflects the issuances of derivative warrants
and changes in fair value inputs and assumptions related to the
derivative warrants during the years ended December 31, 2015
and 2014.
Years ended
December 31,
2015 2014
Balances at January 1 $ 111,127 $ 923,580
Changes in fair value inputs and assumptions reflected in
income (104,902 ) (812,453 )
Balances at December 31 $ 6,225 $ 111,127</t>
  </si>
  <si>
    <t>Mortgage and Loans Payable (Tables)</t>
  </si>
  <si>
    <t>Schedule of Consolidated Debt</t>
  </si>
  <si>
    <t>The Company’s consolidated mortgages and notes payable
consisted of the following at December 31, 2015 and 2014:
December 31, 2015 December 31,
Term loan $
— $ 4,000,000
Project term loans 3,449,631 15,502,422
Promissory note 14,750,001
—
Mortgages payable
— 1,662,459
$ 18,199,632 $ 21,164,881</t>
  </si>
  <si>
    <t>Long -Term Obligation Maturities</t>
  </si>
  <si>
    <t>Long-Term Obligation Maturities
Total 2016 2017 2018 2019 2020 More than
Long term obligations $ 2,800,000 $
— $ 2,800,000 $
— $
— $
— $
—
Operating lease 722,880 240,960 240,960 240,960
—
—
—
Interest on obligations 616,843 308,843 308,000
—
—
—
—
Total obligations $ 4,139,723 $ 549,803 $ 3,348,960 $ 240,960 $
— $
— $
—</t>
  </si>
  <si>
    <t>Project Term Loans [Member]</t>
  </si>
  <si>
    <t>Schedule of Allocation of Cash Proceeds to Derivative Components at their Fair Values</t>
  </si>
  <si>
    <t>Based on the previous conclusions, we allocated the cash proceeds
first to the derivative components at their fair values with the
residual allocated to the host debt contract, as follows:
T1 Allocation T2 Allocation T3 Allocation
Promissory Note $ 3,918,254 $ 1,937,540 $ 1,909,127
Embedded derivative (share purchase option) 831,746 562,460 590,873
Common shares of Oceanica 250,000
—
—
$ 5,000,000 $ 2,500,000 $ 2,500,000</t>
  </si>
  <si>
    <t>Oceanica Resources S. de. R.L [Member]</t>
  </si>
  <si>
    <t>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1 $ 14,366,852
Deferred Income (Oceanica Call Option) 67,241 173,659 75,828 39,911 26,509 383,148
Proceeds $ 2,000,000 $ 6,000,000 $ 3,000,000 $ 2,000,000 $ 1,750,000 $ 14,750,000</t>
  </si>
  <si>
    <t>Accrued Expenses (Tables)</t>
  </si>
  <si>
    <t>Components of Accrued Expenses</t>
  </si>
  <si>
    <t>Accrued expenses consist of the following:
2015 2014
Compensation and bonuses $ 866,551 $ 1,451
Vessel operations 1,528,478 1,525,513
Professional services 942,604 465,000
Interest 828,888
—
Accrued insurance payable
— 304,584
Other operating 98,935 91,414
Total accrued expenses $ 4,265,456 $ 2,387,962</t>
  </si>
  <si>
    <t>Deferred Income and Revenue Participation Rights (Tables)</t>
  </si>
  <si>
    <t>Participating Revenue Rights</t>
  </si>
  <si>
    <t>The Company’s participating revenue rights and deferred
revenue consisted of the following at December 31, 2015 and
December 31, 2014:
December 31, 2015 December 31, 2014
“ Cambridge $ 825,000 $ 825,000
“ Seattle 62,500 62,500
Galt Resources, LLC (HMS Victory 3,756,250 3,756,250
Oceanica call option 383,148
—
Total deferred income and participating revenue rights $ 5,026,898 $ 4,643,750</t>
  </si>
  <si>
    <t>Stockholders' Equity/(Deficit) (Tables)</t>
  </si>
  <si>
    <t>Summary of Preferred Stock Allocated to Investors</t>
  </si>
  <si>
    <t>(the “Lender”). The Purchase Agreement provides for the
Company to issue and sell to the Investor, upon stockholder
approval which was received on June 9, 2015, shares of the
Company’s preferred stock in the amounts and at the eventual
pre-split prices set forth in the following table:
Convertible
Preferred Stock Shares Price Per Share Total
Series AA-1 8,427,004 $ 12.00 $ 101,124,042
Series AA-2 7,223,145 $ 6.00 43,338,870
15,650,149 $ 144,462,912</t>
  </si>
  <si>
    <t>Stock Options Valuation Assumptions</t>
  </si>
  <si>
    <t>The assumptions used in the Black-Scholes model were as follows for
stock options granted in the years ended December 31, 2015,
2014 and 2013:
2015 2014 2013
Risk-free interest rate
1.78 - 2.00% 2.1-2.7% .41-1.28%
Expected volatility of common stock 64.47 - 65.95% 63.5-65.0% 59.2-68.2%
Dividend yield 0% 0% 0%
Expected life of options 6.1 - 8.2 years
6.1-8.2 years
3.0-4.1 years</t>
  </si>
  <si>
    <t>Summary of Stock Option Activity</t>
  </si>
  <si>
    <t>Additional information with respect to both plans stock option
activity is as follows:
Number of Shares Weighted Average Exercise Price
Outstanding at December 31, 2012 285,013 $ 39.72
Granted 102,819 $ 35.88
Exercised (17,042 ) $ 26.88
Cancelled (121,133 ) $ 43.32
Outstanding at December 31, 2013 249,656 $ 39.72
Granted 85,524 $ 25.68
Exercised
— $
—
Cancelled (27,390 ) $ 41.76
Outstanding at December 31, 2014 307,791 $ 32.04
Granted 137,667 $ 12.48
Exercised
— $
—
Cancelled (70,174 ) $ 32.88
Outstanding at December 31, 2015 375,283 $ 32.04
Options exercisable at December 31, 2013 176,575 $ 35.28
Options exercisable at December 31, 2014 221,109 $ 33.24
Options exercisable at December 31, 2015 275,735 $ 27.48</t>
  </si>
  <si>
    <t>Stock Options Outstanding</t>
  </si>
  <si>
    <t>The following table summarizes information about stock options
outstanding at December 31, 2015: Stock Options Outstanding
Range of Exercise Number of Shares Weighted Average
Weighted Average Exercise
$12.48 - $12.48 141,833 9.00 $ 12.48
$26.40 - $26.40 79,370 8.01 $ 26.40
$32.76 -$34.68 132,413 1.59 $ 33.96
$39.00 -$46.80 21,667 2.24 $ 41.04
375,283 5.79 $ 24.60</t>
  </si>
  <si>
    <t>Estimated Fair Value of Restricted Stock Award</t>
  </si>
  <si>
    <t>A summary of the status of the restricted stock awards as of
December 31, 2015 and changes during the year ended
December 31, 2015 is presented as follows:
Number of Shares Weighted Average Grant Date Fair
Unvested at December 31, 2014 69,851 $ 16.56
Granted 105,824 $ 12.48
Vested (75,467 ) $ 12.60
Cancelled (7,513 ) $ 14.40
Unvested at December 31, 2015 92,696 $ 13.20</t>
  </si>
  <si>
    <t>Summary of Common Stock Warrants Outstanding</t>
  </si>
  <si>
    <t>The following table summarizes our common stock warrants
outstanding at December 31, 2015:
Common Stock Exercise Price Termination Date
130,208 $ 43.20 11/9/2016</t>
  </si>
  <si>
    <t>Income Taxes (Tables)</t>
  </si>
  <si>
    <t>Schedule of Components of Provision for Income Tax (Benefits) are Attributable to Continuing Operations</t>
  </si>
  <si>
    <t>The components of the provision for income tax (benefits) are
attributable to continuing operations as follows:
December 31, 2015 December 31, 2014 December 31, 2013
Current
Federal $
— $ (481,055 ) $ 481,055
State
—
— 15,000
$
— $ (481,055 ) $ 496,055
Deferred
Federal $
— $
— $
—
State
—
—
—
$
— $
— $
—</t>
  </si>
  <si>
    <t>Significant Components of Deferred Tax Assets and Liabilities</t>
  </si>
  <si>
    <t>Significant components of the Company’s deferred tax assets
and liabilities are as follows:
Deferred tax assets:
Net operating loss and tax credit carryforwards $ 56,241,535
Capital loss carryforward 86,971
Accrued expenses 349,770
Reserve for accounts receivable 1,062,222
Start-up costs 107,153
Excess of book over tax depreciation 2,773,114
Stock option and restricted stock award expense 1,897,193
Investment in unconsolidated entity 2,229,210
Less: valuation allowance (64,553,394 )
$ 193,774
Deferred tax liability:
Property and equipment basis $ 69,311
Prepaid expenses 124,463
$ 193,774
Net deferred tax asset $
—</t>
  </si>
  <si>
    <t>Schedule of Change in Valuation Allowance</t>
  </si>
  <si>
    <t>The change in the valuation allowance is as follows:
December 31, 2015 $ 64,553,394
December 31, 2014 60,312,726
Change in valuation allowance $ 4,240,668</t>
  </si>
  <si>
    <t>Schedule of Effective Income Tax Rate Reconciliation</t>
  </si>
  <si>
    <t>Income taxes for the twelve month periods ended December 31,
2015, 2014 and 2013 differ from the amounts computed by applying
the effective federal income tax rate of 34.0% to income (loss)
before income taxes as a result of the following:
December 31, 2015 December 31, 2014 December 31, 2013
Expected (benefit) $ (6,190,436 ) $ (9,908,804 ) $ (3,483,374 )
Effects of:
U.S. income tax expense at the AMT 20% rate
—
— (176,839 )
State income taxes net of federal benefits (184,257 ) (294,933 ) 509,495
Nondeductible expense 1,854,717 (126,601 ) 31,640
Stock options and restricted stock awards
—
— 790,011
Derivatives
—
— (783,994 )
Change in valuation allowance 4,900,061 10,469,108 (6,276,369 )
CFC Dividend Income
—
— 9,190,723
Change in rate estimate
—
— 15,767
Foreign Rate Differential (380,085 ) (138,770 ) 662,745
Reversal of Prior Year AMT Accrual
— (481,055 )
—
Other, net
—
— 16,250
$
— $ (481,055 ) $ 496,055</t>
  </si>
  <si>
    <t>Asset Sale and Loan Restructuring (Tables)</t>
  </si>
  <si>
    <t>Summary of Combined Carrying Value of All Loans</t>
  </si>
  <si>
    <t>The combined carrying value of the all loans (associated with the
transaction) on December 10, 2015 prior to the transaction
taking effect:
Loan Description Reduction in Carrying
Monaco advance/loan $ 2,000,000
Monaco Loan (Tranche 1 - August 14, 2014)** 5,000,000
Fifth Third term 3,000,000
Fifth Third SSCA project loan 7,684,514
Fifth Third Laurel mortgage 1,001,000
Term loan interest paid by Monaco 12,559
Mortgage interest paid by Monaco 3,182
SSCA project loan interest paid by Monaco 36,614
Monaco Loan (Tranche 2 – October 1, 2014) 387,262
Fair value of assets given up and assigned to debt extinguished $ 19,125,131
* Represents the reduction in carrying
amount of each of the loans by the fair value of the assets. The
reduction is to equate to the fair value of the assets.
** In accordance with the asset purchase
agreement, the $5,000,000 loan balance is reduced by (i) the
cash or other value received by Monaco from the SSCA, or
(ii) If the proceeds received by Monaco from the SSCA project
are insufficient to have paid off the loan balance of $5,000,000 by
December 31, 2017, then Monaco can seek repayment of the
remaining outstanding balance on the loan by withholding our 21.25%
“additional consideration” in new shipwreck projects
done with Monaco. Management believes that there is a 100% chance
that the cash or other value will be received by Monaco from the
SSCA. Because there is a 100% likelihood that cash or other value
will be received by Monaco from the SSCA, there is also 100%
likelihood of the $5,000,000 Note being extinguished. As such this
analysis includes the $5,000,000 as debt being extinguished.</t>
  </si>
  <si>
    <t>Schedule of Undiscounted Cash Flows and Revised Carrying Value</t>
  </si>
  <si>
    <t>We determined if the future undiscounted cash flows are greater or
less than the revised carrying value.
Amount
Future Cash Flows:
Monaco Loan (Tranche 2 – October 1, 2014) $ 300,000
Tranche 2 accrued interest 7,534
Tranche 2 future interest 67,989
Total Tranche 2 debt 375,523
Monaco Loan (Tranche 3 – December 1, 2014) 2,500,000
Tranche 3 accrued interest 7,534
T3 future interest 566,575
Total Tranche 3 debt 3,074,109
Undiscounted future cash flows $ 3,449,632
Revised Carrying Value
Carrying value of all combined loans 23,466,108
Reduced by fair value of assets (19,125,131 )
Revised carrying value* $ 4,340,977
Gain on restructure (difference between revised carrying amount
and undiscounted future cash flows) $ 891,345
* Calculation of revised carrying
value
Combined loans
Note carrying values
Monaco advance/loan $ 2,000,000
Monaco Loan (Tranche 1 - August 14, 2014) 5,000,000
Monaco Loan (Tranche 2 – October 1, 2014) 2,470,703
Tranche 2 accrued interest 7,534
Monaco Loan (Tranche 3 – December 1, 2014) 2,242,468
Tranche 3 accrued interest 7,534
Fifth Third term 3,000,000
Fifth Third SSCA project loan 7,684,514
Fifth Third Laurel mortgage 1,001,000
Term loan interest paid by Monaco 12,559
Mortgage interest paid by Monaco 3,182
SSCA project loan interest paid by Monaco* 36,614
Total carrying value of all notes combined $ 23,466,108
Fair value of assets transferred (19,125,131 )
Excess debt carrying value of fair asset value $ 4,340,977</t>
  </si>
  <si>
    <t>Quarterly Financial Data - Unaudited (Tables)</t>
  </si>
  <si>
    <t xml:space="preserve">The following tables present certain unaudited consolidated
quarterly financial information for each of the past eight quarters
ended December 31, 2015 and 2014. This quarterly information
has been prepared on the same basis as the Consolidated Financial
Statements and includes all adjustments necessary to state fairly
the information for the periods presented.
Fiscal Year
Ended December 31, 2015
Quarter
Ending
March 31 June 30 September 30 December 31
Revenue - net $ 115,292 $ 443,543 $ 1,458,653 $ 3,312,763
Gross profit (97,584 ) 278,957 585,136 3,116,411
Net income (loss) (9,714,471 ) (6,126,218 ) (4,580,255 ) 2,213,781
Basic and diluted net income per share $ (1.33 ) $ (0.85 ) $ (0.61 ) $ 0.33
Fiscal Year
Ended December 31, 2014
Quarter
Ending
March 31 June 30 September 30 December 31
Revenue - net $ 566,086 $ 348,264 $ 120,046 $ 288,486
Gross profit 446,481 290,379 93,020 245,915
Net income (loss) (9,798,757 ) (4,015,881 ) (7,415,124 ) (5,243,352 )
Basic and diluted net income per share $ (1.44 ) $ (0.60 ) $ (1.08 ) $ (0.72 ) </t>
  </si>
  <si>
    <t>Organization and Summary of Significant Accounting Policies - Additional Information (Detail) - shares</t>
  </si>
  <si>
    <t>Property, Plant and Equipment [Line Items]</t>
  </si>
  <si>
    <t>Percentage of cash proceeds from monetization of recovered cargo</t>
  </si>
  <si>
    <t>80.00%</t>
  </si>
  <si>
    <t>Percentage of subsequent cash proceeds after priority recoupment</t>
  </si>
  <si>
    <t>45.00%</t>
  </si>
  <si>
    <t>Short-term investment maturity period</t>
  </si>
  <si>
    <t>Three months or less</t>
  </si>
  <si>
    <t>Receiver [Member]</t>
  </si>
  <si>
    <t>20.00%</t>
  </si>
  <si>
    <t>55.00%</t>
  </si>
  <si>
    <t>Minimum [Member]</t>
  </si>
  <si>
    <t>Property and Equipment, estimated useful life</t>
  </si>
  <si>
    <t>3 years</t>
  </si>
  <si>
    <t>Maximum [Member]</t>
  </si>
  <si>
    <t>30 years</t>
  </si>
  <si>
    <t>Organization and 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Stock Options [Member]</t>
  </si>
  <si>
    <t>Potential common shares excluded from EPS</t>
  </si>
  <si>
    <t>Warrants [Member]</t>
  </si>
  <si>
    <t>Organization and Summary of Significant Accounting Policies - Schedule of Antidilutive Securities Excluded from Computation of Earnings Per Share for Out of Money Potential Common Shares (Detail) - shares</t>
  </si>
  <si>
    <t>Stock Options With an Exercise Price of $12.48 per Share [Member]</t>
  </si>
  <si>
    <t>Out of the money options and warrants excluded</t>
  </si>
  <si>
    <t>Stock Options With an Exercise Price of $12.84 per Share [Member]</t>
  </si>
  <si>
    <t>Stock Options With an Exercise Price of $20.88 per Share [Member]</t>
  </si>
  <si>
    <t>Stock Options With an Exercise Price of $26.40 per Share [Member]</t>
  </si>
  <si>
    <t>Stock Options With an Exercise Price of $32.76 per Share [Member]</t>
  </si>
  <si>
    <t>Stock Options With an Exercise Price of $32.88 per Share [Member]</t>
  </si>
  <si>
    <t>Stock Options With an Exercise Price of $34.68 per Share [Member]</t>
  </si>
  <si>
    <t>Stock Options With an Exercise Price of $39.00 per Share [Member]</t>
  </si>
  <si>
    <t>Stock Options With an Exercise Price of $40.80 per Share [Member]</t>
  </si>
  <si>
    <t>Stock Options With an Exercise Price of $41.16 per Share [Member]</t>
  </si>
  <si>
    <t>Stock Options With an Exercise Price of $42.00 per Share [Member]</t>
  </si>
  <si>
    <t>Stock Options With an Exercise Price of $46.80 per Share [Member]</t>
  </si>
  <si>
    <t>Stock Options With an Exercise Price of $48.00 per Share [Member]</t>
  </si>
  <si>
    <t>Warrants With an Exercise Price of $43.20 per Share [Member]</t>
  </si>
  <si>
    <t>Options and Warrants Excluded from Diluted EPS [Member]</t>
  </si>
  <si>
    <t>Organization and Summary of Significant Accounting Policies - Schedule of Antidilutive Securities Excluded from Computation of Earnings Per Share for Out of Money Potential Common Shares (Parenthetical) (Detail) - $ / shares</t>
  </si>
  <si>
    <t>Stock options exercise price per share</t>
  </si>
  <si>
    <t>Warrants exercise price per share</t>
  </si>
  <si>
    <t>Organization and Summary of Significant Accounting Policies - Schedule of Antidilutive Securities Excluded from Computation of Earnings Per Share, Convertible Preferred Stock (Detail) - shares</t>
  </si>
  <si>
    <t>Organization and Summary of Significant Accounting Policies - Schedule of Antidilutive Securities Excluded from Computation of Earnings Per Share, Unvested Restricted Stock Awards (Detail) - shares</t>
  </si>
  <si>
    <t>Organization and Summary of Significant Accounting Policies - Reconciliation of Numerators and Denominators used in Computing Basic and Diluted Net Income Per Share (Detail) - USD ($)</t>
  </si>
  <si>
    <t>3 Months Ended</t>
  </si>
  <si>
    <t>Sep. 30, 2015</t>
  </si>
  <si>
    <t>Mar. 31, 2015</t>
  </si>
  <si>
    <t>Sep. 30, 2014</t>
  </si>
  <si>
    <t>Jun. 30, 2014</t>
  </si>
  <si>
    <t>Mar. 31, 2014</t>
  </si>
  <si>
    <t>Accounting Policies [Abstract]</t>
  </si>
  <si>
    <t>Net loss</t>
  </si>
  <si>
    <t>Cumulative dividends on Series G Preferred Stock</t>
  </si>
  <si>
    <t>Numerator, basic and diluted net loss available to stockholders</t>
  </si>
  <si>
    <t>Shares used in computation - basic:</t>
  </si>
  <si>
    <t>Weighted average common shares outstanding</t>
  </si>
  <si>
    <t>Shares used in computation - diluted:</t>
  </si>
  <si>
    <t>Net loss per share - basic and diluted</t>
  </si>
  <si>
    <t>Concentration of Credit Risk - Additional Information (Detail)</t>
  </si>
  <si>
    <t>Dec. 31, 2015USD ($)Institution</t>
  </si>
  <si>
    <t>Debt Disclosure [Abstract]</t>
  </si>
  <si>
    <t>Uninsured cash balance</t>
  </si>
  <si>
    <t>Number of financial institutions in which cash is deposited | Institution</t>
  </si>
  <si>
    <t>Amount of loan outstanding</t>
  </si>
  <si>
    <t>Restricted Cash - Additional Information (Detail) - USD ($)</t>
  </si>
  <si>
    <t>Aug. 14, 2014</t>
  </si>
  <si>
    <t>May. 31, 2014</t>
  </si>
  <si>
    <t>May. 10, 2012</t>
  </si>
  <si>
    <t>Jul. 11, 2008</t>
  </si>
  <si>
    <t>Restricted Cash and Cash Equivalents Items [Line Items]</t>
  </si>
  <si>
    <t>Project loan facility</t>
  </si>
  <si>
    <t>Term Loan [Member]</t>
  </si>
  <si>
    <t>Debt instrument maturity date</t>
  </si>
  <si>
    <t>Dec. 17,
		2015</t>
  </si>
  <si>
    <t>Interest-bearing Deposits [Member]</t>
  </si>
  <si>
    <t>Restricted cash purpose</t>
  </si>
  <si>
    <t>500,000 was deposited into an interest-bearing  account from which principal and interest payments are made. This mortgage loan  has since been extended to July 2016.</t>
  </si>
  <si>
    <t>Accounts Receivable - Summary of Accounts Receivable (Detail) - USD ($)</t>
  </si>
  <si>
    <t>Accounts, Notes, Loans and Financing Receivable [Line Items]</t>
  </si>
  <si>
    <t>Reserve for doubtful accounts receivable</t>
  </si>
  <si>
    <t>Accounts receivable, net</t>
  </si>
  <si>
    <t>Trade [Member]</t>
  </si>
  <si>
    <t>Accounts receivable, gross</t>
  </si>
  <si>
    <t>Related Party [Member]</t>
  </si>
  <si>
    <t>Other [Member]</t>
  </si>
  <si>
    <t>Accounts Receivable - Additional Information (Detail) - USD ($)</t>
  </si>
  <si>
    <t>Recoupment of operations and research costs</t>
  </si>
  <si>
    <t>Reserves for doubtful accounts</t>
  </si>
  <si>
    <t>Percentage of previously recognized recoupment cost</t>
  </si>
  <si>
    <t>100.00%</t>
  </si>
  <si>
    <t>Neptune Minerals, Inc. [Member] | Monaco [Member]</t>
  </si>
  <si>
    <t>Percentage of accounts receivable</t>
  </si>
  <si>
    <t>50.00%</t>
  </si>
  <si>
    <t>Inventory - Schedule of Inventory (Detail)</t>
  </si>
  <si>
    <t>Dec. 31, 2014USD ($)</t>
  </si>
  <si>
    <t>Recovered cargo</t>
  </si>
  <si>
    <t>Packaging</t>
  </si>
  <si>
    <t>Merchandise</t>
  </si>
  <si>
    <t>Merchandise reserve</t>
  </si>
  <si>
    <t>Total Inventory (current and non-current)</t>
  </si>
  <si>
    <t>Inventory - Additional Information (Detail) - USD ($)</t>
  </si>
  <si>
    <t>Non-current inventory</t>
  </si>
  <si>
    <t>Other Current Assets - Summary of Other Current Assets (Detail) - USD ($)</t>
  </si>
  <si>
    <t>Prepaid expenses</t>
  </si>
  <si>
    <t>Deposits</t>
  </si>
  <si>
    <t>Total other current assets</t>
  </si>
  <si>
    <t>Other Current Assets - Additional Information (Detail) - USD ($)</t>
  </si>
  <si>
    <t>Prepaid insurance premiums</t>
  </si>
  <si>
    <t>Prepaid expenses for vessel fuel</t>
  </si>
  <si>
    <t>Deferred financing fees</t>
  </si>
  <si>
    <t>Prepaid operating costs</t>
  </si>
  <si>
    <t>Property and Equipment - Summary of Property and Equipment (Detail) - USD ($)</t>
  </si>
  <si>
    <t>Property and equipment, gross</t>
  </si>
  <si>
    <t>Less: Accumulated depreciation</t>
  </si>
  <si>
    <t>Building, Improvements and Land [Member]</t>
  </si>
  <si>
    <t>Building and Land Held for Sale [Member]</t>
  </si>
  <si>
    <t>Computers and Peripherals [Member]</t>
  </si>
  <si>
    <t>Furniture and Office Equipment [Member]</t>
  </si>
  <si>
    <t>Vessel and Equipment [Member]</t>
  </si>
  <si>
    <t>Exhibits and Related [Member]</t>
  </si>
  <si>
    <t>Property and Equipment - Additional Information (Detail) - USD ($)</t>
  </si>
  <si>
    <t>6 Months Ended</t>
  </si>
  <si>
    <t>Depreciation charge</t>
  </si>
  <si>
    <t>Dorado Discovery Vessel [Member]</t>
  </si>
  <si>
    <t>Other Long-Term Assets - Components of Other Long-Term Assets (Detail) - USD ($)</t>
  </si>
  <si>
    <t>Total other long-term assets</t>
  </si>
  <si>
    <t>Other Long-Term Assets - Additional Information (Detail)</t>
  </si>
  <si>
    <t>Dec. 31, 2015USD ($)</t>
  </si>
  <si>
    <t>Other Long Term Assets [Line Items]</t>
  </si>
  <si>
    <t>Deposits for conservation and documentation of artifacts</t>
  </si>
  <si>
    <t>UNITED KINGDOM</t>
  </si>
  <si>
    <t>Deposits with United Kingdom's Ministry of Defense</t>
  </si>
  <si>
    <t>Investment in Unconsolidated Entity - Additional Information (Detail) - USD ($)</t>
  </si>
  <si>
    <t>Apr. 30, 2014</t>
  </si>
  <si>
    <t>Jun. 30, 2012</t>
  </si>
  <si>
    <t>Jul. 31, 2013</t>
  </si>
  <si>
    <t>Face Value $10,000,000, 8% Convertible Senior Note Payable [Member]</t>
  </si>
  <si>
    <t>Schedule of Equity Method Investments [Line Items]</t>
  </si>
  <si>
    <t>Convertible notes</t>
  </si>
  <si>
    <t>Apr. 26,
		2014</t>
  </si>
  <si>
    <t>Common Class B [Member]</t>
  </si>
  <si>
    <t>Series A preferred non-voting stock converted, Number of non-voting common stock issued</t>
  </si>
  <si>
    <t>Series A Preferred Stock [Member]</t>
  </si>
  <si>
    <t>Debt instrument, number of shares converted</t>
  </si>
  <si>
    <t>Chatham Rock Phosphate, Ltd. [Member]</t>
  </si>
  <si>
    <t>Equity stake in CRP</t>
  </si>
  <si>
    <t>3.00%</t>
  </si>
  <si>
    <t>Investment carrying value</t>
  </si>
  <si>
    <t>Deep sea mining exploratory services</t>
  </si>
  <si>
    <t>Shares received from CRP</t>
  </si>
  <si>
    <t>Neptune Minerals, Inc. [Member]</t>
  </si>
  <si>
    <t>Net share position in NMI</t>
  </si>
  <si>
    <t>Ownership percentage</t>
  </si>
  <si>
    <t>28.00%</t>
  </si>
  <si>
    <t>14.00%</t>
  </si>
  <si>
    <t>Neptune Minerals, Inc. [Member] | Face Value $10,000,000, 8% Convertible Senior Note Payable [Member]</t>
  </si>
  <si>
    <t>Convertible notes, interest rate</t>
  </si>
  <si>
    <t>6.00%</t>
  </si>
  <si>
    <t>Neptune Minerals, Inc. [Member] | Common Class B [Member]</t>
  </si>
  <si>
    <t>Neptune Minerals, Inc. [Member] | Series A Preferred Stock [Member]</t>
  </si>
  <si>
    <t>Neptune Minerals, Inc. [Member] | Series A Voting Shares [Member]</t>
  </si>
  <si>
    <t>Neptune Minerals, Inc. [Member] | Common Class A [Member]</t>
  </si>
  <si>
    <t>Shares owned</t>
  </si>
  <si>
    <t>Neptune Minerals, Inc. [Member] | Common Class B Non Voting Shares [Member]</t>
  </si>
  <si>
    <t>Amount of shares sold</t>
  </si>
  <si>
    <t>Number of remaining share held</t>
  </si>
  <si>
    <t>Neptune Minerals, Inc. [Member] | Series A Preferred Non Voting Shares [Member]</t>
  </si>
  <si>
    <t>Dorado Ocean Resources, Ltd. [Member]</t>
  </si>
  <si>
    <t>Loss from unconsolidated entity</t>
  </si>
  <si>
    <t>Derivative Financial Instruments - Components of Derivative Liabilities (Detail) - USD ($)</t>
  </si>
  <si>
    <t>Derivative [Line Items]</t>
  </si>
  <si>
    <t>Common shares linked to derivative liabilities</t>
  </si>
  <si>
    <t>Senior Convertible Notes [Member] | Warrant Derivatives [Member]</t>
  </si>
  <si>
    <t>2014 Convertible Promissory Notes [Member] | Compound Embedded Derivative [Member]</t>
  </si>
  <si>
    <t>Derivative Financial Instruments - Changes in Fair Values of Derivative Liabilities (Detail) - USD ($)</t>
  </si>
  <si>
    <t>Total derivative income (expense)</t>
  </si>
  <si>
    <t>Derivative income (expense)</t>
  </si>
  <si>
    <t>2014 Convertible Promissory Notes [Member]</t>
  </si>
  <si>
    <t>Derivative Financial Instruments - Significant Assumptions Utilized in Valuation Technique (Detail) - $ / shares</t>
  </si>
  <si>
    <t>Dec. 01, 2014</t>
  </si>
  <si>
    <t>Oct. 01, 2014</t>
  </si>
  <si>
    <t>Underlying price on valuation date</t>
  </si>
  <si>
    <t>Monte Carlo Simulations [Member] | Monaco Notes [Member] | First Tranche [Member]</t>
  </si>
  <si>
    <t>Contractual conversion rate</t>
  </si>
  <si>
    <t>Contractual term to maturity</t>
  </si>
  <si>
    <t>2 years</t>
  </si>
  <si>
    <t>1 year 7 months 13 days</t>
  </si>
  <si>
    <t>Implied expected term to maturity</t>
  </si>
  <si>
    <t>1 year 10 months 6 days</t>
  </si>
  <si>
    <t>1 year 9 months 26 days</t>
  </si>
  <si>
    <t>1 year 6 months 4 days</t>
  </si>
  <si>
    <t>Market volatility:</t>
  </si>
  <si>
    <t>Range of equivalent volatilities</t>
  </si>
  <si>
    <t>51.20%</t>
  </si>
  <si>
    <t>98.10%</t>
  </si>
  <si>
    <t>69.70%</t>
  </si>
  <si>
    <t>Contractual interest rate</t>
  </si>
  <si>
    <t>11.00%</t>
  </si>
  <si>
    <t>Range of equivalent market risk adjusted interest rates</t>
  </si>
  <si>
    <t>9.50%</t>
  </si>
  <si>
    <t>Range of equivalent credit risk adjusted yields</t>
  </si>
  <si>
    <t>4.15%</t>
  </si>
  <si>
    <t>3.76%</t>
  </si>
  <si>
    <t>4.86%</t>
  </si>
  <si>
    <t>Monte Carlo Simulations [Member] | Monaco Notes [Member] | Second Tranche [Member]</t>
  </si>
  <si>
    <t>1 year 9 months</t>
  </si>
  <si>
    <t>1 year 9 months 15 days</t>
  </si>
  <si>
    <t>1 year 7 months 6 days</t>
  </si>
  <si>
    <t>68.00%</t>
  </si>
  <si>
    <t>70.40%</t>
  </si>
  <si>
    <t>9.25%</t>
  </si>
  <si>
    <t>4.24%</t>
  </si>
  <si>
    <t>4.91%</t>
  </si>
  <si>
    <t>Monte Carlo Simulations [Member] | Monaco Notes [Member] | Third Tranche [Member]</t>
  </si>
  <si>
    <t>1 year 11 months 1 day</t>
  </si>
  <si>
    <t>1 year 9 months 4 days</t>
  </si>
  <si>
    <t>1 year 8 months 19 days</t>
  </si>
  <si>
    <t>72.20%</t>
  </si>
  <si>
    <t>69.50%</t>
  </si>
  <si>
    <t>4.52%</t>
  </si>
  <si>
    <t>Derivative instrument maturity date</t>
  </si>
  <si>
    <t>Dec. 31,
		2017</t>
  </si>
  <si>
    <t>Minimum [Member] | Monte Carlo Simulations [Member] | Monaco Notes [Member] | First Tranche [Member]</t>
  </si>
  <si>
    <t>Range of volatilities</t>
  </si>
  <si>
    <t>37.00%</t>
  </si>
  <si>
    <t>85.20%</t>
  </si>
  <si>
    <t>58.50%</t>
  </si>
  <si>
    <t>8.00%</t>
  </si>
  <si>
    <t>3.94%</t>
  </si>
  <si>
    <t>3.29%</t>
  </si>
  <si>
    <t>4.66%</t>
  </si>
  <si>
    <t>Minimum [Member] | Monte Carlo Simulations [Member] | Monaco Notes [Member] | Second Tranche [Member]</t>
  </si>
  <si>
    <t>58.60%</t>
  </si>
  <si>
    <t>60.10%</t>
  </si>
  <si>
    <t>3.97%</t>
  </si>
  <si>
    <t>Minimum [Member] | Monte Carlo Simulations [Member] | Monaco Notes [Member] | Third Tranche [Member]</t>
  </si>
  <si>
    <t>61.80%</t>
  </si>
  <si>
    <t>59.80%</t>
  </si>
  <si>
    <t>4.29%</t>
  </si>
  <si>
    <t>Maximum [Member] | Monte Carlo Simulations [Member] | Monaco Notes [Member] | First Tranche [Member]</t>
  </si>
  <si>
    <t>62.20%</t>
  </si>
  <si>
    <t>109.80%</t>
  </si>
  <si>
    <t>78.10%</t>
  </si>
  <si>
    <t>4.45%</t>
  </si>
  <si>
    <t>4.22%</t>
  </si>
  <si>
    <t>5.20%</t>
  </si>
  <si>
    <t>Maximum [Member] | Monte Carlo Simulations [Member] | Monaco Notes [Member] | Second Tranche [Member]</t>
  </si>
  <si>
    <t>75.30%</t>
  </si>
  <si>
    <t>80.50%</t>
  </si>
  <si>
    <t>4.61%</t>
  </si>
  <si>
    <t>5.27%</t>
  </si>
  <si>
    <t>Maximum [Member] | Monte Carlo Simulations [Member] | Monaco Notes [Member] | Third Tranche [Member]</t>
  </si>
  <si>
    <t>79.80%</t>
  </si>
  <si>
    <t>4.84%</t>
  </si>
  <si>
    <t>Derivative Financial Instruments - Significant Assumptions Utilized in Valuation Technique (Parenthetical) (Detail) - $ / shares</t>
  </si>
  <si>
    <t>Underlying price per share used in the MCS calculations</t>
  </si>
  <si>
    <t>Percentage of shares purchased by private investor</t>
  </si>
  <si>
    <t>24.00%</t>
  </si>
  <si>
    <t>Per share value of shares purchased by private investor</t>
  </si>
  <si>
    <t>Derivative Financial Instruments - Changes in Fair Value Inputs and Assumptions (Detail) - Compound Embedded Derivative [Member] - USD ($)</t>
  </si>
  <si>
    <t>Balances at January 1</t>
  </si>
  <si>
    <t>Issuances</t>
  </si>
  <si>
    <t>Expirations from redemptions of host contracts reflected in income</t>
  </si>
  <si>
    <t>Changes in fair value inputs and assumptions reflected in income</t>
  </si>
  <si>
    <t>Derivative Financial Instruments - Changes in Fair Value Inputs and Assumptions Related to Share Purchase Option (Detail) - 2014 Share Purchase Option [Member] - USD ($)</t>
  </si>
  <si>
    <t>Balances at December 31</t>
  </si>
  <si>
    <t>Derivative Financial Instruments - Additional Information (Detail) - USD ($)</t>
  </si>
  <si>
    <t>Apr. 13, 2014</t>
  </si>
  <si>
    <t>Oct. 11, 2013</t>
  </si>
  <si>
    <t>Nov. 08, 2011</t>
  </si>
  <si>
    <t>Apr. 08, 2011</t>
  </si>
  <si>
    <t>Oct. 11, 2010</t>
  </si>
  <si>
    <t>Warrants issued to acquire common shares</t>
  </si>
  <si>
    <t>Warrants exercisable date</t>
  </si>
  <si>
    <t>Apr. 13,
		2014</t>
  </si>
  <si>
    <t>Warrants linked to common stock, outstanding</t>
  </si>
  <si>
    <t>Shares available for issuance upon exercise</t>
  </si>
  <si>
    <t>Additional financing</t>
  </si>
  <si>
    <t>Warrants Attached to Series G Preferred Stock [Member]</t>
  </si>
  <si>
    <t>Warrants Attached to Senior Convertible Debt [Member]</t>
  </si>
  <si>
    <t>Linked common shares</t>
  </si>
  <si>
    <t>Common Stock [Member] | Level 3 [Member]</t>
  </si>
  <si>
    <t>Oct. 11,
		2013</t>
  </si>
  <si>
    <t>Derivative Financial Instruments - Significant Assumptions Utilized in Binomial Lattice Process (Detail) - $ / shares</t>
  </si>
  <si>
    <t>Quoted market price on valuation date</t>
  </si>
  <si>
    <t>Level 3 [Member] | Derivative Financial Instruments, Assets [Member]</t>
  </si>
  <si>
    <t>Contractual exercise rate</t>
  </si>
  <si>
    <t>Term (years)</t>
  </si>
  <si>
    <t>1 year 4 months 6 days</t>
  </si>
  <si>
    <t>2 years 4 months 24 days</t>
  </si>
  <si>
    <t>Level 3 [Member] | Minimum [Member] | Derivative Financial Instruments, Assets [Member]</t>
  </si>
  <si>
    <t>Range of market volatilities</t>
  </si>
  <si>
    <t>92.90%</t>
  </si>
  <si>
    <t>59.90%</t>
  </si>
  <si>
    <t>Risk free rates using zero coupon US Treasury Security rates</t>
  </si>
  <si>
    <t>0.16%</t>
  </si>
  <si>
    <t>0.04%</t>
  </si>
  <si>
    <t>Level 3 [Member] | Maximum [Member] | Derivative Financial Instruments, Assets [Member]</t>
  </si>
  <si>
    <t>113.20%</t>
  </si>
  <si>
    <t>73.90%</t>
  </si>
  <si>
    <t>0.65%</t>
  </si>
  <si>
    <t>0.67%</t>
  </si>
  <si>
    <t>Derivative Financial Instruments - Changes in Fair Value Inputs and Assumptions Related to Derivative Warrants (Detail) - Warrant Derivatives [Member] - USD ($)</t>
  </si>
  <si>
    <t>Mortgage and Loans Payable - Schedule of Consolidated Debt (Detail) - USD ($)</t>
  </si>
  <si>
    <t>Debt Instrument [Line Items]</t>
  </si>
  <si>
    <t>Total mortgages and loans payable</t>
  </si>
  <si>
    <t>Mortgages Payable [Member]</t>
  </si>
  <si>
    <t>Mortgage and Loans Payable - Term Loan - Additional Information (Detail) - USD ($)</t>
  </si>
  <si>
    <t>1 Months Ended</t>
  </si>
  <si>
    <t>Value of secured collateral, percent</t>
  </si>
  <si>
    <t>40.00%</t>
  </si>
  <si>
    <t>Basis spread on variable rate</t>
  </si>
  <si>
    <t>5.00%</t>
  </si>
  <si>
    <t>Debt instrument description</t>
  </si>
  <si>
    <t>One-month LIBOR  rate as reported in the Wall Street Journal plus 500 basis points.</t>
  </si>
  <si>
    <t>Maturity Date of amended term loan</t>
  </si>
  <si>
    <t>Semi-annual Payment</t>
  </si>
  <si>
    <t>Balance of term loan</t>
  </si>
  <si>
    <t>Mortgage and Loans Payable - Project Term Loan - Additional Information (Detail)</t>
  </si>
  <si>
    <t>Dec. 10, 2015USD ($)</t>
  </si>
  <si>
    <t>May. 11, 2015USD ($)</t>
  </si>
  <si>
    <t>May. 07, 2014USD ($)</t>
  </si>
  <si>
    <t>Jun. 30, 2015Tranches</t>
  </si>
  <si>
    <t>Dec. 31, 2015USD ($)Subsidiaries$ / sharesshares</t>
  </si>
  <si>
    <t>Dec. 31, 2014USD ($)$ / shares</t>
  </si>
  <si>
    <t>Dec. 31, 2013USD ($)</t>
  </si>
  <si>
    <t>Oct. 01, 2015</t>
  </si>
  <si>
    <t>Mar. 11, 2015USD ($)</t>
  </si>
  <si>
    <t>Oct. 01, 2014USD ($)</t>
  </si>
  <si>
    <t>Aug. 14, 2014USD ($)</t>
  </si>
  <si>
    <t>May. 31, 2014USD ($)</t>
  </si>
  <si>
    <t>May. 10, 2012USD ($)</t>
  </si>
  <si>
    <t>Loan amount borrowed</t>
  </si>
  <si>
    <t>Aggregate amount issuable</t>
  </si>
  <si>
    <t>Extinguishment of debt, amount</t>
  </si>
  <si>
    <t>Debt instrument, Value of shares</t>
  </si>
  <si>
    <t>Additional consideration percentage</t>
  </si>
  <si>
    <t>21.25%</t>
  </si>
  <si>
    <t>Expected interest expenses</t>
  </si>
  <si>
    <t>Share repurchase agreement expiration date</t>
  </si>
  <si>
    <t>Mar. 30,
		2016</t>
  </si>
  <si>
    <t>Promissory note outstanding amount</t>
  </si>
  <si>
    <t>Call option expiration date</t>
  </si>
  <si>
    <t>Mar. 11,
		2016</t>
  </si>
  <si>
    <t>Estimated market rate loan percentage</t>
  </si>
  <si>
    <t>15.00%</t>
  </si>
  <si>
    <t>Debt discount amount</t>
  </si>
  <si>
    <t>Debt discount amortization amount</t>
  </si>
  <si>
    <t>Oceanica Call Option [Member]</t>
  </si>
  <si>
    <t>Stock granted during period, value</t>
  </si>
  <si>
    <t>Stock granted during period, percentage</t>
  </si>
  <si>
    <t>54.00%</t>
  </si>
  <si>
    <t>Monaco Notes [Member]</t>
  </si>
  <si>
    <t>Notes payable, carrying value</t>
  </si>
  <si>
    <t>Per share value of shares purchased by private investor | $ / shares</t>
  </si>
  <si>
    <t>Revolving Credit Facility [Member]</t>
  </si>
  <si>
    <t>Notes carrying value</t>
  </si>
  <si>
    <t>Credit facility agreement</t>
  </si>
  <si>
    <t>Credit agreement margin, LIBOR rate</t>
  </si>
  <si>
    <t>Interest rate description</t>
  </si>
  <si>
    <t>One-month LIBOR rate plus 500 basis points</t>
  </si>
  <si>
    <t>Origination fee payable</t>
  </si>
  <si>
    <t>Debt instrument extended maturity date</t>
  </si>
  <si>
    <t>Restricted cash deposit</t>
  </si>
  <si>
    <t>Promissory Note [Member]</t>
  </si>
  <si>
    <t>Mar. 18,
		2017</t>
  </si>
  <si>
    <t>Interest rate, stated percentage</t>
  </si>
  <si>
    <t>Call option</t>
  </si>
  <si>
    <t>Accrued interest</t>
  </si>
  <si>
    <t>Promissory Note [Member] | Stock Purchase Agreement [Member] | Minosa [Member]</t>
  </si>
  <si>
    <t>Number of advances | Tranches</t>
  </si>
  <si>
    <t>Promissory Note [Member] | Stock Purchase Agreement [Member] | Maximum [Member] | Minosa [Member]</t>
  </si>
  <si>
    <t>Promissory Note [Member] | Oceanica Resources S. de. R.L [Member]</t>
  </si>
  <si>
    <t>Second Tranche [Member] | Promissory Note [Member] | Oceanica Resources S. de. R.L [Member]</t>
  </si>
  <si>
    <t>First Tranche [Member] | Promissory Note [Member] | Oceanica Resources S. de. R.L [Member]</t>
  </si>
  <si>
    <t>Third Tranche [Member] | Promissory Note [Member] | Oceanica Resources S. de. R.L [Member]</t>
  </si>
  <si>
    <t>Number of wholly owned subsidiaries | Subsidiaries</t>
  </si>
  <si>
    <t>Debt instrument, number of shares | shares</t>
  </si>
  <si>
    <t>Amortization of components included in interest expense</t>
  </si>
  <si>
    <t>Marketing program compensation expenses, percentage yet to be recognized</t>
  </si>
  <si>
    <t>Project Term Loans [Member] | Minimum [Member]</t>
  </si>
  <si>
    <t>Initial principal amount of note, percent</t>
  </si>
  <si>
    <t>Project Term Loans [Member] | Maximum [Member]</t>
  </si>
  <si>
    <t>Project Term Loans [Member] | Oceanica Resources S. de. R.L [Member]</t>
  </si>
  <si>
    <t>Shares issued to lender | shares</t>
  </si>
  <si>
    <t>Aggregate value of shares issued to lender</t>
  </si>
  <si>
    <t>Project Term Loans [Member] | Second Tranche [Member]</t>
  </si>
  <si>
    <t>Unused borrowing capacity</t>
  </si>
  <si>
    <t>Project Term Loans [Member] | First Tranche [Member]</t>
  </si>
  <si>
    <t>Project Term Loans [Member] | Third Tranche [Member]</t>
  </si>
  <si>
    <t>Project Term Loans [Member] | Amended Promissory Notes [Member]</t>
  </si>
  <si>
    <t>Notes ceased to bear interest, amount</t>
  </si>
  <si>
    <t>Outstanding notes balance</t>
  </si>
  <si>
    <t>Short term notes</t>
  </si>
  <si>
    <t>Long term notes</t>
  </si>
  <si>
    <t>Loan Modification [Member] | Oceanica Resources S. de. R.L [Member]</t>
  </si>
  <si>
    <t>Loan Modification [Member] | Second Tranche [Member]</t>
  </si>
  <si>
    <t>Reduced principal amount</t>
  </si>
  <si>
    <t>Loan Modification [Member] | First Tranche [Member]</t>
  </si>
  <si>
    <t>Agreement description</t>
  </si>
  <si>
    <t>Monaco agreed to cease interest as of December 10, 2015 and reduce the loan balance by (i) the cash or other value received by Monaco from the SS Central America shipwreck project (“SSCA”) or (ii) if the proceeds received by Monaco from the SSCA project are insufficient to pay off the loan balance by December 31, 2017, then Monaco can seek repayment of the remaining outstanding balance on the loan by withholding Odyssey’s 21.25% “additional consideration” in new shipwreck projects performed for Monaco in the future.</t>
  </si>
  <si>
    <t>Loan Modification [Member] | Third Tranche [Member]</t>
  </si>
  <si>
    <t>Mortgage and Loans Payable - Schedule of Allocation of Cash Proceeds to Derivative Components at their Fair Values - Project Term Loan (Detail) - Project Term Loans [Member]</t>
  </si>
  <si>
    <t>First Tranche [Member]</t>
  </si>
  <si>
    <t>Convertible notes payable</t>
  </si>
  <si>
    <t>First Tranche [Member] | 2014 Convertible Promissory Notes [Member]</t>
  </si>
  <si>
    <t>First Tranche [Member] | Common Shares Outstanding [Member]</t>
  </si>
  <si>
    <t>First Tranche [Member] | Compound Embedded Derivative [Member]</t>
  </si>
  <si>
    <t>Second Tranche [Member]</t>
  </si>
  <si>
    <t>Second Tranche [Member] | 2014 Convertible Promissory Notes [Member]</t>
  </si>
  <si>
    <t>Second Tranche [Member] | Compound Embedded Derivative [Member]</t>
  </si>
  <si>
    <t>Third Tranche [Member]</t>
  </si>
  <si>
    <t>Third Tranche [Member] | 2014 Convertible Promissory Notes [Member]</t>
  </si>
  <si>
    <t>Third Tranche [Member] | Compound Embedded Derivative [Member]</t>
  </si>
  <si>
    <t>Mortgage and Loans Payable - Schedule of Allocation of Cash Proceeds to Derivative Components at their Fair Values - Promissory Note (Detail) - Promissory Note [Member] - USD ($)</t>
  </si>
  <si>
    <t>May. 11, 2015</t>
  </si>
  <si>
    <t>Cash proceeds</t>
  </si>
  <si>
    <t>Oceanica Resources S. de. R.L [Member] | Deferred Revenue Call Option [Member]</t>
  </si>
  <si>
    <t>Oceanica Resources S. de. R.L [Member] | First Tranche [Member]</t>
  </si>
  <si>
    <t>Oceanica Resources S. de. R.L [Member] | First Tranche [Member] | Deferred Revenue Call Option [Member]</t>
  </si>
  <si>
    <t>Oceanica Resources S. de. R.L [Member] | Second Tranche [Member]</t>
  </si>
  <si>
    <t>Oceanica Resources S. de. R.L [Member] | Second Tranche [Member] | Deferred Revenue Call Option [Member]</t>
  </si>
  <si>
    <t>Oceanica Resources S. de. R.L [Member] | Third Tranche [Member]</t>
  </si>
  <si>
    <t>Oceanica Resources S. de. R.L [Member] | Third Tranche [Member] | Deferred Revenue Call Option [Member]</t>
  </si>
  <si>
    <t>Oceanica Resources S. de. R.L [Member] | Fourth Tranche [Member]</t>
  </si>
  <si>
    <t>Oceanica Resources S. de. R.L [Member] | Fourth Tranche [Member] | Deferred Revenue Call Option [Member]</t>
  </si>
  <si>
    <t>Oceanica Resources S. de. R.L [Member] | Fifth Tranche [Member]</t>
  </si>
  <si>
    <t>Oceanica Resources S. de. R.L [Member] | Fifth Tranche [Member] | Deferred Revenue Call Option [Member]</t>
  </si>
  <si>
    <t>Oceanica Resources S. de. R.L [Member] | 2014 Convertible Promissory Notes [Member]</t>
  </si>
  <si>
    <t>Oceanica Resources S. de. R.L [Member] | 2014 Convertible Promissory Notes [Member] | First Tranche [Member]</t>
  </si>
  <si>
    <t>Oceanica Resources S. de. R.L [Member] | 2014 Convertible Promissory Notes [Member] | Second Tranche [Member]</t>
  </si>
  <si>
    <t>Oceanica Resources S. de. R.L [Member] | 2014 Convertible Promissory Notes [Member] | Third Tranche [Member]</t>
  </si>
  <si>
    <t>Oceanica Resources S. de. R.L [Member] | 2014 Convertible Promissory Notes [Member] | Fourth Tranche [Member]</t>
  </si>
  <si>
    <t>Oceanica Resources S. de. R.L [Member] | 2014 Convertible Promissory Notes [Member] | Fifth Tranche [Member]</t>
  </si>
  <si>
    <t>Mortgage and Loans Payable - Mortgage Payable - Additional Information (Detail) - USD ($)</t>
  </si>
  <si>
    <t>Jul. 11, 2011</t>
  </si>
  <si>
    <t>May. 31, 2008</t>
  </si>
  <si>
    <t>Company's consolidated debt</t>
  </si>
  <si>
    <t>Principal amount of loan, outstanding</t>
  </si>
  <si>
    <t>First Mortgage [Member]</t>
  </si>
  <si>
    <t>0.75%</t>
  </si>
  <si>
    <t>May 14,
		2015</t>
  </si>
  <si>
    <t>Jul. 11,
		2013</t>
  </si>
  <si>
    <t>Periodic payments, principal</t>
  </si>
  <si>
    <t>Prime rate plus three-fourths of  one percent (0.75%)</t>
  </si>
  <si>
    <t>New maturity date of mortgage loan</t>
  </si>
  <si>
    <t>Periodic payment</t>
  </si>
  <si>
    <t>6.45%</t>
  </si>
  <si>
    <t>Mortgages Payable [Member] | First Mortgage [Member]</t>
  </si>
  <si>
    <t>Mortgage and Loans Payable - Long -Term Obligation Maturities (Detail)</t>
  </si>
  <si>
    <t>Contractual Obligation, Fiscal Year Maturity [Abstract]</t>
  </si>
  <si>
    <t>Long term obligations, Total</t>
  </si>
  <si>
    <t>Long term obligations, 2016</t>
  </si>
  <si>
    <t>Long term obligations, 2017</t>
  </si>
  <si>
    <t>Long term obligations, 2018</t>
  </si>
  <si>
    <t>Long term obligations, 2019</t>
  </si>
  <si>
    <t>Long term obligations, 2020</t>
  </si>
  <si>
    <t>Long term obligations, More than 5 Years</t>
  </si>
  <si>
    <t>Operating lease, Total</t>
  </si>
  <si>
    <t>Operating lease, 2016</t>
  </si>
  <si>
    <t>Operating lease, 2017</t>
  </si>
  <si>
    <t>Operating lease, 2018</t>
  </si>
  <si>
    <t>Operating lease, 2019</t>
  </si>
  <si>
    <t>Operating lease, 2020</t>
  </si>
  <si>
    <t>Operating lease, more than 5 years</t>
  </si>
  <si>
    <t>Interest on obligations, Total</t>
  </si>
  <si>
    <t>Interest on obligations, 2016</t>
  </si>
  <si>
    <t>Interest on obligations, 2017</t>
  </si>
  <si>
    <t>Interest on obligations, 2018</t>
  </si>
  <si>
    <t>Interest on obligations, 2019</t>
  </si>
  <si>
    <t>Interest on obligations, 2020</t>
  </si>
  <si>
    <t>Interest on obligations, More than 5 Years</t>
  </si>
  <si>
    <t>Total obligations</t>
  </si>
  <si>
    <t>Total obligations, 2016</t>
  </si>
  <si>
    <t>Total obligations, 2017</t>
  </si>
  <si>
    <t>Total obligations, 2018</t>
  </si>
  <si>
    <t>Total obligations, 2019</t>
  </si>
  <si>
    <t>Total obligations, 2020</t>
  </si>
  <si>
    <t>Total obligations, More than 5 Years</t>
  </si>
  <si>
    <t>Accrued Expenses - Components of Accrued Expenses (Detail) - USD ($)</t>
  </si>
  <si>
    <t>Compensation and bonuses</t>
  </si>
  <si>
    <t>Vessel operations</t>
  </si>
  <si>
    <t>Professional services</t>
  </si>
  <si>
    <t>Interest</t>
  </si>
  <si>
    <t>Accrued insurance payable</t>
  </si>
  <si>
    <t>Other operating</t>
  </si>
  <si>
    <t>Total accrued expenses</t>
  </si>
  <si>
    <t>Accrued Expenses - Additional Information (Detail)</t>
  </si>
  <si>
    <t>Professional fees</t>
  </si>
  <si>
    <t>Accrued incentive awards</t>
  </si>
  <si>
    <t>Related Party Transactions - Additional Information (Detail)</t>
  </si>
  <si>
    <t>Dec. 09, 2002Directors</t>
  </si>
  <si>
    <t>May. 26, 1998</t>
  </si>
  <si>
    <t>Related Party Transaction [Line Items]</t>
  </si>
  <si>
    <t>Post finance cost proceeds</t>
  </si>
  <si>
    <t>Georgia LLC [Member]</t>
  </si>
  <si>
    <t>Directors' interest in ownership of Company</t>
  </si>
  <si>
    <t>58.00%</t>
  </si>
  <si>
    <t>Officers and directors owning an interest in the limited liability | Directors</t>
  </si>
  <si>
    <t>Monaco [Member] | Project Term Loans [Member]</t>
  </si>
  <si>
    <t>Revenue from coin sales</t>
  </si>
  <si>
    <t>Deferred Income and Revenue Participation Rights - Participating Revenue Rights (Detail) - USD ($)</t>
  </si>
  <si>
    <t>Deferred Revenue Arrangement [Line Items]</t>
  </si>
  <si>
    <t>"Cambridge" Project [Member]</t>
  </si>
  <si>
    <t>"Seattle" Project [Member]</t>
  </si>
  <si>
    <t>Galt Resources, LLC (HMS Victory) [Member]</t>
  </si>
  <si>
    <t>Deferred Income and Revenue Participation Rights - Additional Information (Detail)</t>
  </si>
  <si>
    <t>Feb. 28, 2011USD ($)</t>
  </si>
  <si>
    <t>Dec. 31, 2015USD ($)InvestmentProject$ / Securityshares</t>
  </si>
  <si>
    <t>Revenue participation agreement</t>
  </si>
  <si>
    <t>Promissory note face amount</t>
  </si>
  <si>
    <t>Percentage of revenue owed to certificate holder per each million invested</t>
  </si>
  <si>
    <t>1.00%</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Deferred revenue</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i>
    <t>Stockholders' Equity/(Deficit) - Additional Information (Detail)</t>
  </si>
  <si>
    <t>Feb. 09, 2016</t>
  </si>
  <si>
    <t>Jun. 09, 2015USD ($)shares</t>
  </si>
  <si>
    <t>Mar. 31, 2015USD ($)shares</t>
  </si>
  <si>
    <t>Dec. 31, 2015USD ($)Incentive_Plan$ / sharesshares</t>
  </si>
  <si>
    <t>Dec. 31, 2014USD ($)$ / sharesshares</t>
  </si>
  <si>
    <t>Dec. 31, 2013USD ($)$ / sharesshares</t>
  </si>
  <si>
    <t>Share-based Compensation Arrangement by Share-based Payment Award [Line Items]</t>
  </si>
  <si>
    <t>Common stock shares authorized</t>
  </si>
  <si>
    <t>Common stock, par value | $ / shares</t>
  </si>
  <si>
    <t>Common stock, shares value representing payment for principal | $</t>
  </si>
  <si>
    <t>Warrants to purchase shares of common stock outstanding</t>
  </si>
  <si>
    <t>Preferred stock, par value | $ / shares</t>
  </si>
  <si>
    <t>Number of stock incentive plans | Incentive_Plan</t>
  </si>
  <si>
    <t>Stock incentive plan expiration date</t>
  </si>
  <si>
    <t>Aug. 31,
		2015</t>
  </si>
  <si>
    <t>Share-based compensation | $</t>
  </si>
  <si>
    <t>Weighted average estimated fair value of stock options | $ / shares</t>
  </si>
  <si>
    <t>Aggregate intrinsic values of options exercisable | $</t>
  </si>
  <si>
    <t>Aggregate intrinsic values of options outstanding | $</t>
  </si>
  <si>
    <t>Aggregate intrinsic values of options exercised | $</t>
  </si>
  <si>
    <t>Total fair value of shares vested | $</t>
  </si>
  <si>
    <t>Total unrecognized compensation related to unvested share-based compensation awards | $</t>
  </si>
  <si>
    <t>Weighted-average period</t>
  </si>
  <si>
    <t>1 year 2 months 1 day</t>
  </si>
  <si>
    <t>Subsequent Event [Member]</t>
  </si>
  <si>
    <t>2015 Stock Incentive Plan [Member]</t>
  </si>
  <si>
    <t>Shares authorized for stock-based compensation</t>
  </si>
  <si>
    <t>Mako Resources, LLC [Member]</t>
  </si>
  <si>
    <t>Shares termination of option to acquire</t>
  </si>
  <si>
    <t>Warrants exercise price | $ / shares</t>
  </si>
  <si>
    <t>Warrants expiration date</t>
  </si>
  <si>
    <t>Nov. 9,
		2016</t>
  </si>
  <si>
    <t>Board Of Directors [Member]</t>
  </si>
  <si>
    <t>Reverse stock split ratio</t>
  </si>
  <si>
    <t>1-for-2</t>
  </si>
  <si>
    <t>Series AA-2 Convertible Preferred Stock [Member]</t>
  </si>
  <si>
    <t>Series AA-2 Convertible Preferred Stock [Member] | Penelope Mining LLC [Member]</t>
  </si>
  <si>
    <t>Number of trading days</t>
  </si>
  <si>
    <t>20 days</t>
  </si>
  <si>
    <t>Series AA-1 Convertible Preferred Stock [Member]</t>
  </si>
  <si>
    <t>Preferred stock Liquidation preference accretion rate</t>
  </si>
  <si>
    <t>Minimum [Member] | Series AA-2 Convertible Preferred Stock [Member] | Penelope Mining LLC [Member]</t>
  </si>
  <si>
    <t>Closing price of common stock | $ / shares</t>
  </si>
  <si>
    <t>Fair value of restricted stock, awards vested | $</t>
  </si>
  <si>
    <t>Fair value of unvested restricted stock awards | $</t>
  </si>
  <si>
    <t>Weighted-average grant date fair value of restricted stock awards | $ / shares</t>
  </si>
  <si>
    <t>Weighted-average remaining contractual term</t>
  </si>
  <si>
    <t>2 years 7 months 6 days</t>
  </si>
  <si>
    <t>3 years 7 months 6 days</t>
  </si>
  <si>
    <t>1 year 2 months 12 days</t>
  </si>
  <si>
    <t>Total unrecognized compensation cost related to unvested restricted stock awards | $</t>
  </si>
  <si>
    <t>Incentive Stock Options [Member] | 2015 Stock Incentive Plan [Member]</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Maximum aggregate number of Shares with respect to one or more Awards that may be granted to any one person during any calendar year</t>
  </si>
  <si>
    <t>Maximum aggregate amount of cash that may be paid in cash to any person during any calendar year | $</t>
  </si>
  <si>
    <t>Common Stock [Member] | Incentive Stock Options [Member] | Minimum [Member] | 2015 Stock Incentive Plan [Member]</t>
  </si>
  <si>
    <t>Eligible employee threshold percentage</t>
  </si>
  <si>
    <t>10.00%</t>
  </si>
  <si>
    <t>Purchase price of common stock percentage</t>
  </si>
  <si>
    <t>110.00%</t>
  </si>
  <si>
    <t>Stockholders' Equity (Deficit) - Summary of Preferred Stock Allocated to Investors (Detail) - Penelope Mining LLC [Member]</t>
  </si>
  <si>
    <t>Dec. 31, 2015USD ($)$ / sharesshares</t>
  </si>
  <si>
    <t>Preferred Stock [Line Items]</t>
  </si>
  <si>
    <t>Shares | shares</t>
  </si>
  <si>
    <t>Investment | $</t>
  </si>
  <si>
    <t>Price Per Share | $ / shares</t>
  </si>
  <si>
    <t>Stockholders' Equity/(Deficit) - Stock Options Valuation Assumptions (Detail)</t>
  </si>
  <si>
    <t>Dividend yield</t>
  </si>
  <si>
    <t>0.00%</t>
  </si>
  <si>
    <t>Risk-free interest rate</t>
  </si>
  <si>
    <t>1.78%</t>
  </si>
  <si>
    <t>2.10%</t>
  </si>
  <si>
    <t>0.41%</t>
  </si>
  <si>
    <t>Expected volatility of common stock</t>
  </si>
  <si>
    <t>64.47%</t>
  </si>
  <si>
    <t>63.50%</t>
  </si>
  <si>
    <t>59.20%</t>
  </si>
  <si>
    <t>Expected life of options</t>
  </si>
  <si>
    <t>6 years 1 month 6 days</t>
  </si>
  <si>
    <t>2.00%</t>
  </si>
  <si>
    <t>2.70%</t>
  </si>
  <si>
    <t>1.28%</t>
  </si>
  <si>
    <t>65.95%</t>
  </si>
  <si>
    <t>65.00%</t>
  </si>
  <si>
    <t>68.20%</t>
  </si>
  <si>
    <t>8 years 2 months 12 days</t>
  </si>
  <si>
    <t>4 years 1 month 6 days</t>
  </si>
  <si>
    <t>Stockholders' Equity/(Deficit) - Summary of Stock Option Activity (Detail) - $ / shares</t>
  </si>
  <si>
    <t>Number of Shares, Outstanding, Beginning</t>
  </si>
  <si>
    <t>Number of Shares, Granted</t>
  </si>
  <si>
    <t>Number of Shares, Exercised</t>
  </si>
  <si>
    <t>Number of Shares, Cancelled</t>
  </si>
  <si>
    <t>Number of Shares, Outstanding, Ending</t>
  </si>
  <si>
    <t>Weighted Average Exercise Price Outstanding, Beginning</t>
  </si>
  <si>
    <t>Number of Shares, Options exercisable</t>
  </si>
  <si>
    <t>Weighted Average Exercise Price, Granted</t>
  </si>
  <si>
    <t>Weighted Average Exercise Price, Exercised</t>
  </si>
  <si>
    <t>Weighted Average Exercise Price, Cancelled</t>
  </si>
  <si>
    <t>Weighted Average Exercise Price, Outstanding, Ending</t>
  </si>
  <si>
    <t>Weighted Average Exercise Price, Options exercisable</t>
  </si>
  <si>
    <t>Stockholders' Equity/(Deficit) - Stock Options Outstanding (Detail)</t>
  </si>
  <si>
    <t>Dec. 31, 2015$ / sharesshares</t>
  </si>
  <si>
    <t>Share-based Compensation, Shares Authorized under Stock Option Plans, Exercise Price Range [Line Items]</t>
  </si>
  <si>
    <t>Number of Shares Outstanding | shares</t>
  </si>
  <si>
    <t>Weighted Average Remaining Contractual Life in Years</t>
  </si>
  <si>
    <t>5 years 9 months 15 days</t>
  </si>
  <si>
    <t>Weighted Average Exercise Price</t>
  </si>
  <si>
    <t>Range One [Member]</t>
  </si>
  <si>
    <t>Range of Exercise Prices (Minimum)</t>
  </si>
  <si>
    <t>Range of Exercise Prices (Maximum)</t>
  </si>
  <si>
    <t>9 years</t>
  </si>
  <si>
    <t>Range Two [Member]</t>
  </si>
  <si>
    <t>8 years 4 days</t>
  </si>
  <si>
    <t>Range Three [Member]</t>
  </si>
  <si>
    <t>1 year 7 months 2 days</t>
  </si>
  <si>
    <t>Range Four [Member]</t>
  </si>
  <si>
    <t>2 years 2 months 27 days</t>
  </si>
  <si>
    <t>Stockholders' Equity/(Deficit) - Estimated Fair Value of Restricted Stock Award (Detail) - Unvested Restricted Stock Awards Excluded from EPS [Member] - $ / shares</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Stockholders' Equity/(Deficit) - Summary of Common Stock Warrants Outstanding (Detail) - $ / shares</t>
  </si>
  <si>
    <t>Class of Warrant or Right [Line Items]</t>
  </si>
  <si>
    <t>Common Stock Warrants</t>
  </si>
  <si>
    <t>Class of Warrant One [Member]</t>
  </si>
  <si>
    <t>Exercise Price</t>
  </si>
  <si>
    <t>Termination Date</t>
  </si>
  <si>
    <t>Sep. 11,
		2016</t>
  </si>
  <si>
    <t>Income Taxes - Additional Information (Detail) - USD ($)</t>
  </si>
  <si>
    <t>Income Taxes [Line Items]</t>
  </si>
  <si>
    <t>Net deferred tax asset</t>
  </si>
  <si>
    <t>Federal income tax rate</t>
  </si>
  <si>
    <t>34.00%</t>
  </si>
  <si>
    <t>Federal [Member]</t>
  </si>
  <si>
    <t>Net operating loss carryforwards</t>
  </si>
  <si>
    <t>Net operating loss carryforwards expiration year</t>
  </si>
  <si>
    <t>Foreign [Member]</t>
  </si>
  <si>
    <t>2025 Through 2027 [Member]</t>
  </si>
  <si>
    <t>Net operating loss carryforwards subject to expiration</t>
  </si>
  <si>
    <t>2028 Through 2034 [Member]</t>
  </si>
  <si>
    <t>Income Taxes - Schedule of Components of Provision for Income Tax (Benefits) are Attributable to Continuing Operations (Detail) - USD ($)</t>
  </si>
  <si>
    <t>Current</t>
  </si>
  <si>
    <t>Federal</t>
  </si>
  <si>
    <t>State</t>
  </si>
  <si>
    <t>Deferred</t>
  </si>
  <si>
    <t>Income Taxes - Significant Components of Deferred Tax Assets and Liabilities (Detail) - USD ($)</t>
  </si>
  <si>
    <t>Deferred tax assets:</t>
  </si>
  <si>
    <t>Net operating loss and tax credit carryforwards</t>
  </si>
  <si>
    <t>Capital loss carryforward</t>
  </si>
  <si>
    <t>Accrued expenses</t>
  </si>
  <si>
    <t>Reserve for accounts receivable</t>
  </si>
  <si>
    <t>Start-up costs</t>
  </si>
  <si>
    <t>Excess of book over tax depreciation</t>
  </si>
  <si>
    <t>Stock option and restricted stock award expense</t>
  </si>
  <si>
    <t>Investment in unconsolidated entity</t>
  </si>
  <si>
    <t>Less: valuation allowance</t>
  </si>
  <si>
    <t>Deferred tax assets</t>
  </si>
  <si>
    <t>Deferred tax liability:</t>
  </si>
  <si>
    <t>Property and equipment basis</t>
  </si>
  <si>
    <t>Deferred tax liabilities</t>
  </si>
  <si>
    <t>Income Taxes - Schedule of Change in Valuation Allowance (Detail) - USD ($)</t>
  </si>
  <si>
    <t>Valuation allowance</t>
  </si>
  <si>
    <t>Change in valuation allowance</t>
  </si>
  <si>
    <t>Income Taxes - Schedule of Income (Loss) Before Income Taxes (Detail) - USD ($)</t>
  </si>
  <si>
    <t>Expected (benefit)</t>
  </si>
  <si>
    <t>Effects of:</t>
  </si>
  <si>
    <t>U.S. income tax expense at the AMT 20% rate</t>
  </si>
  <si>
    <t>State income taxes net of federal benefits</t>
  </si>
  <si>
    <t>Nondeductible expense</t>
  </si>
  <si>
    <t>Stock options and restricted stock awards</t>
  </si>
  <si>
    <t>Derivatives</t>
  </si>
  <si>
    <t>CFC Dividend Income</t>
  </si>
  <si>
    <t>Change in rate estimate</t>
  </si>
  <si>
    <t>Foreign Rate Differential</t>
  </si>
  <si>
    <t>Reversal of Prior Year AMT Accrual</t>
  </si>
  <si>
    <t>Other, net</t>
  </si>
  <si>
    <t>Income tax provision (benefit)</t>
  </si>
  <si>
    <t>Income Taxes - Schedule of Income (Loss) Before Income Taxes (Parenthetical) (Detail)</t>
  </si>
  <si>
    <t>Alternative Minimum Tax Rate</t>
  </si>
  <si>
    <t>Major Customers - Additional Information (Detail) - Customer Concentration Risk [Member] - Customer</t>
  </si>
  <si>
    <t>Entity Wide Portfolio Carrying Amount, Major Customer [Line Items]</t>
  </si>
  <si>
    <t>Number of customers</t>
  </si>
  <si>
    <t>Customer 1 [Member]</t>
  </si>
  <si>
    <t>Customers accounted from total revenue</t>
  </si>
  <si>
    <t>54.40%</t>
  </si>
  <si>
    <t>87.20%</t>
  </si>
  <si>
    <t>Customer 2 [Member]</t>
  </si>
  <si>
    <t>30.10%</t>
  </si>
  <si>
    <t>Commitments and Contingencies - Additional Information (Detail) - USD ($) shares in Millions</t>
  </si>
  <si>
    <t>Mar. 11, 2015</t>
  </si>
  <si>
    <t>Feb. 28, 2011</t>
  </si>
  <si>
    <t>Mar. 30, 2016</t>
  </si>
  <si>
    <t>Jan. 02, 2013</t>
  </si>
  <si>
    <t>Dec. 09, 2002</t>
  </si>
  <si>
    <t>Gain Contingencies [Line Items]</t>
  </si>
  <si>
    <t>Income derived from Cambridge RPC's</t>
  </si>
  <si>
    <t>Working capital deficit</t>
  </si>
  <si>
    <t>Bank loan maturity date</t>
  </si>
  <si>
    <t>Penelope Mining LLC [Member]</t>
  </si>
  <si>
    <t>Investment in convertible preferred stock</t>
  </si>
  <si>
    <t>Investment agreement period</t>
  </si>
  <si>
    <t>Minosa [Member]</t>
  </si>
  <si>
    <t>Amount of debt financed</t>
  </si>
  <si>
    <t>Bank loan amount</t>
  </si>
  <si>
    <t>Subsequent Event [Member] | Oceanica Resources S. de. R.L [Member]</t>
  </si>
  <si>
    <t>Grant and issuance of new equity shares</t>
  </si>
  <si>
    <t>Maximum [Member] | Galt Resources [Member]</t>
  </si>
  <si>
    <t>Seattle and Cambridge Projects [Member]</t>
  </si>
  <si>
    <t>Deferred income from revenue participation rights</t>
  </si>
  <si>
    <t>Asset Sale and Loan Restructuring - Additional Information (Detail) - USD ($)</t>
  </si>
  <si>
    <t>Restructuring Cost and Reserve [Line Items]</t>
  </si>
  <si>
    <t>Fair value of asset given up amount</t>
  </si>
  <si>
    <t>Net carrying book value of assets sold</t>
  </si>
  <si>
    <t>Fair value of assets sold</t>
  </si>
  <si>
    <t>Carrying value of assets given up</t>
  </si>
  <si>
    <t>Gain on restructure of debt</t>
  </si>
  <si>
    <t>Undiscounted future cash flows</t>
  </si>
  <si>
    <t>Inventories [Member]</t>
  </si>
  <si>
    <t>Building and Land [Member]</t>
  </si>
  <si>
    <t>Accounts Receivable [Member]</t>
  </si>
  <si>
    <t>Magellan Offshore Services Ltd [Member]</t>
  </si>
  <si>
    <t>Asset acquisition agreement, percentage of net value of traded asset</t>
  </si>
  <si>
    <t>Asset acquisition agreement, period for transferring amount</t>
  </si>
  <si>
    <t>5 years</t>
  </si>
  <si>
    <t>Repayment of borrowed money</t>
  </si>
  <si>
    <t>Asset Sale and Loan Restructuring - Summary of Combined Carrying Value of All Loans (Detail) - USD ($)</t>
  </si>
  <si>
    <t>Troubled Debt Restructuring, Debtor, Current Period [Line Items]</t>
  </si>
  <si>
    <t>Fair value of assets given up and assigned to debt extinguished</t>
  </si>
  <si>
    <t>Monaco Loan [Member]</t>
  </si>
  <si>
    <t>Fifth Third Term [Member]</t>
  </si>
  <si>
    <t>Fifth Third SSCA Project Loan [Member]</t>
  </si>
  <si>
    <t>Fifth Third Laurel Mortgage [Member]</t>
  </si>
  <si>
    <t>Term Loan Interest [Member] | Fifth Third SSCA Project Loan [Member]</t>
  </si>
  <si>
    <t>Term Loan Interest [Member] | Term Loan [Member]</t>
  </si>
  <si>
    <t>Term Loan Interest [Member] | Mortgage Interest Paid [Member]</t>
  </si>
  <si>
    <t>First Tranche [Member] | Monaco Loan [Member]</t>
  </si>
  <si>
    <t>Second Tranche [Member] | Monaco Loan [Member]</t>
  </si>
  <si>
    <t>Asset Sale and Loan Restructuring - Summary of Combined Carrying Value of All Loans (Parenthetical) (Detail) - USD ($)</t>
  </si>
  <si>
    <t>Loans payable</t>
  </si>
  <si>
    <t>Amount of debt being extinguished</t>
  </si>
  <si>
    <t>Asset Sale and Loan Restructuring - Schedule of Undiscounted Cash Flows and Revised Carrying Value (Detail) - USD ($)</t>
  </si>
  <si>
    <t>Carrying value of all combined loans</t>
  </si>
  <si>
    <t>Fair value of assets transferred</t>
  </si>
  <si>
    <t>Excess debt carrying value of fair asset value</t>
  </si>
  <si>
    <t>Gain on restructure (difference between revised carrying amount and undiscounted future cash flows)</t>
  </si>
  <si>
    <t>Fifth Third SSCA Project Loan [Member] | Term Loan Interest [Member]</t>
  </si>
  <si>
    <t>Term Loan [Member] | Term Loan Interest [Member]</t>
  </si>
  <si>
    <t>Mortgage Interest Paid [Member] | Term Loan Interest [Member]</t>
  </si>
  <si>
    <t>Total debt</t>
  </si>
  <si>
    <t>Monaco Loan</t>
  </si>
  <si>
    <t>Future interest</t>
  </si>
  <si>
    <t>Second Tranche [Member] | Monaco Loan [Member] | Term Loan Interest [Member]</t>
  </si>
  <si>
    <t>Third Tranche [Member] | Monaco Loan [Member]</t>
  </si>
  <si>
    <t>Third Tranche [Member] | Monaco Loan [Member] | Term Loan Interest [Member]</t>
  </si>
  <si>
    <t>Quarterly Financial Data - Unaudited - Quarterly Financial Data (Detail) - USD ($)</t>
  </si>
  <si>
    <t>Selected Quarterly Financial Information [Abstract]</t>
  </si>
  <si>
    <t>Revenue - net</t>
  </si>
  <si>
    <t>Gross profit</t>
  </si>
  <si>
    <t>Net income (loss)</t>
  </si>
  <si>
    <t>Basic and diluted net income per share</t>
  </si>
  <si>
    <t>Subsequent Events - Additional Information (Detail) - USD ($)</t>
  </si>
  <si>
    <t>Mar. 18, 2015</t>
  </si>
  <si>
    <t>Subsequent Event [Line Items]</t>
  </si>
  <si>
    <t>Aggregate amount of Notes</t>
  </si>
  <si>
    <t>Epsilon Acquisitions, LLC [Member] | Notes Payable, Other Payables [Member]</t>
  </si>
  <si>
    <t>Installment amount of Notes</t>
  </si>
  <si>
    <t>Interest rate of Notes</t>
  </si>
  <si>
    <t>Notes security description</t>
  </si>
  <si>
    <t>We granted security  interests to Epsilon in (a) the 54 million cuotas (at unit of ownership under  Panamanian law) of Oceanica Resources S. de R.L. ("Oceanica") held by our wholly  owned subsidiary, Odyssey Marine Enterprises, Ltd. ("OME"), (b) all notes and  other receivables from Oceanica and its subsidiary owed to us, and (c) all of  the outstanding equity in OME.</t>
  </si>
  <si>
    <t>Conversion price of Notes</t>
  </si>
  <si>
    <t>Conversion price of Notes upon default</t>
  </si>
  <si>
    <t>Minosa [Member] | Notes Payable, Other Payables [Member]</t>
  </si>
  <si>
    <t>Debt Instrument, acceleration clause description</t>
  </si>
  <si>
    <t>The obligations under the Note may be accelerated upon the occurrence of specified events of default including (t) OME’s failure to pay any amount payable under the Note on the date due and payable; (u) OME or we fail to perform or observe any term, covenant, or agreement in the Note or the related documents, subject to a five-day cure period; (v) an event of default or material breach by OME, us or any of our affiliates under any of the other loan documents shall have occurred and all grace periods, if any, applicable thereto shall have expired; (w) the Stock Purchase Agreement shall have been terminated; (x) specified dissolution, liquidation, insolvency, bankruptcy, reorganization, or similar cases or actions are commenced by or against OME or any of its subsidiaries, in specified circumstances unless dismissed or stayed within 60 days; (y) the entry of judgment or award against OME or any of its subsidiaries in excess or $100,000; and (z) a change in control (as defined in the Note) occurs.</t>
  </si>
  <si>
    <t>Schedule II - Valuation and Qualifying Accounts (Detail) - USD ($)</t>
  </si>
  <si>
    <t>Inventory Reserve [Member]</t>
  </si>
  <si>
    <t>Valuation and Qualifying Accounts Disclosure [Line Items]</t>
  </si>
  <si>
    <t>Balance at beginning of year</t>
  </si>
  <si>
    <t>Charged (credited) to expenses</t>
  </si>
  <si>
    <t>Charged (credited) to other accounts</t>
  </si>
  <si>
    <t>Deductions</t>
  </si>
  <si>
    <t>Balance at ending of year</t>
  </si>
  <si>
    <t>Accounts Receivable Reserv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9852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7541111</v>
      </c>
    </row>
    <row spans="1:4" r="18">
      <c t="s" s="4" r="A18">
        <v>30</v>
      </c>
      <c t="n" s="7" r="D18">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7</v>
      </c>
      <c t="s" s="2" r="B1">
        <v>1</v>
      </c>
    </row>
    <row spans="1:3" r="2">
      <c t="s" s="2" r="B2">
        <v>2</v>
      </c>
      <c t="s" s="2" r="C2">
        <v>32</v>
      </c>
    </row>
    <row spans="1:3" r="3">
      <c t="s" s="3" r="A3">
        <v>1108</v>
      </c>
    </row>
    <row spans="1:3" r="4">
      <c t="s" s="4" r="A4">
        <v>1109</v>
      </c>
      <c t="n" s="6" r="B4">
        <v>2</v>
      </c>
      <c t="n" s="6" r="C4">
        <v>1</v>
      </c>
    </row>
    <row spans="1:3" r="5">
      <c t="s" s="4" r="A5">
        <v>1110</v>
      </c>
    </row>
    <row spans="1:3" r="6">
      <c t="s" s="3" r="A6">
        <v>1108</v>
      </c>
    </row>
    <row spans="1:3" r="7">
      <c t="s" s="4" r="A7">
        <v>1111</v>
      </c>
      <c t="s" s="4" r="B7">
        <v>1112</v>
      </c>
      <c t="s" s="4" r="C7">
        <v>1113</v>
      </c>
    </row>
    <row spans="1:3" r="8">
      <c t="s" s="4" r="A8">
        <v>1114</v>
      </c>
    </row>
    <row spans="1:3" r="9">
      <c t="s" s="3" r="A9">
        <v>1108</v>
      </c>
    </row>
    <row spans="1:3" r="10">
      <c t="s" s="4" r="A10">
        <v>1111</v>
      </c>
      <c t="s" s="4" r="B10">
        <v>11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1116</v>
      </c>
      <c t="s" s="2" r="B1">
        <v>1117</v>
      </c>
      <c t="s" s="2" r="C1">
        <v>1118</v>
      </c>
      <c t="s" s="2" r="D1">
        <v>2</v>
      </c>
      <c t="s" s="2" r="E1">
        <v>1119</v>
      </c>
      <c t="s" s="2" r="F1">
        <v>32</v>
      </c>
      <c t="s" s="2" r="G1">
        <v>82</v>
      </c>
      <c t="s" s="2" r="H1">
        <v>1120</v>
      </c>
      <c t="s" s="2" r="I1">
        <v>1121</v>
      </c>
      <c t="s" s="2" r="J1">
        <v>877</v>
      </c>
    </row>
    <row spans="1:10" r="2">
      <c t="s" s="3" r="A2">
        <v>1122</v>
      </c>
    </row>
    <row spans="1:10" r="3">
      <c t="s" s="4" r="A3">
        <v>1123</v>
      </c>
      <c t="n" s="7" r="D3">
        <v>12986</v>
      </c>
    </row>
    <row spans="1:10" r="4">
      <c t="s" s="4" r="A4">
        <v>879</v>
      </c>
      <c t="s" s="4" r="I4">
        <v>697</v>
      </c>
      <c t="s" s="4" r="J4">
        <v>697</v>
      </c>
    </row>
    <row spans="1:10" r="5">
      <c t="s" s="4" r="A5">
        <v>34</v>
      </c>
      <c t="n" s="6" r="D5">
        <v>2241317</v>
      </c>
      <c t="n" s="7" r="F5">
        <v>3143550</v>
      </c>
      <c t="n" s="7" r="G5">
        <v>21322257</v>
      </c>
      <c t="n" s="7" r="H5">
        <v>10096414</v>
      </c>
    </row>
    <row spans="1:10" r="6">
      <c t="s" s="4" r="A6">
        <v>1124</v>
      </c>
      <c t="n" s="7" r="D6">
        <v>21100000</v>
      </c>
    </row>
    <row spans="1:10" r="7">
      <c t="s" s="4" r="A7">
        <v>1125</v>
      </c>
      <c t="s" s="4" r="D7">
        <v>750</v>
      </c>
    </row>
    <row spans="1:10" r="8">
      <c t="s" s="4" r="A8">
        <v>49</v>
      </c>
      <c t="n" s="7" r="D8">
        <v>6913016</v>
      </c>
      <c t="n" s="7" r="F8">
        <v>25089539</v>
      </c>
    </row>
    <row spans="1:10" r="9">
      <c t="s" s="4" r="A9">
        <v>1126</v>
      </c>
    </row>
    <row spans="1:10" r="10">
      <c t="s" s="3" r="A10">
        <v>1122</v>
      </c>
    </row>
    <row spans="1:10" r="11">
      <c t="s" s="4" r="A11">
        <v>1127</v>
      </c>
      <c t="n" s="7" r="B11">
        <v>101000000</v>
      </c>
    </row>
    <row spans="1:10" r="12">
      <c t="s" s="4" r="A12">
        <v>1128</v>
      </c>
      <c t="s" s="4" r="B12">
        <v>397</v>
      </c>
    </row>
    <row spans="1:10" r="13">
      <c t="s" s="4" r="A13">
        <v>1129</v>
      </c>
    </row>
    <row spans="1:10" r="14">
      <c t="s" s="3" r="A14">
        <v>1122</v>
      </c>
    </row>
    <row spans="1:10" r="15">
      <c t="s" s="4" r="A15">
        <v>1130</v>
      </c>
      <c t="n" s="7" r="B15">
        <v>14750000</v>
      </c>
    </row>
    <row spans="1:10" r="16">
      <c t="s" s="4" r="A16">
        <v>1131</v>
      </c>
      <c t="n" s="6" r="D16">
        <v>14750000</v>
      </c>
    </row>
    <row spans="1:10" r="17">
      <c t="s" s="4" r="A17">
        <v>1132</v>
      </c>
    </row>
    <row spans="1:10" r="18">
      <c t="s" s="3" r="A18">
        <v>1122</v>
      </c>
    </row>
    <row spans="1:10" r="19">
      <c t="s" s="4" r="A19">
        <v>1133</v>
      </c>
      <c t="n" s="6" r="E19">
        <v>3</v>
      </c>
    </row>
    <row spans="1:10" r="20">
      <c t="s" s="4" r="A20">
        <v>1134</v>
      </c>
    </row>
    <row spans="1:10" r="21">
      <c t="s" s="3" r="A21">
        <v>1122</v>
      </c>
    </row>
    <row spans="1:10" r="22">
      <c t="s" s="4" r="A22">
        <v>906</v>
      </c>
      <c t="n" s="7" r="C22">
        <v>7512500</v>
      </c>
    </row>
    <row spans="1:10" r="23">
      <c t="s" s="4" r="A23">
        <v>1135</v>
      </c>
    </row>
    <row spans="1:10" r="24">
      <c t="s" s="3" r="A24">
        <v>1122</v>
      </c>
    </row>
    <row spans="1:10" r="25">
      <c t="s" s="4" r="A25">
        <v>1136</v>
      </c>
      <c t="n" s="7" r="D25">
        <v>8875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37</v>
      </c>
      <c t="s" s="2" r="B1">
        <v>195</v>
      </c>
      <c t="s" s="2" r="C1">
        <v>2</v>
      </c>
    </row>
    <row spans="1:3" r="2">
      <c t="s" s="3" r="A2">
        <v>1138</v>
      </c>
    </row>
    <row spans="1:3" r="3">
      <c t="s" s="4" r="A3">
        <v>1139</v>
      </c>
      <c t="n" s="7" r="B3">
        <v>19125131</v>
      </c>
      <c t="n" s="7" r="C3">
        <v>19125131</v>
      </c>
    </row>
    <row spans="1:3" r="4">
      <c t="s" s="4" r="A4">
        <v>1140</v>
      </c>
      <c t="n" s="6" r="C4">
        <v>13500000</v>
      </c>
    </row>
    <row spans="1:3" r="5">
      <c t="s" s="4" r="A5">
        <v>1141</v>
      </c>
      <c t="n" s="6" r="C5">
        <v>19100000</v>
      </c>
    </row>
    <row spans="1:3" r="6">
      <c t="s" s="4" r="A6">
        <v>1142</v>
      </c>
      <c t="n" s="6" r="C6">
        <v>13513223</v>
      </c>
    </row>
    <row spans="1:3" r="7">
      <c t="s" s="4" r="A7">
        <v>100</v>
      </c>
      <c t="n" s="6" r="C7">
        <v>5611907</v>
      </c>
    </row>
    <row spans="1:3" r="8">
      <c t="s" s="4" r="A8">
        <v>1143</v>
      </c>
      <c t="n" s="6" r="C8">
        <v>891345</v>
      </c>
    </row>
    <row spans="1:3" r="9">
      <c t="s" s="4" r="A9">
        <v>1144</v>
      </c>
      <c t="n" s="6" r="C9">
        <v>3449632</v>
      </c>
    </row>
    <row spans="1:3" r="10">
      <c t="s" s="4" r="A10">
        <v>1145</v>
      </c>
    </row>
    <row spans="1:3" r="11">
      <c t="s" s="3" r="A11">
        <v>1138</v>
      </c>
    </row>
    <row spans="1:3" r="12">
      <c t="s" s="4" r="A12">
        <v>1140</v>
      </c>
      <c t="n" s="6" r="C12">
        <v>5100000</v>
      </c>
    </row>
    <row spans="1:3" r="13">
      <c t="s" s="4" r="A13">
        <v>1146</v>
      </c>
    </row>
    <row spans="1:3" r="14">
      <c t="s" s="3" r="A14">
        <v>1138</v>
      </c>
    </row>
    <row spans="1:3" r="15">
      <c t="s" s="4" r="A15">
        <v>1140</v>
      </c>
      <c t="n" s="6" r="C15">
        <v>2100000</v>
      </c>
    </row>
    <row spans="1:3" r="16">
      <c t="s" s="4" r="A16">
        <v>1147</v>
      </c>
    </row>
    <row spans="1:3" r="17">
      <c t="s" s="3" r="A17">
        <v>1138</v>
      </c>
    </row>
    <row spans="1:3" r="18">
      <c t="s" s="4" r="A18">
        <v>1140</v>
      </c>
      <c t="n" s="7" r="C18">
        <v>6300000</v>
      </c>
    </row>
    <row spans="1:3" r="19">
      <c t="s" s="4" r="A19">
        <v>1148</v>
      </c>
    </row>
    <row spans="1:3" r="20">
      <c t="s" s="3" r="A20">
        <v>1138</v>
      </c>
    </row>
    <row spans="1:3" r="21">
      <c t="s" s="4" r="A21">
        <v>1149</v>
      </c>
      <c t="s" s="4" r="B21">
        <v>722</v>
      </c>
    </row>
    <row spans="1:3" r="22">
      <c t="s" s="4" r="A22">
        <v>1150</v>
      </c>
      <c t="s" s="4" r="B22">
        <v>1151</v>
      </c>
    </row>
    <row spans="1:3" r="23">
      <c t="s" s="4" r="A23">
        <v>201</v>
      </c>
    </row>
    <row spans="1:3" r="24">
      <c t="s" s="3" r="A24">
        <v>1138</v>
      </c>
    </row>
    <row spans="1:3" r="25">
      <c t="s" s="4" r="A25">
        <v>1152</v>
      </c>
      <c t="n" s="7" r="B25">
        <v>117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2</v>
      </c>
      <c t="s" s="2" r="C1">
        <v>195</v>
      </c>
    </row>
    <row spans="1:3" r="2">
      <c t="s" s="3" r="A2">
        <v>1154</v>
      </c>
    </row>
    <row spans="1:3" r="3">
      <c t="s" s="4" r="A3">
        <v>1155</v>
      </c>
      <c t="n" s="7" r="B3">
        <v>19125131</v>
      </c>
      <c t="n" s="7" r="C3">
        <v>19125131</v>
      </c>
    </row>
    <row spans="1:3" r="4">
      <c t="s" s="4" r="A4">
        <v>1156</v>
      </c>
    </row>
    <row spans="1:3" r="5">
      <c t="s" s="3" r="A5">
        <v>1154</v>
      </c>
    </row>
    <row spans="1:3" r="6">
      <c t="s" s="4" r="A6">
        <v>1155</v>
      </c>
      <c t="n" s="6" r="C6">
        <v>2000000</v>
      </c>
    </row>
    <row spans="1:3" r="7">
      <c t="s" s="4" r="A7">
        <v>1157</v>
      </c>
    </row>
    <row spans="1:3" r="8">
      <c t="s" s="3" r="A8">
        <v>1154</v>
      </c>
    </row>
    <row spans="1:3" r="9">
      <c t="s" s="4" r="A9">
        <v>1155</v>
      </c>
      <c t="n" s="6" r="C9">
        <v>3000000</v>
      </c>
    </row>
    <row spans="1:3" r="10">
      <c t="s" s="4" r="A10">
        <v>1158</v>
      </c>
    </row>
    <row spans="1:3" r="11">
      <c t="s" s="3" r="A11">
        <v>1154</v>
      </c>
    </row>
    <row spans="1:3" r="12">
      <c t="s" s="4" r="A12">
        <v>1155</v>
      </c>
      <c t="n" s="6" r="C12">
        <v>7684514</v>
      </c>
    </row>
    <row spans="1:3" r="13">
      <c t="s" s="4" r="A13">
        <v>1159</v>
      </c>
    </row>
    <row spans="1:3" r="14">
      <c t="s" s="3" r="A14">
        <v>1154</v>
      </c>
    </row>
    <row spans="1:3" r="15">
      <c t="s" s="4" r="A15">
        <v>1155</v>
      </c>
      <c t="n" s="6" r="C15">
        <v>1001000</v>
      </c>
    </row>
    <row spans="1:3" r="16">
      <c t="s" s="4" r="A16">
        <v>1160</v>
      </c>
    </row>
    <row spans="1:3" r="17">
      <c t="s" s="3" r="A17">
        <v>1154</v>
      </c>
    </row>
    <row spans="1:3" r="18">
      <c t="s" s="4" r="A18">
        <v>1155</v>
      </c>
      <c t="n" s="6" r="C18">
        <v>36614</v>
      </c>
    </row>
    <row spans="1:3" r="19">
      <c t="s" s="4" r="A19">
        <v>1161</v>
      </c>
    </row>
    <row spans="1:3" r="20">
      <c t="s" s="3" r="A20">
        <v>1154</v>
      </c>
    </row>
    <row spans="1:3" r="21">
      <c t="s" s="4" r="A21">
        <v>1155</v>
      </c>
      <c t="n" s="6" r="C21">
        <v>12559</v>
      </c>
    </row>
    <row spans="1:3" r="22">
      <c t="s" s="4" r="A22">
        <v>1162</v>
      </c>
    </row>
    <row spans="1:3" r="23">
      <c t="s" s="3" r="A23">
        <v>1154</v>
      </c>
    </row>
    <row spans="1:3" r="24">
      <c t="s" s="4" r="A24">
        <v>1155</v>
      </c>
      <c t="n" s="6" r="C24">
        <v>3182</v>
      </c>
    </row>
    <row spans="1:3" r="25">
      <c t="s" s="4" r="A25">
        <v>1163</v>
      </c>
    </row>
    <row spans="1:3" r="26">
      <c t="s" s="3" r="A26">
        <v>1154</v>
      </c>
    </row>
    <row spans="1:3" r="27">
      <c t="s" s="4" r="A27">
        <v>1155</v>
      </c>
      <c t="n" s="6" r="C27">
        <v>5000000</v>
      </c>
    </row>
    <row spans="1:3" r="28">
      <c t="s" s="4" r="A28">
        <v>1164</v>
      </c>
    </row>
    <row spans="1:3" r="29">
      <c t="s" s="3" r="A29">
        <v>1154</v>
      </c>
    </row>
    <row spans="1:3" r="30">
      <c t="s" s="4" r="A30">
        <v>1155</v>
      </c>
      <c t="n" s="7" r="C30">
        <v>38726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5</v>
      </c>
      <c t="s" s="2" r="B1">
        <v>195</v>
      </c>
      <c t="s" s="2" r="C1">
        <v>2</v>
      </c>
    </row>
    <row spans="1:3" r="2">
      <c t="s" s="3" r="A2">
        <v>1154</v>
      </c>
    </row>
    <row spans="1:3" r="3">
      <c t="s" s="4" r="A3">
        <v>1166</v>
      </c>
      <c t="n" s="7" r="C3">
        <v>23466108</v>
      </c>
    </row>
    <row spans="1:3" r="4">
      <c t="s" s="4" r="A4">
        <v>721</v>
      </c>
      <c t="s" s="4" r="B4">
        <v>722</v>
      </c>
    </row>
    <row spans="1:3" r="5">
      <c t="s" s="4" r="A5">
        <v>1167</v>
      </c>
      <c t="n" s="7" r="B5">
        <v>5000000</v>
      </c>
    </row>
    <row spans="1:3" r="6">
      <c t="s" s="4" r="A6">
        <v>1156</v>
      </c>
    </row>
    <row spans="1:3" r="7">
      <c t="s" s="3" r="A7">
        <v>1154</v>
      </c>
    </row>
    <row spans="1:3" r="8">
      <c t="s" s="4" r="A8">
        <v>1166</v>
      </c>
      <c t="n" s="7" r="B8">
        <v>5000000</v>
      </c>
      <c t="n" s="7" r="C8">
        <v>2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8</v>
      </c>
      <c t="s" s="2" r="B1">
        <v>1</v>
      </c>
    </row>
    <row spans="1:3" r="2">
      <c t="s" s="2" r="B2">
        <v>2</v>
      </c>
      <c t="s" s="2" r="C2">
        <v>195</v>
      </c>
    </row>
    <row spans="1:3" r="3">
      <c t="s" s="3" r="A3">
        <v>1154</v>
      </c>
    </row>
    <row spans="1:3" r="4">
      <c t="s" s="4" r="A4">
        <v>1144</v>
      </c>
      <c t="n" s="7" r="B4">
        <v>3449632</v>
      </c>
    </row>
    <row spans="1:3" r="5">
      <c t="s" s="4" r="A5">
        <v>1169</v>
      </c>
      <c t="n" s="6" r="B5">
        <v>23466108</v>
      </c>
    </row>
    <row spans="1:3" r="6">
      <c t="s" s="4" r="A6">
        <v>1170</v>
      </c>
      <c t="n" s="6" r="B6">
        <v>-19125131</v>
      </c>
      <c t="n" s="7" r="C6">
        <v>-19125131</v>
      </c>
    </row>
    <row spans="1:3" r="7">
      <c t="s" s="4" r="A7">
        <v>1171</v>
      </c>
      <c t="n" s="6" r="B7">
        <v>4340977</v>
      </c>
    </row>
    <row spans="1:3" r="8">
      <c t="s" s="4" r="A8">
        <v>1172</v>
      </c>
      <c t="n" s="6" r="B8">
        <v>891345</v>
      </c>
    </row>
    <row spans="1:3" r="9">
      <c t="s" s="4" r="A9">
        <v>1156</v>
      </c>
    </row>
    <row spans="1:3" r="10">
      <c t="s" s="3" r="A10">
        <v>1154</v>
      </c>
    </row>
    <row spans="1:3" r="11">
      <c t="s" s="4" r="A11">
        <v>1169</v>
      </c>
      <c t="n" s="6" r="B11">
        <v>2000000</v>
      </c>
      <c t="n" s="6" r="C11">
        <v>5000000</v>
      </c>
    </row>
    <row spans="1:3" r="12">
      <c t="s" s="4" r="A12">
        <v>1170</v>
      </c>
      <c t="n" s="6" r="C12">
        <v>-2000000</v>
      </c>
    </row>
    <row spans="1:3" r="13">
      <c t="s" s="4" r="A13">
        <v>1157</v>
      </c>
    </row>
    <row spans="1:3" r="14">
      <c t="s" s="3" r="A14">
        <v>1154</v>
      </c>
    </row>
    <row spans="1:3" r="15">
      <c t="s" s="4" r="A15">
        <v>1169</v>
      </c>
      <c t="n" s="6" r="B15">
        <v>3000000</v>
      </c>
    </row>
    <row spans="1:3" r="16">
      <c t="s" s="4" r="A16">
        <v>1170</v>
      </c>
      <c t="n" s="6" r="C16">
        <v>-3000000</v>
      </c>
    </row>
    <row spans="1:3" r="17">
      <c t="s" s="4" r="A17">
        <v>1158</v>
      </c>
    </row>
    <row spans="1:3" r="18">
      <c t="s" s="3" r="A18">
        <v>1154</v>
      </c>
    </row>
    <row spans="1:3" r="19">
      <c t="s" s="4" r="A19">
        <v>1169</v>
      </c>
      <c t="n" s="6" r="B19">
        <v>7684514</v>
      </c>
    </row>
    <row spans="1:3" r="20">
      <c t="s" s="4" r="A20">
        <v>1170</v>
      </c>
      <c t="n" s="6" r="C20">
        <v>-7684514</v>
      </c>
    </row>
    <row spans="1:3" r="21">
      <c t="s" s="4" r="A21">
        <v>1173</v>
      </c>
    </row>
    <row spans="1:3" r="22">
      <c t="s" s="3" r="A22">
        <v>1154</v>
      </c>
    </row>
    <row spans="1:3" r="23">
      <c t="s" s="4" r="A23">
        <v>1169</v>
      </c>
      <c t="n" s="6" r="B23">
        <v>36614</v>
      </c>
    </row>
    <row spans="1:3" r="24">
      <c t="s" s="4" r="A24">
        <v>1170</v>
      </c>
      <c t="n" s="6" r="C24">
        <v>-36614</v>
      </c>
    </row>
    <row spans="1:3" r="25">
      <c t="s" s="4" r="A25">
        <v>1159</v>
      </c>
    </row>
    <row spans="1:3" r="26">
      <c t="s" s="3" r="A26">
        <v>1154</v>
      </c>
    </row>
    <row spans="1:3" r="27">
      <c t="s" s="4" r="A27">
        <v>1169</v>
      </c>
      <c t="n" s="6" r="B27">
        <v>1001000</v>
      </c>
    </row>
    <row spans="1:3" r="28">
      <c t="s" s="4" r="A28">
        <v>1170</v>
      </c>
      <c t="n" s="6" r="C28">
        <v>-1001000</v>
      </c>
    </row>
    <row spans="1:3" r="29">
      <c t="s" s="4" r="A29">
        <v>1174</v>
      </c>
    </row>
    <row spans="1:3" r="30">
      <c t="s" s="3" r="A30">
        <v>1154</v>
      </c>
    </row>
    <row spans="1:3" r="31">
      <c t="s" s="4" r="A31">
        <v>1169</v>
      </c>
      <c t="n" s="6" r="B31">
        <v>12559</v>
      </c>
    </row>
    <row spans="1:3" r="32">
      <c t="s" s="4" r="A32">
        <v>1170</v>
      </c>
      <c t="n" s="6" r="C32">
        <v>-12559</v>
      </c>
    </row>
    <row spans="1:3" r="33">
      <c t="s" s="4" r="A33">
        <v>1175</v>
      </c>
    </row>
    <row spans="1:3" r="34">
      <c t="s" s="3" r="A34">
        <v>1154</v>
      </c>
    </row>
    <row spans="1:3" r="35">
      <c t="s" s="4" r="A35">
        <v>1169</v>
      </c>
      <c t="n" s="6" r="B35">
        <v>3182</v>
      </c>
    </row>
    <row spans="1:3" r="36">
      <c t="s" s="4" r="A36">
        <v>1170</v>
      </c>
      <c t="n" s="6" r="C36">
        <v>-3182</v>
      </c>
    </row>
    <row spans="1:3" r="37">
      <c t="s" s="4" r="A37">
        <v>793</v>
      </c>
    </row>
    <row spans="1:3" r="38">
      <c t="s" s="3" r="A38">
        <v>1154</v>
      </c>
    </row>
    <row spans="1:3" r="39">
      <c t="s" s="4" r="A39">
        <v>1176</v>
      </c>
      <c t="n" s="6" r="B39">
        <v>375523</v>
      </c>
    </row>
    <row spans="1:3" r="40">
      <c t="s" s="4" r="A40">
        <v>1164</v>
      </c>
    </row>
    <row spans="1:3" r="41">
      <c t="s" s="3" r="A41">
        <v>1154</v>
      </c>
    </row>
    <row spans="1:3" r="42">
      <c t="s" s="4" r="A42">
        <v>1177</v>
      </c>
      <c t="n" s="6" r="B42">
        <v>300000</v>
      </c>
    </row>
    <row spans="1:3" r="43">
      <c t="s" s="4" r="A43">
        <v>753</v>
      </c>
      <c t="n" s="6" r="B43">
        <v>7534</v>
      </c>
    </row>
    <row spans="1:3" r="44">
      <c t="s" s="4" r="A44">
        <v>1178</v>
      </c>
      <c t="n" s="6" r="B44">
        <v>67989</v>
      </c>
    </row>
    <row spans="1:3" r="45">
      <c t="s" s="4" r="A45">
        <v>1169</v>
      </c>
      <c t="n" s="6" r="B45">
        <v>2470703</v>
      </c>
    </row>
    <row spans="1:3" r="46">
      <c t="s" s="4" r="A46">
        <v>1170</v>
      </c>
      <c t="n" s="6" r="C46">
        <v>-387262</v>
      </c>
    </row>
    <row spans="1:3" r="47">
      <c t="s" s="4" r="A47">
        <v>1179</v>
      </c>
    </row>
    <row spans="1:3" r="48">
      <c t="s" s="3" r="A48">
        <v>1154</v>
      </c>
    </row>
    <row spans="1:3" r="49">
      <c t="s" s="4" r="A49">
        <v>1169</v>
      </c>
      <c t="n" s="6" r="B49">
        <v>7534</v>
      </c>
    </row>
    <row spans="1:3" r="50">
      <c t="s" s="4" r="A50">
        <v>796</v>
      </c>
    </row>
    <row spans="1:3" r="51">
      <c t="s" s="3" r="A51">
        <v>1154</v>
      </c>
    </row>
    <row spans="1:3" r="52">
      <c t="s" s="4" r="A52">
        <v>1176</v>
      </c>
      <c t="n" s="6" r="B52">
        <v>3074109</v>
      </c>
    </row>
    <row spans="1:3" r="53">
      <c t="s" s="4" r="A53">
        <v>1180</v>
      </c>
    </row>
    <row spans="1:3" r="54">
      <c t="s" s="3" r="A54">
        <v>1154</v>
      </c>
    </row>
    <row spans="1:3" r="55">
      <c t="s" s="4" r="A55">
        <v>1177</v>
      </c>
      <c t="n" s="6" r="B55">
        <v>2500000</v>
      </c>
    </row>
    <row spans="1:3" r="56">
      <c t="s" s="4" r="A56">
        <v>753</v>
      </c>
      <c t="n" s="6" r="B56">
        <v>7534</v>
      </c>
    </row>
    <row spans="1:3" r="57">
      <c t="s" s="4" r="A57">
        <v>1178</v>
      </c>
      <c t="n" s="6" r="B57">
        <v>566575</v>
      </c>
    </row>
    <row spans="1:3" r="58">
      <c t="s" s="4" r="A58">
        <v>1169</v>
      </c>
      <c t="n" s="6" r="B58">
        <v>2242468</v>
      </c>
    </row>
    <row spans="1:3" r="59">
      <c t="s" s="4" r="A59">
        <v>1181</v>
      </c>
    </row>
    <row spans="1:3" r="60">
      <c t="s" s="3" r="A60">
        <v>1154</v>
      </c>
    </row>
    <row spans="1:3" r="61">
      <c t="s" s="4" r="A61">
        <v>1169</v>
      </c>
      <c t="n" s="6" r="B61">
        <v>7534</v>
      </c>
    </row>
    <row spans="1:3" r="62">
      <c t="s" s="4" r="A62">
        <v>1163</v>
      </c>
    </row>
    <row spans="1:3" r="63">
      <c t="s" s="3" r="A63">
        <v>1154</v>
      </c>
    </row>
    <row spans="1:3" r="64">
      <c t="s" s="4" r="A64">
        <v>1169</v>
      </c>
      <c t="n" s="7" r="B64">
        <v>5000000</v>
      </c>
    </row>
    <row spans="1:3" r="65">
      <c t="s" s="4" r="A65">
        <v>1170</v>
      </c>
      <c t="n" s="7" r="C65">
        <v>-5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2</v>
      </c>
      <c t="s" s="2" r="B1">
        <v>429</v>
      </c>
      <c t="s" s="2" r="J1">
        <v>1</v>
      </c>
    </row>
    <row spans="1:12" r="2">
      <c t="s" s="2" r="B2">
        <v>2</v>
      </c>
      <c t="s" s="2" r="C2">
        <v>430</v>
      </c>
      <c t="s" s="2" r="D2">
        <v>4</v>
      </c>
      <c t="s" s="2" r="E2">
        <v>431</v>
      </c>
      <c t="s" s="2" r="F2">
        <v>32</v>
      </c>
      <c t="s" s="2" r="G2">
        <v>432</v>
      </c>
      <c t="s" s="2" r="H2">
        <v>433</v>
      </c>
      <c t="s" s="2" r="I2">
        <v>434</v>
      </c>
      <c t="s" s="2" r="J2">
        <v>2</v>
      </c>
      <c t="s" s="2" r="K2">
        <v>32</v>
      </c>
      <c t="s" s="2" r="L2">
        <v>82</v>
      </c>
    </row>
    <row spans="1:12" r="3">
      <c t="s" s="3" r="A3">
        <v>1183</v>
      </c>
    </row>
    <row spans="1:12" r="4">
      <c t="s" s="4" r="A4">
        <v>1184</v>
      </c>
      <c t="n" s="7" r="B4">
        <v>3312763</v>
      </c>
      <c t="n" s="7" r="C4">
        <v>1458653</v>
      </c>
      <c t="n" s="7" r="D4">
        <v>443543</v>
      </c>
      <c t="n" s="7" r="E4">
        <v>115292</v>
      </c>
      <c t="n" s="7" r="F4">
        <v>288486</v>
      </c>
      <c t="n" s="7" r="G4">
        <v>120046</v>
      </c>
      <c t="n" s="7" r="H4">
        <v>348264</v>
      </c>
      <c t="n" s="7" r="I4">
        <v>566086</v>
      </c>
      <c t="n" s="7" r="J4">
        <v>5330251</v>
      </c>
      <c t="n" s="7" r="K4">
        <v>1322882</v>
      </c>
      <c t="n" s="7" r="L4">
        <v>23913949</v>
      </c>
    </row>
    <row spans="1:12" r="5">
      <c t="s" s="4" r="A5">
        <v>1185</v>
      </c>
      <c t="n" s="6" r="B5">
        <v>3116411</v>
      </c>
      <c t="n" s="6" r="C5">
        <v>585136</v>
      </c>
      <c t="n" s="6" r="D5">
        <v>278957</v>
      </c>
      <c t="n" s="6" r="E5">
        <v>-97584</v>
      </c>
      <c t="n" s="6" r="F5">
        <v>245915</v>
      </c>
      <c t="n" s="6" r="G5">
        <v>93020</v>
      </c>
      <c t="n" s="6" r="H5">
        <v>290379</v>
      </c>
      <c t="n" s="6" r="I5">
        <v>446481</v>
      </c>
    </row>
    <row spans="1:12" r="6">
      <c t="s" s="4" r="A6">
        <v>1186</v>
      </c>
      <c t="n" s="7" r="B6">
        <v>2213781</v>
      </c>
      <c t="n" s="7" r="C6">
        <v>-4580255</v>
      </c>
      <c t="n" s="7" r="D6">
        <v>-6126218</v>
      </c>
      <c t="n" s="7" r="E6">
        <v>-9714471</v>
      </c>
      <c t="n" s="7" r="F6">
        <v>-5243352</v>
      </c>
      <c t="n" s="7" r="G6">
        <v>-7415124</v>
      </c>
      <c t="n" s="7" r="H6">
        <v>-4015881</v>
      </c>
      <c t="n" s="7" r="I6">
        <v>-9798757</v>
      </c>
      <c t="n" s="7" r="J6">
        <v>-21251245</v>
      </c>
      <c t="n" s="7" r="K6">
        <v>-28662488</v>
      </c>
      <c t="n" s="7" r="L6">
        <v>-14861309</v>
      </c>
    </row>
    <row spans="1:12" r="7">
      <c t="s" s="4" r="A7">
        <v>1187</v>
      </c>
      <c t="n" s="9" r="B7">
        <v>0.33</v>
      </c>
      <c t="n" s="9" r="C7">
        <v>-0.61</v>
      </c>
      <c t="n" s="9" r="D7">
        <v>-0.85</v>
      </c>
      <c t="n" s="9" r="E7">
        <v>-1.33</v>
      </c>
      <c t="n" s="9" r="F7">
        <v>-0.72</v>
      </c>
      <c t="n" s="9" r="G7">
        <v>-1.08</v>
      </c>
      <c t="n" s="9" r="H7">
        <v>-0.6</v>
      </c>
      <c t="n" s="9" r="I7">
        <v>-1.44</v>
      </c>
      <c t="n" s="9" r="J7">
        <v>-2.46</v>
      </c>
      <c t="n" s="9" r="K7">
        <v>-3.74</v>
      </c>
      <c t="n" s="9" r="L7">
        <v>-1.6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1188</v>
      </c>
      <c t="s" s="2" r="B1">
        <v>1189</v>
      </c>
      <c t="s" s="2" r="C1">
        <v>452</v>
      </c>
    </row>
    <row spans="1:3" r="2">
      <c t="s" s="3" r="A2">
        <v>1190</v>
      </c>
    </row>
    <row spans="1:3" r="3">
      <c t="s" s="4" r="A3">
        <v>1191</v>
      </c>
      <c t="n" s="7" r="C3">
        <v>8000000</v>
      </c>
    </row>
    <row spans="1:3" r="4">
      <c t="s" s="4" r="A4">
        <v>1192</v>
      </c>
    </row>
    <row spans="1:3" r="5">
      <c t="s" s="3" r="A5">
        <v>1190</v>
      </c>
    </row>
    <row spans="1:3" r="6">
      <c t="s" s="4" r="A6">
        <v>1191</v>
      </c>
      <c t="n" s="7" r="B6">
        <v>3000000</v>
      </c>
    </row>
    <row spans="1:3" r="7">
      <c t="s" s="4" r="A7">
        <v>1193</v>
      </c>
      <c t="n" s="7" r="B7">
        <v>1500000</v>
      </c>
    </row>
    <row spans="1:3" r="8">
      <c t="s" s="4" r="A8">
        <v>1194</v>
      </c>
      <c t="s" s="4" r="B8">
        <v>980</v>
      </c>
    </row>
    <row spans="1:3" r="9">
      <c t="s" s="4" r="A9">
        <v>1195</v>
      </c>
      <c t="s" s="4" r="B9">
        <v>1196</v>
      </c>
    </row>
    <row spans="1:3" r="10">
      <c t="s" s="4" r="A10">
        <v>1197</v>
      </c>
      <c t="n" s="7" r="B10">
        <v>5</v>
      </c>
    </row>
    <row spans="1:3" r="11">
      <c t="s" s="4" r="A11">
        <v>1198</v>
      </c>
      <c t="n" s="9" r="B11">
        <v>2.5</v>
      </c>
    </row>
    <row spans="1:3" r="12">
      <c t="s" s="4" r="A12">
        <v>457</v>
      </c>
      <c t="s" s="4" r="B12">
        <v>750</v>
      </c>
    </row>
    <row spans="1:3" r="13">
      <c t="s" s="4" r="A13">
        <v>1199</v>
      </c>
    </row>
    <row spans="1:3" r="14">
      <c t="s" s="3" r="A14">
        <v>1190</v>
      </c>
    </row>
    <row spans="1:3" r="15">
      <c t="s" s="4" r="A15">
        <v>1191</v>
      </c>
      <c t="n" s="7" r="B15">
        <v>14750000</v>
      </c>
    </row>
    <row spans="1:3" r="16">
      <c t="s" s="4" r="A16">
        <v>1200</v>
      </c>
      <c t="s" s="4" r="B16">
        <v>120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202</v>
      </c>
      <c t="s" s="2" r="B1">
        <v>1</v>
      </c>
    </row>
    <row spans="1:4" r="2">
      <c t="s" s="2" r="B2">
        <v>2</v>
      </c>
      <c t="s" s="2" r="C2">
        <v>32</v>
      </c>
      <c t="s" s="2" r="D2">
        <v>82</v>
      </c>
    </row>
    <row spans="1:4" r="3">
      <c t="s" s="4" r="A3">
        <v>1203</v>
      </c>
    </row>
    <row spans="1:4" r="4">
      <c t="s" s="3" r="A4">
        <v>1204</v>
      </c>
    </row>
    <row spans="1:4" r="5">
      <c t="s" s="4" r="A5">
        <v>1205</v>
      </c>
      <c t="n" s="7" r="B5">
        <v>371332</v>
      </c>
      <c t="n" s="7" r="C5">
        <v>371332</v>
      </c>
      <c t="n" s="7" r="D5">
        <v>367558</v>
      </c>
    </row>
    <row spans="1:4" r="6">
      <c t="s" s="4" r="A6">
        <v>1206</v>
      </c>
      <c t="n" s="6" r="D6">
        <v>3774</v>
      </c>
    </row>
    <row spans="1:4" r="7">
      <c t="s" s="4" r="A7">
        <v>1207</v>
      </c>
      <c t="n" s="6" r="B7">
        <v>-251023</v>
      </c>
    </row>
    <row spans="1:4" r="8">
      <c t="s" s="4" r="A8">
        <v>1208</v>
      </c>
      <c t="n" s="6" r="B8">
        <v>-120309</v>
      </c>
    </row>
    <row spans="1:4" r="9">
      <c t="s" s="4" r="A9">
        <v>1209</v>
      </c>
      <c t="n" s="6" r="C9">
        <v>371332</v>
      </c>
      <c t="n" s="6" r="D9">
        <v>371332</v>
      </c>
    </row>
    <row spans="1:4" r="10">
      <c t="s" s="4" r="A10">
        <v>1210</v>
      </c>
    </row>
    <row spans="1:4" r="11">
      <c t="s" s="3" r="A11">
        <v>1204</v>
      </c>
    </row>
    <row spans="1:4" r="12">
      <c t="s" s="4" r="A12">
        <v>1205</v>
      </c>
      <c t="n" s="6" r="B12">
        <v>4631593</v>
      </c>
      <c t="n" s="6" r="C12">
        <v>5131593</v>
      </c>
      <c t="n" s="6" r="D12">
        <v>4820593</v>
      </c>
    </row>
    <row spans="1:4" r="13">
      <c t="s" s="4" r="A13">
        <v>1206</v>
      </c>
      <c t="n" s="6" r="D13">
        <v>500000</v>
      </c>
    </row>
    <row spans="1:4" r="14">
      <c t="s" s="4" r="A14">
        <v>1207</v>
      </c>
      <c t="n" s="6" r="B14">
        <v>-2315796</v>
      </c>
    </row>
    <row spans="1:4" r="15">
      <c t="s" s="4" r="A15">
        <v>1208</v>
      </c>
      <c t="n" s="6" r="C15">
        <v>500000</v>
      </c>
      <c t="n" s="6" r="D15">
        <v>189000</v>
      </c>
    </row>
    <row spans="1:4" r="16">
      <c t="s" s="4" r="A16">
        <v>1209</v>
      </c>
      <c t="n" s="7" r="B16">
        <v>2315797</v>
      </c>
      <c t="n" s="7" r="C16">
        <v>4631593</v>
      </c>
      <c t="n" s="7" r="D16">
        <v>51315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3</v>
      </c>
      <c t="s" s="2" r="B1">
        <v>1</v>
      </c>
    </row>
    <row spans="1:2" r="2">
      <c t="s" s="2" r="B2">
        <v>2</v>
      </c>
    </row>
    <row spans="1:2" r="3">
      <c t="s" s="3" r="A3">
        <v>211</v>
      </c>
    </row>
    <row spans="1:2" r="4">
      <c t="s" s="4" r="A4">
        <v>213</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v>
      </c>
      <c t="s" s="2" r="B1">
        <v>1</v>
      </c>
    </row>
    <row spans="1:2" r="2">
      <c t="s" s="2" r="B2">
        <v>2</v>
      </c>
    </row>
    <row spans="1:2" r="3">
      <c t="s" s="3" r="A3">
        <v>215</v>
      </c>
    </row>
    <row spans="1:2" r="4">
      <c t="s" s="4" r="A4">
        <v>37</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241317</v>
      </c>
      <c t="n" s="7" r="C3">
        <v>3143550</v>
      </c>
    </row>
    <row spans="1:3" r="4">
      <c t="s" s="4" r="A4">
        <v>35</v>
      </c>
      <c t="n" s="6" r="C4">
        <v>520728</v>
      </c>
    </row>
    <row spans="1:3" r="5">
      <c t="s" s="4" r="A5">
        <v>36</v>
      </c>
      <c t="n" s="6" r="B5">
        <v>801575</v>
      </c>
      <c t="n" s="6" r="C5">
        <v>6476049</v>
      </c>
    </row>
    <row spans="1:3" r="6">
      <c t="s" s="4" r="A6">
        <v>37</v>
      </c>
      <c t="n" s="6" r="C6">
        <v>674992</v>
      </c>
    </row>
    <row spans="1:3" r="7">
      <c t="s" s="4" r="A7">
        <v>38</v>
      </c>
      <c t="n" s="6" r="B7">
        <v>502698</v>
      </c>
      <c t="n" s="6" r="C7">
        <v>655662</v>
      </c>
    </row>
    <row spans="1:3" r="8">
      <c t="s" s="4" r="A8">
        <v>39</v>
      </c>
      <c t="n" s="6" r="B8">
        <v>3545590</v>
      </c>
      <c t="n" s="6" r="C8">
        <v>11470981</v>
      </c>
    </row>
    <row spans="1:3" r="9">
      <c t="s" s="3" r="A9">
        <v>40</v>
      </c>
    </row>
    <row spans="1:3" r="10">
      <c t="s" s="4" r="A10">
        <v>41</v>
      </c>
      <c t="n" s="6" r="B10">
        <v>22460256</v>
      </c>
      <c t="n" s="6" r="C10">
        <v>24895343</v>
      </c>
    </row>
    <row spans="1:3" r="11">
      <c t="s" s="4" r="A11">
        <v>42</v>
      </c>
      <c t="n" s="6" r="C11">
        <v>3758688</v>
      </c>
    </row>
    <row spans="1:3" r="12">
      <c t="s" s="4" r="A12">
        <v>43</v>
      </c>
      <c t="n" s="6" r="C12">
        <v>1024999</v>
      </c>
    </row>
    <row spans="1:3" r="13">
      <c t="s" s="4" r="A13">
        <v>44</v>
      </c>
      <c t="n" s="6" r="B13">
        <v>-19633420</v>
      </c>
      <c t="n" s="6" r="C13">
        <v>-22443492</v>
      </c>
    </row>
    <row spans="1:3" r="14">
      <c t="s" s="4" r="A14">
        <v>45</v>
      </c>
      <c t="n" s="6" r="B14">
        <v>2826836</v>
      </c>
      <c t="n" s="6" r="C14">
        <v>7235538</v>
      </c>
    </row>
    <row spans="1:3" r="15">
      <c t="s" s="3" r="A15">
        <v>46</v>
      </c>
    </row>
    <row spans="1:3" r="16">
      <c t="s" s="4" r="A16">
        <v>37</v>
      </c>
      <c t="n" s="6" r="B16">
        <v>0</v>
      </c>
      <c t="n" s="6" r="C16">
        <v>5110967</v>
      </c>
    </row>
    <row spans="1:3" r="17">
      <c t="s" s="4" r="A17">
        <v>47</v>
      </c>
      <c t="n" s="6" r="B17">
        <v>540590</v>
      </c>
      <c t="n" s="6" r="C17">
        <v>1272053</v>
      </c>
    </row>
    <row spans="1:3" r="18">
      <c t="s" s="4" r="A18">
        <v>48</v>
      </c>
      <c t="n" s="6" r="B18">
        <v>540590</v>
      </c>
      <c t="n" s="6" r="C18">
        <v>6383020</v>
      </c>
    </row>
    <row spans="1:3" r="19">
      <c t="s" s="4" r="A19">
        <v>49</v>
      </c>
      <c t="n" s="6" r="B19">
        <v>6913016</v>
      </c>
      <c t="n" s="6" r="C19">
        <v>25089539</v>
      </c>
    </row>
    <row spans="1:3" r="20">
      <c t="s" s="3" r="A20">
        <v>50</v>
      </c>
    </row>
    <row spans="1:3" r="21">
      <c t="s" s="4" r="A21">
        <v>51</v>
      </c>
      <c t="n" s="6" r="B21">
        <v>1567620</v>
      </c>
      <c t="n" s="6" r="C21">
        <v>5070973</v>
      </c>
    </row>
    <row spans="1:3" r="22">
      <c t="s" s="4" r="A22">
        <v>52</v>
      </c>
      <c t="n" s="6" r="B22">
        <v>4265456</v>
      </c>
      <c t="n" s="6" r="C22">
        <v>2387962</v>
      </c>
    </row>
    <row spans="1:3" r="23">
      <c t="s" s="4" r="A23">
        <v>53</v>
      </c>
      <c t="n" s="6" r="B23">
        <v>383148</v>
      </c>
    </row>
    <row spans="1:3" r="24">
      <c t="s" s="4" r="A24">
        <v>54</v>
      </c>
      <c t="n" s="6" r="B24">
        <v>3402416</v>
      </c>
      <c t="n" s="6" r="C24">
        <v>2226445</v>
      </c>
    </row>
    <row spans="1:3" r="25">
      <c t="s" s="4" r="A25">
        <v>55</v>
      </c>
      <c t="n" s="6" r="B25">
        <v>15058845</v>
      </c>
      <c t="n" s="6" r="C25">
        <v>9356724</v>
      </c>
    </row>
    <row spans="1:3" r="26">
      <c t="s" s="4" r="A26">
        <v>56</v>
      </c>
      <c t="n" s="6" r="B26">
        <v>24677485</v>
      </c>
      <c t="n" s="6" r="C26">
        <v>19042104</v>
      </c>
    </row>
    <row spans="1:3" r="27">
      <c t="s" s="3" r="A27">
        <v>57</v>
      </c>
    </row>
    <row spans="1:3" r="28">
      <c t="s" s="4" r="A28">
        <v>55</v>
      </c>
      <c t="n" s="6" r="B28">
        <v>3140787</v>
      </c>
      <c t="n" s="6" r="C28">
        <v>11808157</v>
      </c>
    </row>
    <row spans="1:3" r="29">
      <c t="s" s="4" r="A29">
        <v>53</v>
      </c>
      <c t="n" s="6" r="B29">
        <v>4643750</v>
      </c>
      <c t="n" s="6" r="C29">
        <v>4643750</v>
      </c>
    </row>
    <row spans="1:3" r="30">
      <c t="s" s="4" r="A30">
        <v>58</v>
      </c>
      <c t="n" s="6" r="B30">
        <v>7784537</v>
      </c>
      <c t="n" s="6" r="C30">
        <v>16451907</v>
      </c>
    </row>
    <row spans="1:3" r="31">
      <c t="s" s="4" r="A31">
        <v>59</v>
      </c>
      <c t="n" s="7" r="B31">
        <v>32462022</v>
      </c>
      <c t="n" s="7" r="C31">
        <v>35494011</v>
      </c>
    </row>
    <row spans="1:3" r="32">
      <c t="s" s="4" r="A32">
        <v>60</v>
      </c>
      <c t="s" s="4" r="B32">
        <v>61</v>
      </c>
      <c t="s" s="4" r="C32">
        <v>61</v>
      </c>
    </row>
    <row spans="1:3" r="33">
      <c t="s" s="3" r="A33">
        <v>62</v>
      </c>
    </row>
    <row spans="1:3" r="34">
      <c t="s" s="4" r="A34">
        <v>63</v>
      </c>
      <c t="n" s="7" r="B34">
        <v>0</v>
      </c>
      <c t="n" s="7" r="C34">
        <v>0</v>
      </c>
    </row>
    <row spans="1:3" r="35">
      <c t="s" s="4" r="A35">
        <v>64</v>
      </c>
      <c t="n" s="6" r="B35">
        <v>754</v>
      </c>
      <c t="n" s="6" r="C35">
        <v>8558</v>
      </c>
    </row>
    <row spans="1:3" r="36">
      <c t="s" s="4" r="A36">
        <v>65</v>
      </c>
      <c t="n" s="6" r="B36">
        <v>204438148</v>
      </c>
      <c t="n" s="6" r="C36">
        <v>198323630</v>
      </c>
    </row>
    <row spans="1:3" r="37">
      <c t="s" s="4" r="A37">
        <v>66</v>
      </c>
      <c t="n" s="6" r="B37">
        <v>-220634415</v>
      </c>
      <c t="n" s="6" r="C37">
        <v>-202427252</v>
      </c>
    </row>
    <row spans="1:3" r="38">
      <c t="s" s="4" r="A38">
        <v>67</v>
      </c>
      <c t="n" s="6" r="B38">
        <v>-16195513</v>
      </c>
      <c t="n" s="6" r="C38">
        <v>-4095061</v>
      </c>
    </row>
    <row spans="1:3" r="39">
      <c t="s" s="4" r="A39">
        <v>68</v>
      </c>
      <c t="n" s="6" r="B39">
        <v>-9353493</v>
      </c>
      <c t="n" s="6" r="C39">
        <v>-6309411</v>
      </c>
    </row>
    <row spans="1:3" r="40">
      <c t="s" s="4" r="A40">
        <v>69</v>
      </c>
      <c t="n" s="6" r="B40">
        <v>-25549006</v>
      </c>
      <c t="n" s="6" r="C40">
        <v>-10404472</v>
      </c>
    </row>
    <row spans="1:3" r="41">
      <c t="s" s="4" r="A41">
        <v>70</v>
      </c>
      <c t="n" s="7" r="B41">
        <v>6913016</v>
      </c>
      <c t="n" s="6" r="C41">
        <v>25089539</v>
      </c>
    </row>
    <row spans="1:3" r="42">
      <c t="s" s="4" r="A42">
        <v>71</v>
      </c>
    </row>
    <row spans="1:3" r="43">
      <c t="s" s="3" r="A43">
        <v>62</v>
      </c>
    </row>
    <row spans="1:3" r="44">
      <c t="s" s="4" r="A44">
        <v>63</v>
      </c>
      <c t="n" s="6" r="C44">
        <v>3</v>
      </c>
    </row>
    <row spans="1:3" r="45">
      <c t="s" s="4" r="A45">
        <v>69</v>
      </c>
      <c t="n" s="7" r="C45">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0</v>
      </c>
      <c t="s" s="2" r="B1">
        <v>1</v>
      </c>
    </row>
    <row spans="1:2" r="2">
      <c t="s" s="2" r="B2">
        <v>2</v>
      </c>
    </row>
    <row spans="1:2" r="3">
      <c t="s" s="3" r="A3">
        <v>233</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5</v>
      </c>
      <c t="s" s="2" r="B1">
        <v>1</v>
      </c>
    </row>
    <row spans="1:2" r="2">
      <c t="s" s="2" r="B2">
        <v>2</v>
      </c>
    </row>
    <row spans="1:2" r="3">
      <c t="s" s="3" r="A3">
        <v>233</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32</v>
      </c>
    </row>
    <row spans="1:3" r="2">
      <c t="s" s="4" r="A2">
        <v>73</v>
      </c>
      <c t="n" s="8" r="B2">
        <v>0.0001</v>
      </c>
      <c t="n" s="8" r="C2">
        <v>0.0001</v>
      </c>
    </row>
    <row spans="1:3" r="3">
      <c t="s" s="4" r="A3">
        <v>74</v>
      </c>
      <c t="n" s="6" r="B3">
        <v>806267</v>
      </c>
      <c t="n" s="6" r="C3">
        <v>806267</v>
      </c>
    </row>
    <row spans="1:3" r="4">
      <c t="s" s="4" r="A4">
        <v>75</v>
      </c>
      <c t="n" s="6" r="B4">
        <v>0</v>
      </c>
      <c t="n" s="6" r="C4">
        <v>0</v>
      </c>
    </row>
    <row spans="1:3" r="5">
      <c t="s" s="4" r="A5">
        <v>76</v>
      </c>
      <c t="n" s="8" r="B5">
        <v>0.0001</v>
      </c>
      <c t="n" s="8" r="C5">
        <v>0.0001</v>
      </c>
    </row>
    <row spans="1:3" r="6">
      <c t="s" s="4" r="A6">
        <v>77</v>
      </c>
      <c t="n" s="6" r="B6">
        <v>75000000</v>
      </c>
      <c t="n" s="6" r="C6">
        <v>75000000</v>
      </c>
    </row>
    <row spans="1:3" r="7">
      <c t="s" s="4" r="A7">
        <v>78</v>
      </c>
      <c t="n" s="6" r="B7">
        <v>7541111</v>
      </c>
      <c t="n" s="6" r="C7">
        <v>7131875</v>
      </c>
    </row>
    <row spans="1:3" r="8">
      <c t="s" s="4" r="A8">
        <v>79</v>
      </c>
      <c t="n" s="6" r="B8">
        <v>7541111</v>
      </c>
      <c t="n" s="6" r="C8">
        <v>7131875</v>
      </c>
    </row>
    <row spans="1:3" r="9">
      <c t="s" s="4" r="A9">
        <v>71</v>
      </c>
    </row>
    <row spans="1:3" r="10">
      <c t="s" s="4" r="A10">
        <v>73</v>
      </c>
      <c t="n" s="8" r="B10">
        <v>0.0001</v>
      </c>
      <c t="n" s="8" r="C10">
        <v>0.0001</v>
      </c>
    </row>
    <row spans="1:3" r="11">
      <c t="s" s="4" r="A11">
        <v>74</v>
      </c>
      <c t="n" s="6" r="B11">
        <v>11233</v>
      </c>
      <c t="n" s="6" r="C11">
        <v>11233</v>
      </c>
    </row>
    <row spans="1:3" r="12">
      <c t="s" s="4" r="A12">
        <v>75</v>
      </c>
      <c t="n" s="6" r="B12">
        <v>0</v>
      </c>
      <c t="n" s="6" r="C12">
        <v>2700</v>
      </c>
    </row>
    <row spans="1:3" r="13">
      <c t="s" s="4" r="A13">
        <v>80</v>
      </c>
      <c t="n" s="6" r="B13">
        <v>0</v>
      </c>
      <c t="n" s="6" r="C13">
        <v>2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spans="1:2" r="1">
      <c t="s" s="1" r="A1">
        <v>266</v>
      </c>
      <c t="s" s="2" r="B1">
        <v>1</v>
      </c>
    </row>
    <row spans="1:2" r="2">
      <c t="s" s="2" r="B2">
        <v>2</v>
      </c>
    </row>
    <row spans="1:2" r="3">
      <c t="s" s="3" r="A3">
        <v>227</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37</v>
      </c>
      <c t="s" s="4" r="B10">
        <v>279</v>
      </c>
    </row>
    <row spans="1:2" r="11">
      <c t="s" s="4" r="A11">
        <v>280</v>
      </c>
      <c t="s" s="4" r="B11">
        <v>281</v>
      </c>
    </row>
    <row spans="1:2" r="12">
      <c t="s" s="4" r="A12">
        <v>282</v>
      </c>
      <c t="s" s="4" r="B12">
        <v>283</v>
      </c>
    </row>
    <row spans="1:2" r="13">
      <c t="s" s="4" r="A13">
        <v>284</v>
      </c>
      <c t="s" s="4" r="B13">
        <v>285</v>
      </c>
    </row>
    <row spans="1:2" r="14">
      <c t="s" s="4" r="A14">
        <v>247</v>
      </c>
      <c t="s" s="4" r="B14">
        <v>286</v>
      </c>
    </row>
    <row spans="1:2" r="15">
      <c t="s" s="4" r="A15">
        <v>287</v>
      </c>
      <c t="s" s="4" r="B15">
        <v>288</v>
      </c>
    </row>
    <row spans="1:2" r="16">
      <c t="s" s="4" r="A16">
        <v>289</v>
      </c>
      <c t="s" s="4" r="B16">
        <v>290</v>
      </c>
    </row>
    <row spans="1:2" r="17">
      <c t="s" s="4" r="A17">
        <v>291</v>
      </c>
      <c t="s" s="4" r="B17">
        <v>292</v>
      </c>
    </row>
    <row spans="1:2" r="18">
      <c t="s" s="4" r="A18">
        <v>260</v>
      </c>
      <c t="s" s="4" r="B18">
        <v>293</v>
      </c>
    </row>
    <row spans="1:2" r="19">
      <c t="s" s="4" r="A19">
        <v>294</v>
      </c>
      <c t="s" s="4" r="B19">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4" r="A3">
        <v>297</v>
      </c>
      <c t="s" s="4" r="B3">
        <v>298</v>
      </c>
    </row>
    <row spans="1:2" r="4">
      <c t="s" s="4" r="A4">
        <v>299</v>
      </c>
    </row>
    <row spans="1:2" r="5">
      <c t="s" s="4" r="A5">
        <v>300</v>
      </c>
      <c t="s" s="4" r="B5">
        <v>301</v>
      </c>
    </row>
    <row spans="1:2" r="6">
      <c t="s" s="4" r="A6">
        <v>302</v>
      </c>
    </row>
    <row spans="1:2" r="7">
      <c t="s" s="4" r="A7">
        <v>300</v>
      </c>
      <c t="s" s="4" r="B7">
        <v>303</v>
      </c>
    </row>
    <row spans="1:2" r="8">
      <c t="s" s="4" r="A8">
        <v>304</v>
      </c>
    </row>
    <row spans="1:2" r="9">
      <c t="s" s="4" r="A9">
        <v>300</v>
      </c>
      <c t="s" s="4" r="B9">
        <v>305</v>
      </c>
    </row>
    <row spans="1:2" r="10">
      <c t="s" s="4" r="A10">
        <v>306</v>
      </c>
    </row>
    <row spans="1:2" r="11">
      <c t="s" s="4" r="A11">
        <v>300</v>
      </c>
      <c t="s" s="4" r="B11">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8</v>
      </c>
      <c t="s" s="2" r="B1">
        <v>1</v>
      </c>
    </row>
    <row spans="1:2" r="2">
      <c t="s" s="2" r="B2">
        <v>2</v>
      </c>
    </row>
    <row spans="1:2" r="3">
      <c t="s" s="3" r="A3">
        <v>211</v>
      </c>
    </row>
    <row spans="1:2" r="4">
      <c t="s" s="4" r="A4">
        <v>309</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1</v>
      </c>
      <c t="s" s="2" r="B1">
        <v>1</v>
      </c>
    </row>
    <row spans="1:2" r="2">
      <c t="s" s="2" r="B2">
        <v>2</v>
      </c>
    </row>
    <row spans="1:2" r="3">
      <c t="s" s="3" r="A3">
        <v>215</v>
      </c>
    </row>
    <row spans="1:2" r="4">
      <c t="s" s="4" r="A4">
        <v>312</v>
      </c>
      <c t="s" s="4"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4</v>
      </c>
      <c t="s" s="2" r="B1">
        <v>1</v>
      </c>
    </row>
    <row spans="1:2" r="2">
      <c t="s" s="2" r="B2">
        <v>2</v>
      </c>
    </row>
    <row spans="1:2" r="3">
      <c t="s" s="3" r="A3">
        <v>218</v>
      </c>
    </row>
    <row spans="1:2" r="4">
      <c t="s" s="4" r="A4">
        <v>315</v>
      </c>
      <c t="s" s="4"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7</v>
      </c>
      <c t="s" s="2" r="B1">
        <v>1</v>
      </c>
    </row>
    <row spans="1:2" r="2">
      <c t="s" s="2" r="B2">
        <v>2</v>
      </c>
    </row>
    <row spans="1:2" r="3">
      <c t="s" s="3" r="A3">
        <v>221</v>
      </c>
    </row>
    <row spans="1:2" r="4">
      <c t="s" s="4" r="A4">
        <v>318</v>
      </c>
      <c t="s" s="4" r="B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0</v>
      </c>
      <c t="s" s="2" r="B1">
        <v>1</v>
      </c>
    </row>
    <row spans="1:2" r="2">
      <c t="s" s="2" r="B2">
        <v>2</v>
      </c>
    </row>
    <row spans="1:2" r="3">
      <c t="s" s="3" r="A3">
        <v>224</v>
      </c>
    </row>
    <row spans="1:2" r="4">
      <c t="s" s="4" r="A4">
        <v>321</v>
      </c>
      <c t="s" s="4" r="B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t="s" s="1" r="A1">
        <v>323</v>
      </c>
      <c t="s" s="2" r="B1">
        <v>1</v>
      </c>
    </row>
    <row spans="1:2" r="2">
      <c t="s" s="2" r="B2">
        <v>2</v>
      </c>
    </row>
    <row spans="1:2" r="3">
      <c t="s" s="4" r="A3">
        <v>324</v>
      </c>
      <c t="s" s="4" r="B3">
        <v>325</v>
      </c>
    </row>
    <row spans="1:2" r="4">
      <c t="s" s="4" r="A4">
        <v>326</v>
      </c>
      <c t="s" s="4" r="B4">
        <v>327</v>
      </c>
    </row>
    <row spans="1:2" r="5">
      <c t="s" s="4" r="A5">
        <v>328</v>
      </c>
    </row>
    <row spans="1:2" r="6">
      <c t="s" s="4" r="A6">
        <v>329</v>
      </c>
      <c t="s" s="4" r="B6">
        <v>330</v>
      </c>
    </row>
    <row spans="1:2" r="7">
      <c t="s" s="4" r="A7">
        <v>331</v>
      </c>
    </row>
    <row spans="1:2" r="8">
      <c t="s" s="4" r="A8">
        <v>332</v>
      </c>
      <c t="s" s="4" r="B8">
        <v>333</v>
      </c>
    </row>
    <row spans="1:2" r="9">
      <c t="s" s="4" r="A9">
        <v>334</v>
      </c>
    </row>
    <row spans="1:2" r="10">
      <c t="s" s="4" r="A10">
        <v>332</v>
      </c>
      <c t="s" s="4" r="B10">
        <v>335</v>
      </c>
    </row>
    <row spans="1:2" r="11">
      <c t="s" s="4" r="A11">
        <v>336</v>
      </c>
    </row>
    <row spans="1:2" r="12">
      <c t="s" s="4" r="A12">
        <v>329</v>
      </c>
      <c t="s" s="4" r="B12">
        <v>337</v>
      </c>
    </row>
    <row spans="1:2" r="13">
      <c t="s" s="4" r="A13">
        <v>332</v>
      </c>
      <c t="s" s="4" r="B13">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4" r="A3">
        <v>340</v>
      </c>
      <c t="s" s="4" r="B3">
        <v>341</v>
      </c>
    </row>
    <row spans="1:2" r="4">
      <c t="s" s="4" r="A4">
        <v>342</v>
      </c>
      <c t="s" s="4" r="B4">
        <v>343</v>
      </c>
    </row>
    <row spans="1:2" r="5">
      <c t="s" s="4" r="A5">
        <v>344</v>
      </c>
    </row>
    <row spans="1:2" r="6">
      <c t="s" s="4" r="A6">
        <v>345</v>
      </c>
      <c t="s" s="4" r="B6">
        <v>346</v>
      </c>
    </row>
    <row spans="1:2" r="7">
      <c t="s" s="4" r="A7">
        <v>347</v>
      </c>
    </row>
    <row spans="1:2" r="8">
      <c t="s" s="4" r="A8">
        <v>345</v>
      </c>
      <c t="s" s="4" r="B8">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81</v>
      </c>
      <c t="s" s="2" r="B1">
        <v>1</v>
      </c>
    </row>
    <row spans="1:4" r="2">
      <c t="s" s="2" r="B2">
        <v>2</v>
      </c>
      <c t="s" s="2" r="C2">
        <v>32</v>
      </c>
      <c t="s" s="2" r="D2">
        <v>82</v>
      </c>
    </row>
    <row spans="1:4" r="3">
      <c t="s" s="3" r="A3">
        <v>83</v>
      </c>
    </row>
    <row spans="1:4" r="4">
      <c t="s" s="4" r="A4">
        <v>84</v>
      </c>
      <c t="n" s="7" r="B4">
        <v>1943709</v>
      </c>
      <c t="n" s="7" r="C4">
        <v>1271398</v>
      </c>
      <c t="n" s="7" r="D4">
        <v>23670264</v>
      </c>
    </row>
    <row spans="1:4" r="5">
      <c t="s" s="4" r="A5">
        <v>85</v>
      </c>
      <c t="n" s="6" r="B5">
        <v>58352</v>
      </c>
      <c t="n" s="6" r="C5">
        <v>51484</v>
      </c>
      <c t="n" s="6" r="D5">
        <v>112129</v>
      </c>
    </row>
    <row spans="1:4" r="6">
      <c t="s" s="4" r="A6">
        <v>86</v>
      </c>
      <c t="n" s="6" r="B6">
        <v>3328190</v>
      </c>
      <c t="n" s="6" r="D6">
        <v>131556</v>
      </c>
    </row>
    <row spans="1:4" r="7">
      <c t="s" s="4" r="A7">
        <v>87</v>
      </c>
      <c t="n" s="6" r="B7">
        <v>5330251</v>
      </c>
      <c t="n" s="6" r="C7">
        <v>1322882</v>
      </c>
      <c t="n" s="6" r="D7">
        <v>23913949</v>
      </c>
    </row>
    <row spans="1:4" r="8">
      <c t="s" s="3" r="A8">
        <v>88</v>
      </c>
    </row>
    <row spans="1:4" r="9">
      <c t="s" s="4" r="A9">
        <v>89</v>
      </c>
      <c t="n" s="6" r="B9">
        <v>1447331</v>
      </c>
      <c t="n" s="6" r="C9">
        <v>247087</v>
      </c>
      <c t="n" s="6" r="D9">
        <v>694787</v>
      </c>
    </row>
    <row spans="1:4" r="10">
      <c t="s" s="4" r="A10">
        <v>90</v>
      </c>
      <c t="n" s="6" r="B10">
        <v>11428506</v>
      </c>
      <c t="n" s="6" r="C10">
        <v>19477227</v>
      </c>
      <c t="n" s="6" r="D10">
        <v>26024548</v>
      </c>
    </row>
    <row spans="1:4" r="11">
      <c t="s" s="4" r="A11">
        <v>91</v>
      </c>
      <c t="n" s="6" r="B11">
        <v>11458528</v>
      </c>
      <c t="n" s="6" r="C11">
        <v>9791260</v>
      </c>
      <c t="n" s="6" r="D11">
        <v>14161465</v>
      </c>
    </row>
    <row spans="1:4" r="12">
      <c t="s" s="4" r="A12">
        <v>92</v>
      </c>
      <c t="n" s="6" r="B12">
        <v>2520000</v>
      </c>
    </row>
    <row spans="1:4" r="13">
      <c t="s" s="4" r="A13">
        <v>93</v>
      </c>
      <c t="n" s="6" r="B13">
        <v>26854365</v>
      </c>
      <c t="n" s="6" r="C13">
        <v>29515574</v>
      </c>
      <c t="n" s="6" r="D13">
        <v>40880800</v>
      </c>
    </row>
    <row spans="1:4" r="14">
      <c t="s" s="4" r="A14">
        <v>94</v>
      </c>
      <c t="n" s="6" r="B14">
        <v>-21524114</v>
      </c>
      <c t="n" s="6" r="C14">
        <v>-28192692</v>
      </c>
      <c t="n" s="6" r="D14">
        <v>-16966851</v>
      </c>
    </row>
    <row spans="1:4" r="15">
      <c t="s" s="3" r="A15">
        <v>95</v>
      </c>
    </row>
    <row spans="1:4" r="16">
      <c t="s" s="4" r="A16">
        <v>96</v>
      </c>
      <c t="n" s="6" r="B16">
        <v>137</v>
      </c>
      <c t="n" s="6" r="C16">
        <v>25302</v>
      </c>
      <c t="n" s="6" r="D16">
        <v>9966</v>
      </c>
    </row>
    <row spans="1:4" r="17">
      <c t="s" s="4" r="A17">
        <v>97</v>
      </c>
      <c t="n" s="6" r="B17">
        <v>-4551799</v>
      </c>
      <c t="n" s="6" r="C17">
        <v>-1560254</v>
      </c>
      <c t="n" s="6" r="D17">
        <v>-3581642</v>
      </c>
    </row>
    <row spans="1:4" r="18">
      <c t="s" s="4" r="A18">
        <v>98</v>
      </c>
      <c t="n" s="6" r="B18">
        <v>-1175971</v>
      </c>
      <c t="n" s="6" r="C18">
        <v>1001679</v>
      </c>
      <c t="n" s="6" r="D18">
        <v>4385380</v>
      </c>
    </row>
    <row spans="1:4" r="19">
      <c t="s" s="4" r="A19">
        <v>99</v>
      </c>
      <c t="n" s="6" r="C19">
        <v>-522500</v>
      </c>
    </row>
    <row spans="1:4" r="20">
      <c t="s" s="4" r="A20">
        <v>100</v>
      </c>
      <c t="n" s="6" r="B20">
        <v>5611907</v>
      </c>
    </row>
    <row spans="1:4" r="21">
      <c t="s" s="4" r="A21">
        <v>101</v>
      </c>
      <c t="n" s="6" r="B21">
        <v>388595</v>
      </c>
      <c t="n" s="6" r="C21">
        <v>104922</v>
      </c>
      <c t="n" s="6" r="D21">
        <v>581543</v>
      </c>
    </row>
    <row spans="1:4" r="22">
      <c t="s" s="4" r="A22">
        <v>102</v>
      </c>
      <c t="n" s="6" r="B22">
        <v>272869</v>
      </c>
      <c t="n" s="6" r="C22">
        <v>-950851</v>
      </c>
      <c t="n" s="6" r="D22">
        <v>2601597</v>
      </c>
    </row>
    <row spans="1:4" r="23">
      <c t="s" s="4" r="A23">
        <v>103</v>
      </c>
      <c t="n" s="6" r="B23">
        <v>-21251245</v>
      </c>
      <c t="n" s="6" r="C23">
        <v>-29143543</v>
      </c>
      <c t="n" s="6" r="D23">
        <v>-14365254</v>
      </c>
    </row>
    <row spans="1:4" r="24">
      <c t="s" s="4" r="A24">
        <v>104</v>
      </c>
      <c t="n" s="6" r="C24">
        <v>481055</v>
      </c>
      <c t="n" s="6" r="D24">
        <v>-496055</v>
      </c>
    </row>
    <row spans="1:4" r="25">
      <c t="s" s="4" r="A25">
        <v>105</v>
      </c>
      <c t="n" s="6" r="B25">
        <v>-21251245</v>
      </c>
      <c t="n" s="6" r="C25">
        <v>-28662488</v>
      </c>
      <c t="n" s="6" r="D25">
        <v>-14861309</v>
      </c>
    </row>
    <row spans="1:4" r="26">
      <c t="s" s="4" r="A26">
        <v>68</v>
      </c>
      <c t="n" s="6" r="B26">
        <v>3044082</v>
      </c>
      <c t="n" s="6" r="C26">
        <v>2189374</v>
      </c>
      <c t="n" s="6" r="D26">
        <v>4120037</v>
      </c>
    </row>
    <row spans="1:4" r="27">
      <c t="s" s="4" r="A27">
        <v>106</v>
      </c>
      <c t="n" s="7" r="B27">
        <v>-18207163</v>
      </c>
      <c t="n" s="7" r="C27">
        <v>-26473114</v>
      </c>
      <c t="n" s="7" r="D27">
        <v>-10741272</v>
      </c>
    </row>
    <row spans="1:4" r="28">
      <c t="s" s="3" r="A28">
        <v>107</v>
      </c>
    </row>
    <row spans="1:4" r="29">
      <c t="s" s="4" r="A29">
        <v>108</v>
      </c>
      <c t="n" s="9" r="B29">
        <v>-2.46</v>
      </c>
      <c t="n" s="9" r="C29">
        <v>-3.74</v>
      </c>
      <c t="n" s="9" r="D29">
        <v>-1.61</v>
      </c>
    </row>
    <row spans="1:4" r="30">
      <c t="s" s="3" r="A30">
        <v>109</v>
      </c>
    </row>
    <row spans="1:4" r="31">
      <c t="s" s="4" r="A31">
        <v>108</v>
      </c>
      <c t="n" s="6" r="B31">
        <v>7413602</v>
      </c>
      <c t="n" s="6" r="C31">
        <v>7072553</v>
      </c>
      <c t="n" s="6" r="D31">
        <v>6677402</v>
      </c>
    </row>
    <row spans="1:4" r="32">
      <c t="s" s="4" r="A32">
        <v>110</v>
      </c>
    </row>
    <row spans="1:4" r="33">
      <c t="s" s="3" r="A33">
        <v>95</v>
      </c>
    </row>
    <row spans="1:4" r="34">
      <c t="s" s="4" r="A34">
        <v>98</v>
      </c>
      <c t="n" s="7" r="B34">
        <v>-1175971</v>
      </c>
      <c t="n" s="7" r="C34">
        <v>1001679</v>
      </c>
      <c t="n" s="7" r="D34">
        <v>4385380</v>
      </c>
    </row>
    <row spans="1:4" r="35">
      <c t="s" s="4" r="A35">
        <v>111</v>
      </c>
    </row>
    <row spans="1:4" r="36">
      <c t="s" s="3" r="A36">
        <v>95</v>
      </c>
    </row>
    <row spans="1:4" r="37">
      <c t="s" s="4" r="A37">
        <v>98</v>
      </c>
      <c t="n" s="7" r="D37">
        <v>1206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9</v>
      </c>
      <c t="s" s="2" r="B1">
        <v>1</v>
      </c>
    </row>
    <row spans="1:2" r="2">
      <c t="s" s="2" r="B2">
        <v>2</v>
      </c>
    </row>
    <row spans="1:2" r="3">
      <c t="s" s="3" r="A3">
        <v>236</v>
      </c>
    </row>
    <row spans="1:2" r="4">
      <c t="s" s="4" r="A4">
        <v>350</v>
      </c>
      <c t="s" s="4" r="B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2</v>
      </c>
      <c t="s" s="2" r="B1">
        <v>1</v>
      </c>
    </row>
    <row spans="1:2" r="2">
      <c t="s" s="2" r="B2">
        <v>2</v>
      </c>
    </row>
    <row spans="1:2" r="3">
      <c t="s" s="3" r="A3">
        <v>242</v>
      </c>
    </row>
    <row spans="1:2" r="4">
      <c t="s" s="4" r="A4">
        <v>353</v>
      </c>
      <c t="s" s="4" r="B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s="1" r="A1">
        <v>355</v>
      </c>
      <c t="s" s="2" r="B1">
        <v>1</v>
      </c>
    </row>
    <row spans="1:2" r="2">
      <c t="s" s="2" r="B2">
        <v>2</v>
      </c>
    </row>
    <row spans="1:2" r="3">
      <c t="s" s="3" r="A3">
        <v>245</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48</v>
      </c>
    </row>
    <row spans="1:2" r="4">
      <c t="s" s="4" r="A4">
        <v>369</v>
      </c>
      <c t="s" s="4" r="B4">
        <v>370</v>
      </c>
    </row>
    <row spans="1:2" r="5">
      <c t="s" s="4" r="A5">
        <v>371</v>
      </c>
      <c t="s" s="4" r="B5">
        <v>372</v>
      </c>
    </row>
    <row spans="1:2" r="6">
      <c t="s" s="4" r="A6">
        <v>373</v>
      </c>
      <c t="s" s="4" r="B6">
        <v>374</v>
      </c>
    </row>
    <row spans="1:2" r="7">
      <c t="s" s="4" r="A7">
        <v>375</v>
      </c>
      <c t="s" s="4" r="B7">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77</v>
      </c>
      <c t="s" s="2" r="B1">
        <v>1</v>
      </c>
    </row>
    <row spans="1:2" r="2">
      <c t="s" s="2" r="B2">
        <v>2</v>
      </c>
    </row>
    <row spans="1:2" r="3">
      <c t="s" s="3" r="A3">
        <v>233</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2</v>
      </c>
      <c t="s" s="2" r="B1">
        <v>1</v>
      </c>
    </row>
    <row spans="1:2" r="2">
      <c t="s" s="2" r="B2">
        <v>2</v>
      </c>
    </row>
    <row spans="1:2" r="3">
      <c t="s" s="3" r="A3">
        <v>258</v>
      </c>
    </row>
    <row spans="1:2" r="4">
      <c t="s" s="4" r="A4">
        <v>257</v>
      </c>
      <c t="s" s="4" r="B4">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s="1" r="A1">
        <v>384</v>
      </c>
      <c t="s" s="2" r="B1">
        <v>1</v>
      </c>
    </row>
    <row spans="1:4" r="2">
      <c t="s" s="2" r="B2">
        <v>2</v>
      </c>
      <c t="s" s="2" r="C2">
        <v>32</v>
      </c>
      <c t="s" s="2" r="D2">
        <v>82</v>
      </c>
    </row>
    <row spans="1:4" r="3">
      <c t="s" s="3" r="A3">
        <v>385</v>
      </c>
    </row>
    <row spans="1:4" r="4">
      <c t="s" s="4" r="A4">
        <v>386</v>
      </c>
      <c t="s" s="4" r="B4">
        <v>387</v>
      </c>
    </row>
    <row spans="1:4" r="5">
      <c t="s" s="4" r="A5">
        <v>388</v>
      </c>
      <c t="s" s="4" r="B5">
        <v>389</v>
      </c>
    </row>
    <row spans="1:4" r="6">
      <c t="s" s="4" r="A6">
        <v>390</v>
      </c>
      <c t="s" s="4" r="B6">
        <v>391</v>
      </c>
    </row>
    <row spans="1:4" r="7">
      <c t="s" s="4" r="A7">
        <v>109</v>
      </c>
      <c t="n" s="6" r="B7">
        <v>7413602</v>
      </c>
      <c t="n" s="6" r="C7">
        <v>7072553</v>
      </c>
      <c t="n" s="6" r="D7">
        <v>6677402</v>
      </c>
    </row>
    <row spans="1:4" r="8">
      <c t="s" s="4" r="A8">
        <v>392</v>
      </c>
    </row>
    <row spans="1:4" r="9">
      <c t="s" s="3" r="A9">
        <v>385</v>
      </c>
    </row>
    <row spans="1:4" r="10">
      <c t="s" s="4" r="A10">
        <v>386</v>
      </c>
      <c t="s" s="4" r="B10">
        <v>393</v>
      </c>
    </row>
    <row spans="1:4" r="11">
      <c t="s" s="4" r="A11">
        <v>388</v>
      </c>
      <c t="s" s="4" r="B11">
        <v>394</v>
      </c>
    </row>
    <row spans="1:4" r="12">
      <c t="s" s="4" r="A12">
        <v>395</v>
      </c>
    </row>
    <row spans="1:4" r="13">
      <c t="s" s="3" r="A13">
        <v>385</v>
      </c>
    </row>
    <row spans="1:4" r="14">
      <c t="s" s="4" r="A14">
        <v>396</v>
      </c>
      <c t="s" s="4" r="B14">
        <v>397</v>
      </c>
    </row>
    <row spans="1:4" r="15">
      <c t="s" s="4" r="A15">
        <v>398</v>
      </c>
    </row>
    <row spans="1:4" r="16">
      <c t="s" s="3" r="A16">
        <v>385</v>
      </c>
    </row>
    <row spans="1:4" r="17">
      <c t="s" s="4" r="A17">
        <v>396</v>
      </c>
      <c t="s" s="4" r="B17">
        <v>3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0</v>
      </c>
      <c t="s" s="2" r="B1">
        <v>1</v>
      </c>
    </row>
    <row spans="1:4" r="2">
      <c t="s" s="2" r="B2">
        <v>2</v>
      </c>
      <c t="s" s="2" r="C2">
        <v>32</v>
      </c>
      <c t="s" s="2" r="D2">
        <v>82</v>
      </c>
    </row>
    <row spans="1:4" r="3">
      <c t="s" s="3" r="A3">
        <v>401</v>
      </c>
    </row>
    <row spans="1:4" r="4">
      <c t="s" s="4" r="A4">
        <v>402</v>
      </c>
      <c t="n" s="9" r="B4">
        <v>6.36</v>
      </c>
      <c t="n" s="9" r="C4">
        <v>18.36</v>
      </c>
      <c t="n" s="9" r="D4">
        <v>35.52</v>
      </c>
    </row>
    <row spans="1:4" r="5">
      <c t="s" s="4" r="A5">
        <v>403</v>
      </c>
    </row>
    <row spans="1:4" r="6">
      <c t="s" s="3" r="A6">
        <v>401</v>
      </c>
    </row>
    <row spans="1:4" r="7">
      <c t="s" s="4" r="A7">
        <v>404</v>
      </c>
      <c t="n" s="6" r="D7">
        <v>12180</v>
      </c>
    </row>
    <row spans="1:4" r="8">
      <c t="s" s="4" r="A8">
        <v>405</v>
      </c>
    </row>
    <row spans="1:4" r="9">
      <c t="s" s="3" r="A9">
        <v>401</v>
      </c>
    </row>
    <row spans="1:4" r="10">
      <c t="s" s="4" r="A10">
        <v>404</v>
      </c>
      <c t="n" s="6" r="D10">
        <v>76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6</v>
      </c>
      <c t="s" s="2" r="B1">
        <v>1</v>
      </c>
    </row>
    <row spans="1:4" r="2">
      <c t="s" s="2" r="B2">
        <v>2</v>
      </c>
      <c t="s" s="2" r="C2">
        <v>32</v>
      </c>
      <c t="s" s="2" r="D2">
        <v>82</v>
      </c>
    </row>
    <row spans="1:4" r="3">
      <c t="s" s="4" r="A3">
        <v>407</v>
      </c>
    </row>
    <row spans="1:4" r="4">
      <c t="s" s="3" r="A4">
        <v>401</v>
      </c>
    </row>
    <row spans="1:4" r="5">
      <c t="s" s="4" r="A5">
        <v>408</v>
      </c>
      <c t="n" s="6" r="B5">
        <v>137667</v>
      </c>
    </row>
    <row spans="1:4" r="6">
      <c t="s" s="4" r="A6">
        <v>409</v>
      </c>
    </row>
    <row spans="1:4" r="7">
      <c t="s" s="3" r="A7">
        <v>401</v>
      </c>
    </row>
    <row spans="1:4" r="8">
      <c t="s" s="4" r="A8">
        <v>408</v>
      </c>
      <c t="n" s="6" r="B8">
        <v>4167</v>
      </c>
    </row>
    <row spans="1:4" r="9">
      <c t="s" s="4" r="A9">
        <v>410</v>
      </c>
    </row>
    <row spans="1:4" r="10">
      <c t="s" s="3" r="A10">
        <v>401</v>
      </c>
    </row>
    <row spans="1:4" r="11">
      <c t="s" s="4" r="A11">
        <v>408</v>
      </c>
      <c t="n" s="6" r="C11">
        <v>4313</v>
      </c>
    </row>
    <row spans="1:4" r="12">
      <c t="s" s="4" r="A12">
        <v>411</v>
      </c>
    </row>
    <row spans="1:4" r="13">
      <c t="s" s="3" r="A13">
        <v>401</v>
      </c>
    </row>
    <row spans="1:4" r="14">
      <c t="s" s="4" r="A14">
        <v>408</v>
      </c>
      <c t="n" s="6" r="B14">
        <v>79370</v>
      </c>
      <c t="n" s="6" r="C14">
        <v>80801</v>
      </c>
    </row>
    <row spans="1:4" r="15">
      <c t="s" s="4" r="A15">
        <v>412</v>
      </c>
    </row>
    <row spans="1:4" r="16">
      <c t="s" s="3" r="A16">
        <v>401</v>
      </c>
    </row>
    <row spans="1:4" r="17">
      <c t="s" s="4" r="A17">
        <v>408</v>
      </c>
      <c t="n" s="6" r="B17">
        <v>53706</v>
      </c>
      <c t="n" s="6" r="C17">
        <v>53706</v>
      </c>
    </row>
    <row spans="1:4" r="18">
      <c t="s" s="4" r="A18">
        <v>413</v>
      </c>
    </row>
    <row spans="1:4" r="19">
      <c t="s" s="3" r="A19">
        <v>401</v>
      </c>
    </row>
    <row spans="1:4" r="20">
      <c t="s" s="4" r="A20">
        <v>408</v>
      </c>
      <c t="n" s="6" r="C20">
        <v>52820</v>
      </c>
    </row>
    <row spans="1:4" r="21">
      <c t="s" s="4" r="A21">
        <v>414</v>
      </c>
    </row>
    <row spans="1:4" r="22">
      <c t="s" s="3" r="A22">
        <v>401</v>
      </c>
    </row>
    <row spans="1:4" r="23">
      <c t="s" s="4" r="A23">
        <v>408</v>
      </c>
      <c t="n" s="6" r="B23">
        <v>78707</v>
      </c>
      <c t="n" s="6" r="C23">
        <v>81985</v>
      </c>
    </row>
    <row spans="1:4" r="24">
      <c t="s" s="4" r="A24">
        <v>415</v>
      </c>
    </row>
    <row spans="1:4" r="25">
      <c t="s" s="3" r="A25">
        <v>401</v>
      </c>
    </row>
    <row spans="1:4" r="26">
      <c t="s" s="4" r="A26">
        <v>408</v>
      </c>
      <c t="n" s="6" r="B26">
        <v>8333</v>
      </c>
      <c t="n" s="6" r="C26">
        <v>8333</v>
      </c>
      <c t="n" s="6" r="D26">
        <v>8333</v>
      </c>
    </row>
    <row spans="1:4" r="27">
      <c t="s" s="4" r="A27">
        <v>416</v>
      </c>
    </row>
    <row spans="1:4" r="28">
      <c t="s" s="3" r="A28">
        <v>401</v>
      </c>
    </row>
    <row spans="1:4" r="29">
      <c t="s" s="4" r="A29">
        <v>408</v>
      </c>
      <c t="n" s="6" r="C29">
        <v>8333</v>
      </c>
      <c t="n" s="6" r="D29">
        <v>8333</v>
      </c>
    </row>
    <row spans="1:4" r="30">
      <c t="s" s="4" r="A30">
        <v>417</v>
      </c>
    </row>
    <row spans="1:4" r="31">
      <c t="s" s="3" r="A31">
        <v>401</v>
      </c>
    </row>
    <row spans="1:4" r="32">
      <c t="s" s="4" r="A32">
        <v>408</v>
      </c>
      <c t="n" s="6" r="B32">
        <v>3333</v>
      </c>
      <c t="n" s="6" r="C32">
        <v>3333</v>
      </c>
      <c t="n" s="6" r="D32">
        <v>3333</v>
      </c>
    </row>
    <row spans="1:4" r="33">
      <c t="s" s="4" r="A33">
        <v>418</v>
      </c>
    </row>
    <row spans="1:4" r="34">
      <c t="s" s="3" r="A34">
        <v>401</v>
      </c>
    </row>
    <row spans="1:4" r="35">
      <c t="s" s="4" r="A35">
        <v>408</v>
      </c>
      <c t="n" s="6" r="B35">
        <v>8333</v>
      </c>
      <c t="n" s="6" r="C35">
        <v>8333</v>
      </c>
      <c t="n" s="6" r="D35">
        <v>28750</v>
      </c>
    </row>
    <row spans="1:4" r="36">
      <c t="s" s="4" r="A36">
        <v>419</v>
      </c>
    </row>
    <row spans="1:4" r="37">
      <c t="s" s="3" r="A37">
        <v>401</v>
      </c>
    </row>
    <row spans="1:4" r="38">
      <c t="s" s="4" r="A38">
        <v>408</v>
      </c>
      <c t="n" s="6" r="B38">
        <v>1667</v>
      </c>
      <c t="n" s="6" r="C38">
        <v>1667</v>
      </c>
      <c t="n" s="6" r="D38">
        <v>1667</v>
      </c>
    </row>
    <row spans="1:4" r="39">
      <c t="s" s="4" r="A39">
        <v>420</v>
      </c>
    </row>
    <row spans="1:4" r="40">
      <c t="s" s="3" r="A40">
        <v>401</v>
      </c>
    </row>
    <row spans="1:4" r="41">
      <c t="s" s="4" r="A41">
        <v>408</v>
      </c>
      <c t="n" s="6" r="D41">
        <v>4375</v>
      </c>
    </row>
    <row spans="1:4" r="42">
      <c t="s" s="4" r="A42">
        <v>421</v>
      </c>
    </row>
    <row spans="1:4" r="43">
      <c t="s" s="3" r="A43">
        <v>401</v>
      </c>
    </row>
    <row spans="1:4" r="44">
      <c t="s" s="4" r="A44">
        <v>408</v>
      </c>
      <c t="n" s="6" r="B44">
        <v>130208</v>
      </c>
      <c t="n" s="6" r="C44">
        <v>130208</v>
      </c>
      <c t="n" s="6" r="D44">
        <v>130208</v>
      </c>
    </row>
    <row spans="1:4" r="45">
      <c t="s" s="4" r="A45">
        <v>422</v>
      </c>
    </row>
    <row spans="1:4" r="46">
      <c t="s" s="3" r="A46">
        <v>401</v>
      </c>
    </row>
    <row spans="1:4" r="47">
      <c t="s" s="4" r="A47">
        <v>408</v>
      </c>
      <c t="n" s="6" r="B47">
        <v>505491</v>
      </c>
      <c t="n" s="6" r="C47">
        <v>433832</v>
      </c>
      <c t="n" s="6" r="D47">
        <v>18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3</v>
      </c>
      <c t="s" s="2" r="B1">
        <v>1</v>
      </c>
    </row>
    <row spans="1:4" r="2">
      <c t="s" s="2" r="B2">
        <v>2</v>
      </c>
      <c t="s" s="2" r="C2">
        <v>32</v>
      </c>
      <c t="s" s="2" r="D2">
        <v>82</v>
      </c>
    </row>
    <row spans="1:4" r="3">
      <c t="s" s="4" r="A3">
        <v>407</v>
      </c>
    </row>
    <row spans="1:4" r="4">
      <c t="s" s="3" r="A4">
        <v>401</v>
      </c>
    </row>
    <row spans="1:4" r="5">
      <c t="s" s="4" r="A5">
        <v>424</v>
      </c>
      <c t="n" s="9" r="B5">
        <v>12.48</v>
      </c>
    </row>
    <row spans="1:4" r="6">
      <c t="s" s="4" r="A6">
        <v>409</v>
      </c>
    </row>
    <row spans="1:4" r="7">
      <c t="s" s="3" r="A7">
        <v>401</v>
      </c>
    </row>
    <row spans="1:4" r="8">
      <c t="s" s="4" r="A8">
        <v>424</v>
      </c>
      <c t="n" s="11" r="B8">
        <v>12.84</v>
      </c>
    </row>
    <row spans="1:4" r="9">
      <c t="s" s="4" r="A9">
        <v>410</v>
      </c>
    </row>
    <row spans="1:4" r="10">
      <c t="s" s="3" r="A10">
        <v>401</v>
      </c>
    </row>
    <row spans="1:4" r="11">
      <c t="s" s="4" r="A11">
        <v>424</v>
      </c>
      <c t="n" s="11" r="B11">
        <v>20.88</v>
      </c>
      <c t="n" s="9" r="C11">
        <v>20.88</v>
      </c>
    </row>
    <row spans="1:4" r="12">
      <c t="s" s="4" r="A12">
        <v>411</v>
      </c>
    </row>
    <row spans="1:4" r="13">
      <c t="s" s="3" r="A13">
        <v>401</v>
      </c>
    </row>
    <row spans="1:4" r="14">
      <c t="s" s="4" r="A14">
        <v>424</v>
      </c>
      <c t="n" s="11" r="B14">
        <v>26.4</v>
      </c>
      <c t="n" s="11" r="C14">
        <v>26.4</v>
      </c>
    </row>
    <row spans="1:4" r="15">
      <c t="s" s="4" r="A15">
        <v>412</v>
      </c>
    </row>
    <row spans="1:4" r="16">
      <c t="s" s="3" r="A16">
        <v>401</v>
      </c>
    </row>
    <row spans="1:4" r="17">
      <c t="s" s="4" r="A17">
        <v>424</v>
      </c>
      <c t="n" s="11" r="B17">
        <v>32.76</v>
      </c>
      <c t="n" s="11" r="C17">
        <v>32.76</v>
      </c>
    </row>
    <row spans="1:4" r="18">
      <c t="s" s="4" r="A18">
        <v>413</v>
      </c>
    </row>
    <row spans="1:4" r="19">
      <c t="s" s="3" r="A19">
        <v>401</v>
      </c>
    </row>
    <row spans="1:4" r="20">
      <c t="s" s="4" r="A20">
        <v>424</v>
      </c>
      <c t="n" s="11" r="B20">
        <v>32.88</v>
      </c>
      <c t="n" s="11" r="C20">
        <v>32.88</v>
      </c>
    </row>
    <row spans="1:4" r="21">
      <c t="s" s="4" r="A21">
        <v>414</v>
      </c>
    </row>
    <row spans="1:4" r="22">
      <c t="s" s="3" r="A22">
        <v>401</v>
      </c>
    </row>
    <row spans="1:4" r="23">
      <c t="s" s="4" r="A23">
        <v>424</v>
      </c>
      <c t="n" s="11" r="B23">
        <v>34.68</v>
      </c>
      <c t="n" s="11" r="C23">
        <v>34.68</v>
      </c>
    </row>
    <row spans="1:4" r="24">
      <c t="s" s="4" r="A24">
        <v>415</v>
      </c>
    </row>
    <row spans="1:4" r="25">
      <c t="s" s="3" r="A25">
        <v>401</v>
      </c>
    </row>
    <row spans="1:4" r="26">
      <c t="s" s="4" r="A26">
        <v>424</v>
      </c>
      <c t="n" s="6" r="B26">
        <v>39</v>
      </c>
      <c t="n" s="6" r="C26">
        <v>39</v>
      </c>
      <c t="n" s="7" r="D26">
        <v>39</v>
      </c>
    </row>
    <row spans="1:4" r="27">
      <c t="s" s="4" r="A27">
        <v>416</v>
      </c>
    </row>
    <row spans="1:4" r="28">
      <c t="s" s="3" r="A28">
        <v>401</v>
      </c>
    </row>
    <row spans="1:4" r="29">
      <c t="s" s="4" r="A29">
        <v>424</v>
      </c>
      <c t="n" s="11" r="B29">
        <v>40.8</v>
      </c>
      <c t="n" s="11" r="C29">
        <v>40.8</v>
      </c>
      <c t="n" s="11" r="D29">
        <v>40.8</v>
      </c>
    </row>
    <row spans="1:4" r="30">
      <c t="s" s="4" r="A30">
        <v>417</v>
      </c>
    </row>
    <row spans="1:4" r="31">
      <c t="s" s="3" r="A31">
        <v>401</v>
      </c>
    </row>
    <row spans="1:4" r="32">
      <c t="s" s="4" r="A32">
        <v>424</v>
      </c>
      <c t="n" s="11" r="B32">
        <v>41.16</v>
      </c>
      <c t="n" s="11" r="C32">
        <v>41.16</v>
      </c>
      <c t="n" s="11" r="D32">
        <v>41.16</v>
      </c>
    </row>
    <row spans="1:4" r="33">
      <c t="s" s="4" r="A33">
        <v>418</v>
      </c>
    </row>
    <row spans="1:4" r="34">
      <c t="s" s="3" r="A34">
        <v>401</v>
      </c>
    </row>
    <row spans="1:4" r="35">
      <c t="s" s="4" r="A35">
        <v>424</v>
      </c>
      <c t="n" s="6" r="B35">
        <v>42</v>
      </c>
      <c t="n" s="6" r="C35">
        <v>42</v>
      </c>
      <c t="n" s="6" r="D35">
        <v>42</v>
      </c>
    </row>
    <row spans="1:4" r="36">
      <c t="s" s="4" r="A36">
        <v>419</v>
      </c>
    </row>
    <row spans="1:4" r="37">
      <c t="s" s="3" r="A37">
        <v>401</v>
      </c>
    </row>
    <row spans="1:4" r="38">
      <c t="s" s="4" r="A38">
        <v>424</v>
      </c>
      <c t="n" s="11" r="B38">
        <v>46.8</v>
      </c>
      <c t="n" s="11" r="C38">
        <v>46.8</v>
      </c>
      <c t="n" s="11" r="D38">
        <v>46.8</v>
      </c>
    </row>
    <row spans="1:4" r="39">
      <c t="s" s="4" r="A39">
        <v>420</v>
      </c>
    </row>
    <row spans="1:4" r="40">
      <c t="s" s="3" r="A40">
        <v>401</v>
      </c>
    </row>
    <row spans="1:4" r="41">
      <c t="s" s="4" r="A41">
        <v>424</v>
      </c>
      <c t="n" s="6" r="B41">
        <v>48</v>
      </c>
      <c t="n" s="6" r="D41">
        <v>48</v>
      </c>
    </row>
    <row spans="1:4" r="42">
      <c t="s" s="4" r="A42">
        <v>421</v>
      </c>
    </row>
    <row spans="1:4" r="43">
      <c t="s" s="3" r="A43">
        <v>401</v>
      </c>
    </row>
    <row spans="1:4" r="44">
      <c t="s" s="4" r="A44">
        <v>425</v>
      </c>
      <c t="n" s="9" r="B44">
        <v>43.2</v>
      </c>
      <c t="n" s="9" r="C44">
        <v>43.2</v>
      </c>
      <c t="n" s="9" r="D44">
        <v>4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5"/>
    <col customWidth="1" max="5" min="5" width="29"/>
    <col customWidth="1" max="6" min="6" width="34"/>
    <col customWidth="1" max="7" min="7" width="46"/>
  </cols>
  <sheetData>
    <row spans="1:7" r="1">
      <c t="s" s="1" r="A1">
        <v>112</v>
      </c>
      <c t="s" s="2" r="B1">
        <v>113</v>
      </c>
      <c t="s" s="2" r="C1">
        <v>114</v>
      </c>
      <c t="s" s="2" r="D1">
        <v>115</v>
      </c>
      <c t="s" s="2" r="E1">
        <v>116</v>
      </c>
      <c t="s" s="2" r="F1">
        <v>117</v>
      </c>
      <c t="s" s="2" r="G1">
        <v>71</v>
      </c>
    </row>
    <row spans="1:7" r="2">
      <c t="s" s="4" r="A2">
        <v>69</v>
      </c>
      <c t="n" s="7" r="C2">
        <v>7542</v>
      </c>
      <c t="n" s="7" r="D2">
        <v>144446574</v>
      </c>
      <c t="n" s="7" r="E2">
        <v>-165212866</v>
      </c>
      <c t="n" s="7" r="G2">
        <v>21</v>
      </c>
    </row>
    <row spans="1:7" r="3">
      <c t="s" s="4" r="A3">
        <v>118</v>
      </c>
      <c t="n" s="6" r="C3">
        <v>6284684</v>
      </c>
      <c t="n" s="6" r="G3">
        <v>17200</v>
      </c>
    </row>
    <row spans="1:7" r="4">
      <c t="s" s="4" r="A4">
        <v>119</v>
      </c>
      <c t="n" s="6" r="C4">
        <v>14500</v>
      </c>
      <c t="n" s="6" r="G4">
        <v>-14500</v>
      </c>
    </row>
    <row spans="1:7" r="5">
      <c t="s" s="4" r="A5">
        <v>120</v>
      </c>
      <c t="n" s="6" r="C5">
        <v>366045</v>
      </c>
    </row>
    <row spans="1:7" r="6">
      <c t="s" s="4" r="A6">
        <v>121</v>
      </c>
      <c t="n" s="6" r="B6">
        <v>17042</v>
      </c>
    </row>
    <row spans="1:7" r="7">
      <c t="s" s="4" r="A7">
        <v>122</v>
      </c>
      <c t="n" s="6" r="C7">
        <v>296030</v>
      </c>
    </row>
    <row spans="1:7" r="8">
      <c t="s" s="4" r="A8">
        <v>123</v>
      </c>
      <c t="n" s="6" r="C8">
        <v>28956</v>
      </c>
    </row>
    <row spans="1:7" r="9">
      <c t="s" s="4" r="A9">
        <v>124</v>
      </c>
      <c t="n" s="6" r="C9">
        <v>6990215</v>
      </c>
      <c t="n" s="6" r="G9">
        <v>2700</v>
      </c>
    </row>
    <row spans="1:7" r="10">
      <c t="s" s="4" r="A10">
        <v>125</v>
      </c>
      <c t="n" s="7" r="C10">
        <v>7542</v>
      </c>
      <c t="n" s="6" r="D10">
        <v>144446574</v>
      </c>
      <c t="n" s="6" r="E10">
        <v>-165212866</v>
      </c>
      <c t="n" s="7" r="G10">
        <v>21</v>
      </c>
    </row>
    <row spans="1:7" r="11">
      <c t="s" s="4" r="A11">
        <v>69</v>
      </c>
      <c t="n" s="7" r="B11">
        <v>13206790</v>
      </c>
      <c t="n" s="6" r="C11">
        <v>7542</v>
      </c>
      <c t="n" s="6" r="D11">
        <v>144446574</v>
      </c>
      <c t="n" s="6" r="E11">
        <v>-165212866</v>
      </c>
      <c t="n" s="7" r="F11">
        <v>-4120037</v>
      </c>
      <c t="n" s="6" r="G11">
        <v>21</v>
      </c>
    </row>
    <row spans="1:7" r="12">
      <c t="s" s="4" r="A12">
        <v>126</v>
      </c>
      <c t="n" s="6" r="C12">
        <v>355</v>
      </c>
      <c t="n" s="6" r="D12">
        <v>9279887</v>
      </c>
    </row>
    <row spans="1:7" r="13">
      <c t="s" s="4" r="A13">
        <v>127</v>
      </c>
      <c t="n" s="6" r="C13">
        <v>18</v>
      </c>
      <c t="n" s="6" r="G13">
        <v>-18</v>
      </c>
    </row>
    <row spans="1:7" r="14">
      <c t="s" s="4" r="A14">
        <v>128</v>
      </c>
      <c t="n" s="6" r="B14">
        <v>-10741272</v>
      </c>
      <c t="n" s="6" r="E14">
        <v>-10741272</v>
      </c>
      <c t="n" s="6" r="F14">
        <v>-4120037</v>
      </c>
    </row>
    <row spans="1:7" r="15">
      <c t="s" s="4" r="A15">
        <v>129</v>
      </c>
      <c t="n" s="6" r="C15">
        <v>35</v>
      </c>
    </row>
    <row spans="1:7" r="16">
      <c t="s" s="4" r="A16">
        <v>130</v>
      </c>
      <c t="n" s="6" r="C16">
        <v>438</v>
      </c>
      <c t="n" s="6" r="D16">
        <v>10360896</v>
      </c>
    </row>
    <row spans="1:7" r="17">
      <c t="s" s="4" r="A17">
        <v>131</v>
      </c>
      <c t="n" s="6" r="D17">
        <v>2617278</v>
      </c>
    </row>
    <row spans="1:7" r="18">
      <c t="s" s="4" r="A18">
        <v>132</v>
      </c>
      <c t="n" s="6" r="B18">
        <v>625000</v>
      </c>
      <c t="n" s="6" r="D18">
        <v>27500000</v>
      </c>
    </row>
    <row spans="1:7" r="19">
      <c t="s" s="4" r="A19">
        <v>133</v>
      </c>
      <c t="n" s="6" r="D19">
        <v>-1250000</v>
      </c>
    </row>
    <row spans="1:7" r="20">
      <c t="s" s="4" r="A20">
        <v>134</v>
      </c>
      <c t="n" s="6" r="D20">
        <v>625000</v>
      </c>
    </row>
    <row spans="1:7" r="21">
      <c t="s" s="4" r="A21">
        <v>135</v>
      </c>
      <c t="n" s="6" r="D21">
        <v>-307059</v>
      </c>
    </row>
    <row spans="1:7" r="22">
      <c t="s" s="4" r="A22">
        <v>136</v>
      </c>
      <c t="n" s="6" r="B22">
        <v>13206790</v>
      </c>
      <c t="n" s="6" r="C22">
        <v>8388</v>
      </c>
      <c t="n" s="6" r="D22">
        <v>193272576</v>
      </c>
      <c t="n" s="6" r="E22">
        <v>-175954138</v>
      </c>
      <c t="n" s="6" r="F22">
        <v>-4120037</v>
      </c>
      <c t="n" s="6" r="G22">
        <v>3</v>
      </c>
    </row>
    <row spans="1:7" r="23">
      <c t="s" s="4" r="A23">
        <v>69</v>
      </c>
      <c t="n" s="6" r="B23">
        <v>13206790</v>
      </c>
      <c t="n" s="7" r="C23">
        <v>8388</v>
      </c>
      <c t="n" s="6" r="D23">
        <v>193272576</v>
      </c>
      <c t="n" s="6" r="E23">
        <v>-175954138</v>
      </c>
      <c t="n" s="6" r="F23">
        <v>-4120037</v>
      </c>
      <c t="n" s="7" r="G23">
        <v>3</v>
      </c>
    </row>
    <row spans="1:7" r="24">
      <c t="s" s="4" r="A24">
        <v>120</v>
      </c>
      <c t="n" s="6" r="C24">
        <v>107513</v>
      </c>
    </row>
    <row spans="1:7" r="25">
      <c t="s" s="4" r="A25">
        <v>122</v>
      </c>
      <c t="n" s="6" r="C25">
        <v>107512</v>
      </c>
    </row>
    <row spans="1:7" r="26">
      <c t="s" s="4" r="A26">
        <v>123</v>
      </c>
      <c t="n" s="6" r="C26">
        <v>34148</v>
      </c>
    </row>
    <row spans="1:7" r="27">
      <c t="s" s="4" r="A27">
        <v>137</v>
      </c>
      <c t="n" s="6" r="C27">
        <v>7131875</v>
      </c>
      <c t="n" s="6" r="G27">
        <v>2700</v>
      </c>
    </row>
    <row spans="1:7" r="28">
      <c t="s" s="4" r="A28">
        <v>69</v>
      </c>
      <c t="n" s="6" r="B28">
        <v>13206790</v>
      </c>
      <c t="n" s="7" r="C28">
        <v>8388</v>
      </c>
      <c t="n" s="6" r="D28">
        <v>193272576</v>
      </c>
      <c t="n" s="6" r="E28">
        <v>-175954138</v>
      </c>
      <c t="n" s="6" r="F28">
        <v>-4120037</v>
      </c>
      <c t="n" s="7" r="G28">
        <v>3</v>
      </c>
    </row>
    <row spans="1:7" r="29">
      <c t="s" s="4" r="A29">
        <v>126</v>
      </c>
      <c t="n" s="6" r="C29">
        <v>129</v>
      </c>
      <c t="n" s="6" r="D29">
        <v>2420734</v>
      </c>
    </row>
    <row spans="1:7" r="30">
      <c t="s" s="4" r="A30">
        <v>128</v>
      </c>
      <c t="n" s="6" r="B30">
        <v>-26473114</v>
      </c>
      <c t="n" s="6" r="E30">
        <v>-26473114</v>
      </c>
      <c t="n" s="6" r="F30">
        <v>-2189374</v>
      </c>
    </row>
    <row spans="1:7" r="31">
      <c t="s" s="4" r="A31">
        <v>129</v>
      </c>
      <c t="n" s="6" r="C31">
        <v>41</v>
      </c>
    </row>
    <row spans="1:7" r="32">
      <c t="s" s="4" r="A32">
        <v>131</v>
      </c>
      <c t="n" s="6" r="D32">
        <v>2380320</v>
      </c>
    </row>
    <row spans="1:7" r="33">
      <c t="s" s="4" r="A33">
        <v>138</v>
      </c>
      <c t="n" s="6" r="D33">
        <v>250000</v>
      </c>
    </row>
    <row spans="1:7" r="34">
      <c t="s" s="4" r="A34">
        <v>139</v>
      </c>
      <c t="n" s="6" r="B34">
        <v>-10404472</v>
      </c>
      <c t="n" s="6" r="C34">
        <v>8558</v>
      </c>
      <c t="n" s="6" r="D34">
        <v>198323630</v>
      </c>
      <c t="n" s="6" r="E34">
        <v>-202427252</v>
      </c>
      <c t="n" s="6" r="F34">
        <v>-6309411</v>
      </c>
      <c t="n" s="6" r="G34">
        <v>3</v>
      </c>
    </row>
    <row spans="1:7" r="35">
      <c t="s" s="4" r="A35">
        <v>69</v>
      </c>
      <c t="n" s="6" r="B35">
        <v>-10404472</v>
      </c>
      <c t="n" s="7" r="C35">
        <v>8558</v>
      </c>
      <c t="n" s="6" r="D35">
        <v>198323630</v>
      </c>
      <c t="n" s="6" r="E35">
        <v>-202427252</v>
      </c>
      <c t="n" s="6" r="F35">
        <v>-6309411</v>
      </c>
      <c t="n" s="7" r="G35">
        <v>3</v>
      </c>
    </row>
    <row spans="1:7" r="36">
      <c t="s" s="4" r="A36">
        <v>119</v>
      </c>
      <c t="n" s="6" r="C36">
        <v>2700</v>
      </c>
      <c t="n" s="6" r="G36">
        <v>-2700</v>
      </c>
    </row>
    <row spans="1:7" r="37">
      <c t="s" s="4" r="A37">
        <v>121</v>
      </c>
      <c t="n" s="6" r="C37">
        <v>333333</v>
      </c>
    </row>
    <row spans="1:7" r="38">
      <c t="s" s="4" r="A38">
        <v>123</v>
      </c>
      <c t="n" s="6" r="C38">
        <v>66525</v>
      </c>
    </row>
    <row spans="1:7" r="39">
      <c t="s" s="4" r="A39">
        <v>140</v>
      </c>
      <c t="n" s="6" r="C39">
        <v>6678</v>
      </c>
    </row>
    <row spans="1:7" r="40">
      <c t="s" s="4" r="A40">
        <v>141</v>
      </c>
      <c t="n" s="6" r="C40">
        <v>7541111</v>
      </c>
    </row>
    <row spans="1:7" r="41">
      <c t="s" s="4" r="A41">
        <v>69</v>
      </c>
      <c t="n" s="6" r="B41">
        <v>-10404472</v>
      </c>
      <c t="n" s="7" r="C41">
        <v>8558</v>
      </c>
      <c t="n" s="6" r="D41">
        <v>198323630</v>
      </c>
      <c t="n" s="6" r="E41">
        <v>-202427252</v>
      </c>
      <c t="n" s="6" r="F41">
        <v>-6309411</v>
      </c>
      <c t="n" s="7" r="G41">
        <v>3</v>
      </c>
    </row>
    <row spans="1:7" r="42">
      <c t="s" s="4" r="A42">
        <v>127</v>
      </c>
      <c t="n" s="6" r="C42">
        <v>3</v>
      </c>
      <c t="n" s="7" r="G42">
        <v>-3</v>
      </c>
    </row>
    <row spans="1:7" r="43">
      <c t="s" s="4" r="A43">
        <v>128</v>
      </c>
      <c t="n" s="6" r="B43">
        <v>-18207163</v>
      </c>
      <c t="n" s="6" r="E43">
        <v>-18207163</v>
      </c>
      <c t="n" s="6" r="F43">
        <v>-3044082</v>
      </c>
    </row>
    <row spans="1:7" r="44">
      <c t="s" s="4" r="A44">
        <v>129</v>
      </c>
      <c t="n" s="6" r="C44">
        <v>80</v>
      </c>
      <c t="n" s="6" r="D44">
        <v>98534</v>
      </c>
    </row>
    <row spans="1:7" r="45">
      <c t="s" s="4" r="A45">
        <v>131</v>
      </c>
      <c t="n" s="6" r="D45">
        <v>2348751</v>
      </c>
    </row>
    <row spans="1:7" r="46">
      <c t="s" s="4" r="A46">
        <v>142</v>
      </c>
      <c t="n" s="6" r="D46">
        <v>891346</v>
      </c>
    </row>
    <row spans="1:7" r="47">
      <c t="s" s="4" r="A47">
        <v>92</v>
      </c>
      <c t="n" s="6" r="C47">
        <v>400</v>
      </c>
      <c t="n" s="6" r="D47">
        <v>2519600</v>
      </c>
    </row>
    <row spans="1:7" r="48">
      <c t="s" s="4" r="A48">
        <v>143</v>
      </c>
      <c t="n" s="6" r="D48">
        <v>250000</v>
      </c>
    </row>
    <row spans="1:7" r="49">
      <c t="s" s="4" r="A49">
        <v>144</v>
      </c>
      <c t="n" s="6" r="D49">
        <v>-2000</v>
      </c>
    </row>
    <row spans="1:7" r="50">
      <c t="s" s="4" r="A50">
        <v>145</v>
      </c>
      <c t="n" s="6" r="C50">
        <v>-8287</v>
      </c>
      <c t="n" s="6" r="D50">
        <v>8287</v>
      </c>
    </row>
    <row spans="1:7" r="51">
      <c t="s" s="4" r="A51">
        <v>146</v>
      </c>
      <c t="n" s="6" r="B51">
        <v>-25549006</v>
      </c>
      <c t="n" s="6" r="C51">
        <v>754</v>
      </c>
      <c t="n" s="6" r="D51">
        <v>204438148</v>
      </c>
      <c t="n" s="6" r="E51">
        <v>-220634415</v>
      </c>
      <c t="n" s="6" r="F51">
        <v>-9353493</v>
      </c>
    </row>
    <row spans="1:7" r="52">
      <c t="s" s="4" r="A52">
        <v>69</v>
      </c>
      <c t="n" s="7" r="B52">
        <v>-25549006</v>
      </c>
      <c t="n" s="7" r="C52">
        <v>754</v>
      </c>
      <c t="n" s="7" r="D52">
        <v>204438148</v>
      </c>
      <c t="n" s="7" r="E52">
        <v>-220634415</v>
      </c>
      <c t="n" s="7" r="F52">
        <v>-93534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6</v>
      </c>
      <c t="s" s="2" r="B1">
        <v>1</v>
      </c>
    </row>
    <row spans="1:3" r="2">
      <c t="s" s="2" r="B2">
        <v>32</v>
      </c>
      <c t="s" s="2" r="C2">
        <v>82</v>
      </c>
    </row>
    <row spans="1:3" r="3">
      <c t="s" s="4" r="A3">
        <v>299</v>
      </c>
    </row>
    <row spans="1:3" r="4">
      <c t="s" s="3" r="A4">
        <v>401</v>
      </c>
    </row>
    <row spans="1:3" r="5">
      <c t="s" s="4" r="A5">
        <v>404</v>
      </c>
      <c t="n" s="6" r="B5">
        <v>2700</v>
      </c>
      <c t="n" s="6" r="C5">
        <v>2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2</v>
      </c>
      <c t="s" s="2" r="D2">
        <v>82</v>
      </c>
    </row>
    <row spans="1:4" r="3">
      <c t="s" s="4" r="A3">
        <v>306</v>
      </c>
    </row>
    <row spans="1:4" r="4">
      <c t="s" s="3" r="A4">
        <v>401</v>
      </c>
    </row>
    <row spans="1:4" r="5">
      <c t="s" s="4" r="A5">
        <v>404</v>
      </c>
      <c t="n" s="6" r="B5">
        <v>92587</v>
      </c>
      <c t="n" s="6" r="C5">
        <v>44138</v>
      </c>
      <c t="n" s="6" r="D5">
        <v>126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8</v>
      </c>
      <c t="s" s="2" r="B1">
        <v>429</v>
      </c>
      <c t="s" s="2" r="J1">
        <v>1</v>
      </c>
    </row>
    <row spans="1:12" r="2">
      <c t="s" s="2" r="B2">
        <v>2</v>
      </c>
      <c t="s" s="2" r="C2">
        <v>430</v>
      </c>
      <c t="s" s="2" r="D2">
        <v>4</v>
      </c>
      <c t="s" s="2" r="E2">
        <v>431</v>
      </c>
      <c t="s" s="2" r="F2">
        <v>32</v>
      </c>
      <c t="s" s="2" r="G2">
        <v>432</v>
      </c>
      <c t="s" s="2" r="H2">
        <v>433</v>
      </c>
      <c t="s" s="2" r="I2">
        <v>434</v>
      </c>
      <c t="s" s="2" r="J2">
        <v>2</v>
      </c>
      <c t="s" s="2" r="K2">
        <v>32</v>
      </c>
      <c t="s" s="2" r="L2">
        <v>82</v>
      </c>
    </row>
    <row spans="1:12" r="3">
      <c t="s" s="3" r="A3">
        <v>435</v>
      </c>
    </row>
    <row spans="1:12" r="4">
      <c t="s" s="4" r="A4">
        <v>436</v>
      </c>
      <c t="n" s="7" r="J4">
        <v>-18207163</v>
      </c>
      <c t="n" s="7" r="K4">
        <v>-26473114</v>
      </c>
      <c t="n" s="7" r="L4">
        <v>-10741272</v>
      </c>
    </row>
    <row spans="1:12" r="5">
      <c t="s" s="4" r="A5">
        <v>437</v>
      </c>
      <c t="n" s="6" r="J5">
        <v>0</v>
      </c>
      <c t="n" s="6" r="K5">
        <v>0</v>
      </c>
      <c t="n" s="6" r="L5">
        <v>0</v>
      </c>
    </row>
    <row spans="1:12" r="6">
      <c t="s" s="4" r="A6">
        <v>438</v>
      </c>
      <c t="n" s="7" r="J6">
        <v>-18207163</v>
      </c>
      <c t="n" s="7" r="K6">
        <v>-26473114</v>
      </c>
      <c t="n" s="7" r="L6">
        <v>-10741272</v>
      </c>
    </row>
    <row spans="1:12" r="7">
      <c t="s" s="3" r="A7">
        <v>439</v>
      </c>
    </row>
    <row spans="1:12" r="8">
      <c t="s" s="4" r="A8">
        <v>440</v>
      </c>
      <c t="n" s="6" r="J8">
        <v>7413602</v>
      </c>
      <c t="n" s="6" r="K8">
        <v>7702553</v>
      </c>
      <c t="n" s="6" r="L8">
        <v>6677402</v>
      </c>
    </row>
    <row spans="1:12" r="9">
      <c t="s" s="3" r="A9">
        <v>441</v>
      </c>
    </row>
    <row spans="1:12" r="10">
      <c t="s" s="4" r="A10">
        <v>440</v>
      </c>
      <c t="n" s="6" r="J10">
        <v>7413602</v>
      </c>
      <c t="n" s="6" r="K10">
        <v>7702553</v>
      </c>
      <c t="n" s="6" r="L10">
        <v>6677402</v>
      </c>
    </row>
    <row spans="1:12" r="11">
      <c t="s" s="4" r="A11">
        <v>442</v>
      </c>
      <c t="n" s="9" r="B11">
        <v>0.33</v>
      </c>
      <c t="n" s="9" r="C11">
        <v>-0.61</v>
      </c>
      <c t="n" s="9" r="D11">
        <v>-0.85</v>
      </c>
      <c t="n" s="9" r="E11">
        <v>-1.33</v>
      </c>
      <c t="n" s="9" r="F11">
        <v>-0.72</v>
      </c>
      <c t="n" s="9" r="G11">
        <v>-1.08</v>
      </c>
      <c t="n" s="9" r="H11">
        <v>-0.6</v>
      </c>
      <c t="n" s="9" r="I11">
        <v>-1.44</v>
      </c>
      <c t="n" s="9" r="J11">
        <v>-2.46</v>
      </c>
      <c t="n" s="9" r="K11">
        <v>-3.74</v>
      </c>
      <c t="n" s="9" r="L11">
        <v>-1.6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32"/>
  </cols>
  <sheetData>
    <row spans="1:2" r="1">
      <c t="s" s="1" r="A1">
        <v>443</v>
      </c>
      <c t="s" s="2" r="B1">
        <v>1</v>
      </c>
    </row>
    <row spans="1:2" r="2">
      <c t="s" s="2" r="B2">
        <v>444</v>
      </c>
    </row>
    <row spans="1:2" r="3">
      <c t="s" s="3" r="A3">
        <v>445</v>
      </c>
    </row>
    <row spans="1:2" r="4">
      <c t="s" s="4" r="A4">
        <v>446</v>
      </c>
      <c t="n" s="7" r="B4">
        <v>2000000</v>
      </c>
    </row>
    <row spans="1:2" r="5">
      <c t="s" s="4" r="A5">
        <v>447</v>
      </c>
      <c t="n" s="6" r="B5">
        <v>1</v>
      </c>
    </row>
    <row spans="1:2" r="6">
      <c t="s" s="4" r="A6">
        <v>448</v>
      </c>
      <c t="n" s="7" r="B6">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 customWidth="1" max="7" min="7" width="14"/>
  </cols>
  <sheetData>
    <row spans="1:7" r="1">
      <c t="s" s="1" r="A1">
        <v>449</v>
      </c>
      <c t="s" s="2" r="B1">
        <v>1</v>
      </c>
    </row>
    <row spans="1:7" r="2">
      <c t="s" s="2" r="B2">
        <v>2</v>
      </c>
      <c t="s" s="2" r="C2">
        <v>32</v>
      </c>
      <c t="s" s="2" r="D2">
        <v>450</v>
      </c>
      <c t="s" s="2" r="E2">
        <v>451</v>
      </c>
      <c t="s" s="2" r="F2">
        <v>452</v>
      </c>
      <c t="s" s="2" r="G2">
        <v>453</v>
      </c>
    </row>
    <row spans="1:7" r="3">
      <c t="s" s="3" r="A3">
        <v>454</v>
      </c>
    </row>
    <row spans="1:7" r="4">
      <c t="s" s="4" r="A4">
        <v>35</v>
      </c>
      <c t="n" s="7" r="C4">
        <v>520728</v>
      </c>
    </row>
    <row spans="1:7" r="5">
      <c t="s" s="4" r="A5">
        <v>455</v>
      </c>
      <c t="n" s="7" r="F5">
        <v>8000000</v>
      </c>
    </row>
    <row spans="1:7" r="6">
      <c t="s" s="4" r="A6">
        <v>395</v>
      </c>
    </row>
    <row spans="1:7" r="7">
      <c t="s" s="3" r="A7">
        <v>454</v>
      </c>
    </row>
    <row spans="1:7" r="8">
      <c t="s" s="4" r="A8">
        <v>35</v>
      </c>
      <c t="n" s="7" r="B8">
        <v>400000</v>
      </c>
    </row>
    <row spans="1:7" r="9">
      <c t="s" s="4" r="A9">
        <v>456</v>
      </c>
    </row>
    <row spans="1:7" r="10">
      <c t="s" s="3" r="A10">
        <v>454</v>
      </c>
    </row>
    <row spans="1:7" r="11">
      <c t="s" s="4" r="A11">
        <v>35</v>
      </c>
      <c t="n" s="7" r="B11">
        <v>0</v>
      </c>
    </row>
    <row spans="1:7" r="12">
      <c t="s" s="4" r="A12">
        <v>457</v>
      </c>
      <c t="s" s="4" r="B12">
        <v>458</v>
      </c>
    </row>
    <row spans="1:7" r="13">
      <c t="s" s="4" r="A13">
        <v>344</v>
      </c>
    </row>
    <row spans="1:7" r="14">
      <c t="s" s="3" r="A14">
        <v>454</v>
      </c>
    </row>
    <row spans="1:7" r="15">
      <c t="s" s="4" r="A15">
        <v>35</v>
      </c>
      <c t="n" s="7" r="B15">
        <v>0</v>
      </c>
      <c t="n" s="7" r="E15">
        <v>500000</v>
      </c>
    </row>
    <row spans="1:7" r="16">
      <c t="s" s="4" r="A16">
        <v>455</v>
      </c>
      <c t="n" s="7" r="B16">
        <v>10000000</v>
      </c>
      <c t="n" s="7" r="D16">
        <v>10000000</v>
      </c>
      <c t="n" s="7" r="E16">
        <v>10000000</v>
      </c>
    </row>
    <row spans="1:7" r="17">
      <c t="s" s="4" r="A17">
        <v>457</v>
      </c>
      <c t="s" s="4" r="B17">
        <v>458</v>
      </c>
    </row>
    <row spans="1:7" r="18">
      <c t="s" s="4" r="A18">
        <v>459</v>
      </c>
    </row>
    <row spans="1:7" r="19">
      <c t="s" s="3" r="A19">
        <v>454</v>
      </c>
    </row>
    <row spans="1:7" r="20">
      <c t="s" s="4" r="A20">
        <v>35</v>
      </c>
      <c t="n" s="7" r="G20">
        <v>500000</v>
      </c>
    </row>
    <row spans="1:7" r="21">
      <c t="s" s="4" r="A21">
        <v>460</v>
      </c>
      <c t="s" s="4" r="B21">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62</v>
      </c>
      <c t="s" s="2" r="B1">
        <v>2</v>
      </c>
      <c t="s" s="2" r="C1">
        <v>32</v>
      </c>
    </row>
    <row spans="1:3" r="2">
      <c t="s" s="3" r="A2">
        <v>463</v>
      </c>
    </row>
    <row spans="1:3" r="3">
      <c t="s" s="4" r="A3">
        <v>464</v>
      </c>
      <c t="n" s="7" r="B3">
        <v>-2315797</v>
      </c>
      <c t="n" s="7" r="C3">
        <v>-4631593</v>
      </c>
    </row>
    <row spans="1:3" r="4">
      <c t="s" s="4" r="A4">
        <v>465</v>
      </c>
      <c t="n" s="6" r="B4">
        <v>801575</v>
      </c>
      <c t="n" s="6" r="C4">
        <v>6476049</v>
      </c>
    </row>
    <row spans="1:3" r="5">
      <c t="s" s="4" r="A5">
        <v>466</v>
      </c>
    </row>
    <row spans="1:3" r="6">
      <c t="s" s="3" r="A6">
        <v>463</v>
      </c>
    </row>
    <row spans="1:3" r="7">
      <c t="s" s="4" r="A7">
        <v>467</v>
      </c>
      <c t="n" s="6" r="B7">
        <v>2371304</v>
      </c>
      <c t="n" s="6" r="C7">
        <v>11053118</v>
      </c>
    </row>
    <row spans="1:3" r="8">
      <c t="s" s="4" r="A8">
        <v>468</v>
      </c>
    </row>
    <row spans="1:3" r="9">
      <c t="s" s="3" r="A9">
        <v>463</v>
      </c>
    </row>
    <row spans="1:3" r="10">
      <c t="s" s="4" r="A10">
        <v>467</v>
      </c>
      <c t="n" s="6" r="B10">
        <v>629400</v>
      </c>
    </row>
    <row spans="1:3" r="11">
      <c t="s" s="4" r="A11">
        <v>469</v>
      </c>
    </row>
    <row spans="1:3" r="12">
      <c t="s" s="3" r="A12">
        <v>463</v>
      </c>
    </row>
    <row spans="1:3" r="13">
      <c t="s" s="4" r="A13">
        <v>467</v>
      </c>
      <c t="n" s="7" r="B13">
        <v>116668</v>
      </c>
      <c t="n" s="7" r="C13">
        <v>545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70</v>
      </c>
      <c t="s" s="2" r="B1">
        <v>1</v>
      </c>
    </row>
    <row spans="1:3" r="2">
      <c t="s" s="2" r="B2">
        <v>2</v>
      </c>
      <c t="s" s="2" r="C2">
        <v>32</v>
      </c>
    </row>
    <row spans="1:3" r="3">
      <c t="s" s="3" r="A3">
        <v>463</v>
      </c>
    </row>
    <row spans="1:3" r="4">
      <c t="s" s="4" r="A4">
        <v>471</v>
      </c>
      <c t="n" s="7" r="C4">
        <v>6290465</v>
      </c>
    </row>
    <row spans="1:3" r="5">
      <c t="s" s="4" r="A5">
        <v>472</v>
      </c>
      <c t="n" s="7" r="B5">
        <v>2315797</v>
      </c>
      <c t="n" s="6" r="C5">
        <v>4631593</v>
      </c>
    </row>
    <row spans="1:3" r="6">
      <c t="s" s="4" r="A6">
        <v>201</v>
      </c>
    </row>
    <row spans="1:3" r="7">
      <c t="s" s="3" r="A7">
        <v>463</v>
      </c>
    </row>
    <row spans="1:3" r="8">
      <c t="s" s="4" r="A8">
        <v>473</v>
      </c>
      <c t="s" s="4" r="B8">
        <v>474</v>
      </c>
    </row>
    <row spans="1:3" r="9">
      <c t="s" s="4" r="A9">
        <v>167</v>
      </c>
      <c t="n" s="7" r="B9">
        <v>629400</v>
      </c>
    </row>
    <row spans="1:3" r="10">
      <c t="s" s="4" r="A10">
        <v>475</v>
      </c>
    </row>
    <row spans="1:3" r="11">
      <c t="s" s="3" r="A11">
        <v>463</v>
      </c>
    </row>
    <row spans="1:3" r="12">
      <c t="s" s="4" r="A12">
        <v>476</v>
      </c>
      <c t="s" s="4" r="B12">
        <v>477</v>
      </c>
    </row>
    <row spans="1:3" r="13">
      <c t="s" s="4" r="A13">
        <v>472</v>
      </c>
      <c t="n" s="7" r="B13">
        <v>2315797</v>
      </c>
      <c t="n" s="7" r="C13">
        <v>46315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t="s" s="1" r="A1">
        <v>478</v>
      </c>
      <c t="s" s="2" r="B1">
        <v>479</v>
      </c>
    </row>
    <row spans="1:2" r="2">
      <c t="s" s="3" r="A2">
        <v>215</v>
      </c>
    </row>
    <row spans="1:2" r="3">
      <c t="s" s="4" r="A3">
        <v>480</v>
      </c>
      <c t="n" s="7" r="B3">
        <v>5681264</v>
      </c>
    </row>
    <row spans="1:2" r="4">
      <c t="s" s="4" r="A4">
        <v>481</v>
      </c>
      <c t="n" s="6" r="B4">
        <v>70560</v>
      </c>
    </row>
    <row spans="1:2" r="5">
      <c t="s" s="4" r="A5">
        <v>482</v>
      </c>
      <c t="n" s="6" r="B5">
        <v>405467</v>
      </c>
    </row>
    <row spans="1:2" r="6">
      <c t="s" s="4" r="A6">
        <v>483</v>
      </c>
      <c t="n" s="6" r="B6">
        <v>-371332</v>
      </c>
    </row>
    <row spans="1:2" r="7">
      <c t="s" s="4" r="A7">
        <v>484</v>
      </c>
      <c t="n" s="7" r="B7">
        <v>57859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85</v>
      </c>
      <c t="s" s="2" r="B1">
        <v>2</v>
      </c>
      <c t="s" s="2" r="C1">
        <v>32</v>
      </c>
    </row>
    <row spans="1:3" r="2">
      <c t="s" s="3" r="A2">
        <v>215</v>
      </c>
    </row>
    <row spans="1:3" r="3">
      <c t="s" s="4" r="A3">
        <v>486</v>
      </c>
      <c t="n" s="7" r="B3">
        <v>0</v>
      </c>
      <c t="n" s="7" r="C3">
        <v>51109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87</v>
      </c>
      <c t="s" s="2" r="B1">
        <v>2</v>
      </c>
      <c t="s" s="2" r="C1">
        <v>32</v>
      </c>
    </row>
    <row spans="1:3" r="2">
      <c t="s" s="3" r="A2">
        <v>218</v>
      </c>
    </row>
    <row spans="1:3" r="3">
      <c t="s" s="4" r="A3">
        <v>488</v>
      </c>
      <c t="n" s="7" r="B3">
        <v>497118</v>
      </c>
      <c t="n" s="7" r="C3">
        <v>650157</v>
      </c>
    </row>
    <row spans="1:3" r="4">
      <c t="s" s="4" r="A4">
        <v>489</v>
      </c>
      <c t="n" s="6" r="B4">
        <v>5580</v>
      </c>
      <c t="n" s="6" r="C4">
        <v>5505</v>
      </c>
    </row>
    <row spans="1:3" r="5">
      <c t="s" s="4" r="A5">
        <v>490</v>
      </c>
      <c t="n" s="7" r="B5">
        <v>502698</v>
      </c>
      <c t="n" s="7" r="C5">
        <v>6556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147</v>
      </c>
      <c t="s" s="2" r="B1">
        <v>1</v>
      </c>
    </row>
    <row spans="1:2" r="2">
      <c t="s" s="2" r="B2">
        <v>2</v>
      </c>
    </row>
    <row spans="1:2" r="3">
      <c t="s" s="4" r="A3">
        <v>148</v>
      </c>
      <c t="n" s="10" r="B3">
        <v>0.08333</v>
      </c>
    </row>
    <row spans="1:2" r="4">
      <c t="s" s="4" r="A4">
        <v>114</v>
      </c>
    </row>
    <row spans="1:2" r="5">
      <c t="s" s="4" r="A5">
        <v>148</v>
      </c>
      <c t="n" s="10" r="B5">
        <v>0.08333</v>
      </c>
    </row>
    <row spans="1:2" r="6">
      <c t="s" s="4" r="A6">
        <v>115</v>
      </c>
    </row>
    <row spans="1:2" r="7">
      <c t="s" s="4" r="A7">
        <v>148</v>
      </c>
      <c t="n" s="10" r="B7">
        <v>0.083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91</v>
      </c>
      <c t="s" s="2" r="B1">
        <v>2</v>
      </c>
      <c t="s" s="2" r="C1">
        <v>32</v>
      </c>
    </row>
    <row spans="1:3" r="2">
      <c t="s" s="3" r="A2">
        <v>218</v>
      </c>
    </row>
    <row spans="1:3" r="3">
      <c t="s" s="4" r="A3">
        <v>492</v>
      </c>
      <c t="n" s="7" r="B3">
        <v>292674</v>
      </c>
      <c t="n" s="7" r="C3">
        <v>360962</v>
      </c>
    </row>
    <row spans="1:3" r="4">
      <c t="s" s="4" r="A4">
        <v>493</v>
      </c>
      <c t="n" s="6" r="B4">
        <v>105707</v>
      </c>
      <c t="n" s="6" r="C4">
        <v>168731</v>
      </c>
    </row>
    <row spans="1:3" r="5">
      <c t="s" s="4" r="A5">
        <v>494</v>
      </c>
      <c t="n" s="6" r="C5">
        <v>29180</v>
      </c>
    </row>
    <row spans="1:3" r="6">
      <c t="s" s="4" r="A6">
        <v>495</v>
      </c>
      <c t="n" s="7" r="B6">
        <v>98737</v>
      </c>
      <c t="n" s="7" r="C6">
        <v>912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96</v>
      </c>
      <c t="s" s="2" r="B1">
        <v>2</v>
      </c>
      <c t="s" s="2" r="C1">
        <v>32</v>
      </c>
    </row>
    <row spans="1:3" r="2">
      <c t="s" s="3" r="A2">
        <v>385</v>
      </c>
    </row>
    <row spans="1:3" r="3">
      <c t="s" s="4" r="A3">
        <v>497</v>
      </c>
      <c t="n" s="7" r="B3">
        <v>22460256</v>
      </c>
      <c t="n" s="7" r="C3">
        <v>29679030</v>
      </c>
    </row>
    <row spans="1:3" r="4">
      <c t="s" s="4" r="A4">
        <v>498</v>
      </c>
      <c t="n" s="6" r="B4">
        <v>-19633420</v>
      </c>
      <c t="n" s="6" r="C4">
        <v>-22443492</v>
      </c>
    </row>
    <row spans="1:3" r="5">
      <c t="s" s="4" r="A5">
        <v>45</v>
      </c>
      <c t="n" s="6" r="B5">
        <v>2826836</v>
      </c>
      <c t="n" s="6" r="C5">
        <v>7235538</v>
      </c>
    </row>
    <row spans="1:3" r="6">
      <c t="s" s="4" r="A6">
        <v>499</v>
      </c>
    </row>
    <row spans="1:3" r="7">
      <c t="s" s="3" r="A7">
        <v>385</v>
      </c>
    </row>
    <row spans="1:3" r="8">
      <c t="s" s="4" r="A8">
        <v>497</v>
      </c>
      <c t="n" s="6" r="C8">
        <v>3758686</v>
      </c>
    </row>
    <row spans="1:3" r="9">
      <c t="s" s="4" r="A9">
        <v>500</v>
      </c>
    </row>
    <row spans="1:3" r="10">
      <c t="s" s="3" r="A10">
        <v>385</v>
      </c>
    </row>
    <row spans="1:3" r="11">
      <c t="s" s="4" r="A11">
        <v>497</v>
      </c>
      <c t="n" s="6" r="C11">
        <v>1024999</v>
      </c>
    </row>
    <row spans="1:3" r="12">
      <c t="s" s="4" r="A12">
        <v>501</v>
      </c>
    </row>
    <row spans="1:3" r="13">
      <c t="s" s="3" r="A13">
        <v>385</v>
      </c>
    </row>
    <row spans="1:3" r="14">
      <c t="s" s="4" r="A14">
        <v>497</v>
      </c>
      <c t="n" s="6" r="B14">
        <v>1332767</v>
      </c>
      <c t="n" s="6" r="C14">
        <v>1613744</v>
      </c>
    </row>
    <row spans="1:3" r="15">
      <c t="s" s="4" r="A15">
        <v>502</v>
      </c>
    </row>
    <row spans="1:3" r="16">
      <c t="s" s="3" r="A16">
        <v>385</v>
      </c>
    </row>
    <row spans="1:3" r="17">
      <c t="s" s="4" r="A17">
        <v>497</v>
      </c>
      <c t="n" s="6" r="B17">
        <v>2003731</v>
      </c>
      <c t="n" s="6" r="C17">
        <v>2376650</v>
      </c>
    </row>
    <row spans="1:3" r="18">
      <c t="s" s="4" r="A18">
        <v>503</v>
      </c>
    </row>
    <row spans="1:3" r="19">
      <c t="s" s="3" r="A19">
        <v>385</v>
      </c>
    </row>
    <row spans="1:3" r="20">
      <c t="s" s="4" r="A20">
        <v>497</v>
      </c>
      <c t="n" s="7" r="B20">
        <v>19123758</v>
      </c>
      <c t="n" s="6" r="C20">
        <v>19123758</v>
      </c>
    </row>
    <row spans="1:3" r="21">
      <c t="s" s="4" r="A21">
        <v>504</v>
      </c>
    </row>
    <row spans="1:3" r="22">
      <c t="s" s="3" r="A22">
        <v>385</v>
      </c>
    </row>
    <row spans="1:3" r="23">
      <c t="s" s="4" r="A23">
        <v>497</v>
      </c>
      <c t="n" s="7" r="C23">
        <v>17811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t="s" s="1" r="A1">
        <v>505</v>
      </c>
      <c t="s" s="2" r="B1">
        <v>506</v>
      </c>
      <c t="s" s="2" r="C1">
        <v>1</v>
      </c>
    </row>
    <row spans="1:5" r="2">
      <c t="s" s="2" r="B2">
        <v>32</v>
      </c>
      <c t="s" s="2" r="C2">
        <v>2</v>
      </c>
      <c t="s" s="2" r="D2">
        <v>32</v>
      </c>
      <c t="s" s="2" r="E2">
        <v>82</v>
      </c>
    </row>
    <row spans="1:5" r="3">
      <c t="s" s="3" r="A3">
        <v>385</v>
      </c>
    </row>
    <row spans="1:5" r="4">
      <c t="s" s="4" r="A4">
        <v>507</v>
      </c>
      <c t="n" s="7" r="C4">
        <v>1419295</v>
      </c>
      <c t="n" s="7" r="D4">
        <v>5510909</v>
      </c>
      <c t="n" s="7" r="E4">
        <v>1937641</v>
      </c>
    </row>
    <row spans="1:5" r="5">
      <c t="s" s="4" r="A5">
        <v>508</v>
      </c>
    </row>
    <row spans="1:5" r="6">
      <c t="s" s="3" r="A6">
        <v>385</v>
      </c>
    </row>
    <row spans="1:5" r="7">
      <c t="s" s="4" r="A7">
        <v>507</v>
      </c>
      <c t="n" s="7" r="B7">
        <v>3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32</v>
      </c>
    </row>
    <row spans="1:3" r="2">
      <c t="s" s="3" r="A2">
        <v>218</v>
      </c>
    </row>
    <row spans="1:3" r="3">
      <c t="s" s="4" r="A3">
        <v>480</v>
      </c>
      <c t="n" s="7" r="C3">
        <v>730463</v>
      </c>
    </row>
    <row spans="1:3" r="4">
      <c t="s" s="4" r="A4">
        <v>489</v>
      </c>
      <c t="n" s="7" r="B4">
        <v>540590</v>
      </c>
      <c t="n" s="6" r="C4">
        <v>541590</v>
      </c>
    </row>
    <row spans="1:3" r="5">
      <c t="s" s="4" r="A5">
        <v>510</v>
      </c>
      <c t="n" s="7" r="B5">
        <v>540590</v>
      </c>
      <c t="n" s="7" r="C5">
        <v>12720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511</v>
      </c>
      <c t="s" s="2" r="B1">
        <v>512</v>
      </c>
    </row>
    <row spans="1:2" r="2">
      <c t="s" s="3" r="A2">
        <v>513</v>
      </c>
    </row>
    <row spans="1:2" r="3">
      <c t="s" s="4" r="A3">
        <v>514</v>
      </c>
      <c t="n" s="7" r="B3">
        <v>100000</v>
      </c>
    </row>
    <row spans="1:2" r="4">
      <c t="s" s="4" r="A4">
        <v>515</v>
      </c>
    </row>
    <row spans="1:2" r="5">
      <c t="s" s="3" r="A5">
        <v>513</v>
      </c>
    </row>
    <row spans="1:2" r="6">
      <c t="s" s="4" r="A6">
        <v>516</v>
      </c>
      <c t="n" s="7" r="B6">
        <v>43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spans="1:8" r="1">
      <c t="s" s="1" r="A1">
        <v>517</v>
      </c>
      <c t="s" s="2" r="B1">
        <v>195</v>
      </c>
      <c t="s" s="2" r="C1">
        <v>518</v>
      </c>
      <c t="s" s="2" r="D1">
        <v>519</v>
      </c>
      <c t="s" s="2" r="E1">
        <v>2</v>
      </c>
      <c t="s" s="2" r="F1">
        <v>32</v>
      </c>
      <c t="s" s="2" r="G1">
        <v>82</v>
      </c>
      <c t="s" s="2" r="H1">
        <v>520</v>
      </c>
    </row>
    <row spans="1:8" r="2">
      <c t="s" s="4" r="A2">
        <v>521</v>
      </c>
    </row>
    <row spans="1:8" r="3">
      <c t="s" s="3" r="A3">
        <v>522</v>
      </c>
    </row>
    <row spans="1:8" r="4">
      <c t="s" s="4" r="A4">
        <v>523</v>
      </c>
      <c t="n" s="7" r="H4">
        <v>500000</v>
      </c>
    </row>
    <row spans="1:8" r="5">
      <c t="s" s="4" r="A5">
        <v>457</v>
      </c>
      <c t="s" s="4" r="G5">
        <v>524</v>
      </c>
    </row>
    <row spans="1:8" r="6">
      <c t="s" s="4" r="A6">
        <v>525</v>
      </c>
    </row>
    <row spans="1:8" r="7">
      <c t="s" s="3" r="A7">
        <v>522</v>
      </c>
    </row>
    <row spans="1:8" r="8">
      <c t="s" s="4" r="A8">
        <v>526</v>
      </c>
      <c t="n" s="6" r="C8">
        <v>522500</v>
      </c>
    </row>
    <row spans="1:8" r="9">
      <c t="s" s="4" r="A9">
        <v>527</v>
      </c>
    </row>
    <row spans="1:8" r="10">
      <c t="s" s="3" r="A10">
        <v>522</v>
      </c>
    </row>
    <row spans="1:8" r="11">
      <c t="s" s="4" r="A11">
        <v>528</v>
      </c>
      <c t="n" s="6" r="C11">
        <v>5225</v>
      </c>
    </row>
    <row spans="1:8" r="12">
      <c t="s" s="4" r="A12">
        <v>529</v>
      </c>
    </row>
    <row spans="1:8" r="13">
      <c t="s" s="3" r="A13">
        <v>522</v>
      </c>
    </row>
    <row spans="1:8" r="14">
      <c t="s" s="4" r="A14">
        <v>530</v>
      </c>
      <c t="s" s="4" r="E14">
        <v>531</v>
      </c>
    </row>
    <row spans="1:8" r="15">
      <c t="s" s="4" r="A15">
        <v>532</v>
      </c>
      <c t="n" s="7" r="E15">
        <v>0</v>
      </c>
    </row>
    <row spans="1:8" r="16">
      <c t="s" s="4" r="A16">
        <v>533</v>
      </c>
      <c t="n" s="7" r="D16">
        <v>1680000</v>
      </c>
    </row>
    <row spans="1:8" r="17">
      <c t="s" s="4" r="A17">
        <v>534</v>
      </c>
      <c t="n" s="6" r="D17">
        <v>9320348</v>
      </c>
    </row>
    <row spans="1:8" r="18">
      <c t="s" s="4" r="A18">
        <v>535</v>
      </c>
    </row>
    <row spans="1:8" r="19">
      <c t="s" s="3" r="A19">
        <v>522</v>
      </c>
    </row>
    <row spans="1:8" r="20">
      <c t="s" s="4" r="A20">
        <v>536</v>
      </c>
      <c t="n" s="6" r="B20">
        <v>6190201</v>
      </c>
      <c t="n" s="6" r="F20">
        <v>6190201</v>
      </c>
    </row>
    <row spans="1:8" r="21">
      <c t="s" s="4" r="A21">
        <v>537</v>
      </c>
      <c t="s" s="4" r="B21">
        <v>538</v>
      </c>
      <c t="s" s="4" r="E21">
        <v>539</v>
      </c>
      <c t="s" s="4" r="F21">
        <v>538</v>
      </c>
    </row>
    <row spans="1:8" r="22">
      <c t="s" s="4" r="A22">
        <v>530</v>
      </c>
      <c t="s" s="4" r="B22">
        <v>477</v>
      </c>
    </row>
    <row spans="1:8" r="23">
      <c t="s" s="4" r="A23">
        <v>532</v>
      </c>
      <c t="n" s="7" r="E23">
        <v>0</v>
      </c>
    </row>
    <row spans="1:8" r="24">
      <c t="s" s="4" r="A24">
        <v>540</v>
      </c>
    </row>
    <row spans="1:8" r="25">
      <c t="s" s="3" r="A25">
        <v>522</v>
      </c>
    </row>
    <row spans="1:8" r="26">
      <c t="s" s="4" r="A26">
        <v>541</v>
      </c>
      <c t="s" s="4" r="G26">
        <v>542</v>
      </c>
    </row>
    <row spans="1:8" r="27">
      <c t="s" s="4" r="A27">
        <v>543</v>
      </c>
    </row>
    <row spans="1:8" r="28">
      <c t="s" s="3" r="A28">
        <v>522</v>
      </c>
    </row>
    <row spans="1:8" r="29">
      <c t="s" s="4" r="A29">
        <v>536</v>
      </c>
      <c t="n" s="6" r="B29">
        <v>6184976</v>
      </c>
      <c t="n" s="6" r="F29">
        <v>6184976</v>
      </c>
    </row>
    <row spans="1:8" r="30">
      <c t="s" s="4" r="A30">
        <v>544</v>
      </c>
    </row>
    <row spans="1:8" r="31">
      <c t="s" s="3" r="A31">
        <v>522</v>
      </c>
    </row>
    <row spans="1:8" r="32">
      <c t="s" s="4" r="A32">
        <v>536</v>
      </c>
      <c t="n" s="6" r="B32">
        <v>5225</v>
      </c>
      <c t="n" s="6" r="F32">
        <v>5225</v>
      </c>
    </row>
    <row spans="1:8" r="33">
      <c t="s" s="4" r="A33">
        <v>545</v>
      </c>
    </row>
    <row spans="1:8" r="34">
      <c t="s" s="3" r="A34">
        <v>522</v>
      </c>
    </row>
    <row spans="1:8" r="35">
      <c t="s" s="4" r="A35">
        <v>532</v>
      </c>
      <c t="n" s="7" r="C35">
        <v>522500</v>
      </c>
    </row>
    <row spans="1:8" r="36">
      <c t="s" s="4" r="A36">
        <v>546</v>
      </c>
    </row>
    <row spans="1:8" r="37">
      <c t="s" s="3" r="A37">
        <v>522</v>
      </c>
    </row>
    <row spans="1:8" r="38">
      <c t="s" s="4" r="A38">
        <v>547</v>
      </c>
      <c t="n" s="6" r="E38">
        <v>0</v>
      </c>
    </row>
    <row spans="1:8" r="39">
      <c t="s" s="4" r="A39">
        <v>548</v>
      </c>
    </row>
    <row spans="1:8" r="40">
      <c t="s" s="3" r="A40">
        <v>522</v>
      </c>
    </row>
    <row spans="1:8" r="41">
      <c t="s" s="4" r="A41">
        <v>549</v>
      </c>
      <c t="n" s="7" r="B41">
        <v>3092488</v>
      </c>
    </row>
    <row spans="1:8" r="42">
      <c t="s" s="4" r="A42">
        <v>550</v>
      </c>
      <c t="n" s="7" r="E42">
        <v>3092488</v>
      </c>
    </row>
    <row spans="1:8" r="43">
      <c t="s" s="4" r="A43">
        <v>551</v>
      </c>
    </row>
    <row spans="1:8" r="44">
      <c t="s" s="3" r="A44">
        <v>522</v>
      </c>
    </row>
    <row spans="1:8" r="45">
      <c t="s" s="4" r="A45">
        <v>549</v>
      </c>
      <c t="n" s="7" r="B45">
        <v>2613</v>
      </c>
    </row>
    <row spans="1:8" r="46">
      <c t="s" s="4" r="A46">
        <v>550</v>
      </c>
      <c t="n" s="6" r="E46">
        <v>2612</v>
      </c>
    </row>
    <row spans="1:8" r="47">
      <c t="s" s="4" r="A47">
        <v>552</v>
      </c>
    </row>
    <row spans="1:8" r="48">
      <c t="s" s="3" r="A48">
        <v>522</v>
      </c>
    </row>
    <row spans="1:8" r="49">
      <c t="s" s="4" r="A49">
        <v>553</v>
      </c>
      <c t="n" s="7" r="E49">
        <v>207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32</v>
      </c>
    </row>
    <row spans="1:3" r="2">
      <c t="s" s="3" r="A2">
        <v>555</v>
      </c>
    </row>
    <row spans="1:3" r="3">
      <c t="s" s="4" r="A3">
        <v>54</v>
      </c>
      <c t="n" s="7" r="B3">
        <v>3402416</v>
      </c>
      <c t="n" s="7" r="C3">
        <v>2226445</v>
      </c>
    </row>
    <row spans="1:3" r="4">
      <c t="s" s="4" r="A4">
        <v>54</v>
      </c>
      <c t="n" s="7" r="B4">
        <v>3402416</v>
      </c>
      <c t="n" s="7" r="C4">
        <v>2226445</v>
      </c>
    </row>
    <row spans="1:3" r="5">
      <c t="s" s="4" r="A5">
        <v>556</v>
      </c>
      <c t="n" s="6" r="B5">
        <v>3304812</v>
      </c>
      <c t="n" s="6" r="C5">
        <v>3304812</v>
      </c>
    </row>
    <row spans="1:3" r="6">
      <c t="s" s="4" r="A6">
        <v>334</v>
      </c>
    </row>
    <row spans="1:3" r="7">
      <c t="s" s="3" r="A7">
        <v>555</v>
      </c>
    </row>
    <row spans="1:3" r="8">
      <c t="s" s="4" r="A8">
        <v>556</v>
      </c>
      <c t="n" s="6" r="B8">
        <v>3174604</v>
      </c>
      <c t="n" s="6" r="C8">
        <v>3174604</v>
      </c>
    </row>
    <row spans="1:3" r="9">
      <c t="s" s="4" r="A9">
        <v>336</v>
      </c>
    </row>
    <row spans="1:3" r="10">
      <c t="s" s="3" r="A10">
        <v>555</v>
      </c>
    </row>
    <row spans="1:3" r="11">
      <c t="s" s="4" r="A11">
        <v>54</v>
      </c>
      <c t="n" s="7" r="B11">
        <v>6225</v>
      </c>
      <c t="n" s="7" r="C11">
        <v>111127</v>
      </c>
    </row>
    <row spans="1:3" r="12">
      <c t="s" s="4" r="A12">
        <v>54</v>
      </c>
      <c t="n" s="7" r="B12">
        <v>6225</v>
      </c>
      <c t="n" s="7" r="C12">
        <v>111127</v>
      </c>
    </row>
    <row spans="1:3" r="13">
      <c t="s" s="4" r="A13">
        <v>556</v>
      </c>
      <c t="n" s="6" r="B13">
        <v>130208</v>
      </c>
      <c t="n" s="6" r="C13">
        <v>130208</v>
      </c>
    </row>
    <row spans="1:3" r="14">
      <c t="s" s="4" r="A14">
        <v>557</v>
      </c>
    </row>
    <row spans="1:3" r="15">
      <c t="s" s="3" r="A15">
        <v>555</v>
      </c>
    </row>
    <row spans="1:3" r="16">
      <c t="s" s="4" r="A16">
        <v>54</v>
      </c>
      <c t="n" s="7" r="B16">
        <v>6225</v>
      </c>
      <c t="n" s="7" r="C16">
        <v>111127</v>
      </c>
    </row>
    <row spans="1:3" r="17">
      <c t="s" s="4" r="A17">
        <v>54</v>
      </c>
      <c t="n" s="7" r="B17">
        <v>6225</v>
      </c>
      <c t="n" s="7" r="C17">
        <v>111127</v>
      </c>
    </row>
    <row spans="1:3" r="18">
      <c t="s" s="4" r="A18">
        <v>556</v>
      </c>
      <c t="n" s="6" r="B18">
        <v>130208</v>
      </c>
      <c t="n" s="6" r="C18">
        <v>130208</v>
      </c>
    </row>
    <row spans="1:3" r="19">
      <c t="s" s="4" r="A19">
        <v>558</v>
      </c>
    </row>
    <row spans="1:3" r="20">
      <c t="s" s="3" r="A20">
        <v>555</v>
      </c>
    </row>
    <row spans="1:3" r="21">
      <c t="s" s="4" r="A21">
        <v>54</v>
      </c>
      <c t="n" s="7" r="B21">
        <v>3396191</v>
      </c>
      <c t="n" s="7" r="C21">
        <v>2115318</v>
      </c>
    </row>
    <row spans="1:3" r="22">
      <c t="s" s="4" r="A22">
        <v>54</v>
      </c>
      <c t="n" s="7" r="B22">
        <v>3396191</v>
      </c>
      <c t="n" s="7" r="C22">
        <v>2115318</v>
      </c>
    </row>
    <row spans="1:3" r="23">
      <c t="s" s="4" r="A23">
        <v>556</v>
      </c>
      <c t="n" s="6" r="B23">
        <v>3174604</v>
      </c>
      <c t="n" s="6" r="C23">
        <v>31746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9</v>
      </c>
      <c t="s" s="2" r="B1">
        <v>1</v>
      </c>
    </row>
    <row spans="1:4" r="2">
      <c t="s" s="2" r="B2">
        <v>2</v>
      </c>
      <c t="s" s="2" r="C2">
        <v>32</v>
      </c>
      <c t="s" s="2" r="D2">
        <v>82</v>
      </c>
    </row>
    <row spans="1:4" r="3">
      <c t="s" s="3" r="A3">
        <v>555</v>
      </c>
    </row>
    <row spans="1:4" r="4">
      <c t="s" s="4" r="A4">
        <v>560</v>
      </c>
      <c t="n" s="7" r="B4">
        <v>-1175971</v>
      </c>
      <c t="n" s="7" r="C4">
        <v>1001679</v>
      </c>
      <c t="n" s="7" r="D4">
        <v>4385380</v>
      </c>
    </row>
    <row spans="1:4" r="5">
      <c t="s" s="4" r="A5">
        <v>328</v>
      </c>
    </row>
    <row spans="1:4" r="6">
      <c t="s" s="3" r="A6">
        <v>555</v>
      </c>
    </row>
    <row spans="1:4" r="7">
      <c t="s" s="4" r="A7">
        <v>561</v>
      </c>
      <c t="n" s="6" r="C7">
        <v>47243</v>
      </c>
    </row>
    <row spans="1:4" r="8">
      <c t="s" s="4" r="A8">
        <v>562</v>
      </c>
    </row>
    <row spans="1:4" r="9">
      <c t="s" s="3" r="A9">
        <v>555</v>
      </c>
    </row>
    <row spans="1:4" r="10">
      <c t="s" s="4" r="A10">
        <v>561</v>
      </c>
      <c t="n" s="6" r="B10">
        <v>-1280873</v>
      </c>
      <c t="n" s="6" r="C10">
        <v>141983</v>
      </c>
    </row>
    <row spans="1:4" r="11">
      <c t="s" s="4" r="A11">
        <v>336</v>
      </c>
    </row>
    <row spans="1:4" r="12">
      <c t="s" s="3" r="A12">
        <v>555</v>
      </c>
    </row>
    <row spans="1:4" r="13">
      <c t="s" s="4" r="A13">
        <v>561</v>
      </c>
      <c t="n" s="7" r="B13">
        <v>104902</v>
      </c>
      <c t="n" s="7" r="C13">
        <v>8124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4"/>
    <col customWidth="1" max="5" min="5" width="24"/>
    <col customWidth="1" max="6" min="6" width="24"/>
    <col customWidth="1" max="7" min="7" width="24"/>
  </cols>
  <sheetData>
    <row spans="1:7" r="1">
      <c t="s" s="1" r="A1">
        <v>563</v>
      </c>
      <c t="s" s="2" r="B1">
        <v>195</v>
      </c>
      <c t="s" s="2" r="C1">
        <v>564</v>
      </c>
      <c t="s" s="2" r="D1">
        <v>565</v>
      </c>
      <c t="s" s="2" r="E1">
        <v>450</v>
      </c>
      <c t="s" s="2" r="F1">
        <v>2</v>
      </c>
      <c t="s" s="2" r="G1">
        <v>32</v>
      </c>
    </row>
    <row spans="1:7" r="2">
      <c t="s" s="3" r="A2">
        <v>555</v>
      </c>
    </row>
    <row spans="1:7" r="3">
      <c t="s" s="4" r="A3">
        <v>566</v>
      </c>
      <c t="n" s="9" r="F3">
        <v>2.5</v>
      </c>
      <c t="n" s="9" r="G3">
        <v>2.5</v>
      </c>
    </row>
    <row spans="1:7" r="4">
      <c t="s" s="4" r="A4">
        <v>567</v>
      </c>
    </row>
    <row spans="1:7" r="5">
      <c t="s" s="3" r="A5">
        <v>555</v>
      </c>
    </row>
    <row spans="1:7" r="6">
      <c t="s" s="4" r="A6">
        <v>566</v>
      </c>
      <c t="n" s="9" r="E6">
        <v>2.5</v>
      </c>
      <c t="n" s="11" r="F6">
        <v>2.5</v>
      </c>
      <c t="n" s="11" r="G6">
        <v>2.5</v>
      </c>
    </row>
    <row spans="1:7" r="7">
      <c t="s" s="4" r="A7">
        <v>568</v>
      </c>
      <c t="n" s="9" r="E7">
        <v>3.15</v>
      </c>
      <c t="n" s="9" r="F7">
        <v>3.15</v>
      </c>
      <c t="n" s="9" r="G7">
        <v>3.15</v>
      </c>
    </row>
    <row spans="1:7" r="8">
      <c t="s" s="4" r="A8">
        <v>569</v>
      </c>
      <c t="s" s="4" r="E8">
        <v>570</v>
      </c>
      <c t="s" s="4" r="F8">
        <v>570</v>
      </c>
      <c t="s" s="4" r="G8">
        <v>571</v>
      </c>
    </row>
    <row spans="1:7" r="9">
      <c t="s" s="4" r="A9">
        <v>572</v>
      </c>
      <c t="s" s="4" r="E9">
        <v>573</v>
      </c>
      <c t="s" s="4" r="F9">
        <v>574</v>
      </c>
      <c t="s" s="4" r="G9">
        <v>575</v>
      </c>
    </row>
    <row spans="1:7" r="10">
      <c t="s" s="3" r="A10">
        <v>576</v>
      </c>
    </row>
    <row spans="1:7" r="11">
      <c t="s" s="4" r="A11">
        <v>577</v>
      </c>
      <c t="s" s="4" r="E11">
        <v>578</v>
      </c>
      <c t="s" s="4" r="F11">
        <v>579</v>
      </c>
      <c t="s" s="4" r="G11">
        <v>580</v>
      </c>
    </row>
    <row spans="1:7" r="12">
      <c t="s" s="4" r="A12">
        <v>581</v>
      </c>
      <c t="s" s="4" r="F12">
        <v>582</v>
      </c>
    </row>
    <row spans="1:7" r="13">
      <c t="s" s="4" r="A13">
        <v>583</v>
      </c>
      <c t="s" s="4" r="E13">
        <v>584</v>
      </c>
      <c t="s" s="4" r="F13">
        <v>582</v>
      </c>
      <c t="s" s="4" r="G13">
        <v>584</v>
      </c>
    </row>
    <row spans="1:7" r="14">
      <c t="s" s="4" r="A14">
        <v>585</v>
      </c>
      <c t="s" s="4" r="E14">
        <v>586</v>
      </c>
      <c t="s" s="4" r="F14">
        <v>587</v>
      </c>
      <c t="s" s="4" r="G14">
        <v>588</v>
      </c>
    </row>
    <row spans="1:7" r="15">
      <c t="s" s="4" r="A15">
        <v>585</v>
      </c>
      <c t="s" s="4" r="E15">
        <v>586</v>
      </c>
      <c t="s" s="4" r="F15">
        <v>587</v>
      </c>
      <c t="s" s="4" r="G15">
        <v>588</v>
      </c>
    </row>
    <row spans="1:7" r="16">
      <c t="s" s="4" r="A16">
        <v>589</v>
      </c>
    </row>
    <row spans="1:7" r="17">
      <c t="s" s="3" r="A17">
        <v>555</v>
      </c>
    </row>
    <row spans="1:7" r="18">
      <c t="s" s="4" r="A18">
        <v>566</v>
      </c>
      <c t="n" s="9" r="D18">
        <v>2.5</v>
      </c>
      <c t="n" s="9" r="F18">
        <v>2.5</v>
      </c>
      <c t="n" s="9" r="G18">
        <v>2.5</v>
      </c>
    </row>
    <row spans="1:7" r="19">
      <c t="s" s="4" r="A19">
        <v>568</v>
      </c>
      <c t="n" s="9" r="D19">
        <v>3.15</v>
      </c>
      <c t="n" s="9" r="F19">
        <v>3.15</v>
      </c>
      <c t="n" s="9" r="G19">
        <v>3.15</v>
      </c>
    </row>
    <row spans="1:7" r="20">
      <c t="s" s="4" r="A20">
        <v>569</v>
      </c>
      <c t="s" s="4" r="D20">
        <v>570</v>
      </c>
      <c t="s" s="4" r="F20">
        <v>570</v>
      </c>
      <c t="s" s="4" r="G20">
        <v>590</v>
      </c>
    </row>
    <row spans="1:7" r="21">
      <c t="s" s="4" r="A21">
        <v>572</v>
      </c>
      <c t="s" s="4" r="D21">
        <v>591</v>
      </c>
      <c t="s" s="4" r="F21">
        <v>574</v>
      </c>
      <c t="s" s="4" r="G21">
        <v>592</v>
      </c>
    </row>
    <row spans="1:7" r="22">
      <c t="s" s="3" r="A22">
        <v>576</v>
      </c>
    </row>
    <row spans="1:7" r="23">
      <c t="s" s="4" r="A23">
        <v>577</v>
      </c>
      <c t="s" s="4" r="D23">
        <v>593</v>
      </c>
      <c t="s" s="4" r="F23">
        <v>579</v>
      </c>
      <c t="s" s="4" r="G23">
        <v>594</v>
      </c>
    </row>
    <row spans="1:7" r="24">
      <c t="s" s="4" r="A24">
        <v>581</v>
      </c>
      <c t="s" s="4" r="F24">
        <v>582</v>
      </c>
    </row>
    <row spans="1:7" r="25">
      <c t="s" s="4" r="A25">
        <v>583</v>
      </c>
      <c t="s" s="4" r="D25">
        <v>595</v>
      </c>
      <c t="s" s="4" r="F25">
        <v>582</v>
      </c>
      <c t="s" s="4" r="G25">
        <v>584</v>
      </c>
    </row>
    <row spans="1:7" r="26">
      <c t="s" s="4" r="A26">
        <v>585</v>
      </c>
      <c t="s" s="4" r="D26">
        <v>596</v>
      </c>
      <c t="s" s="4" r="F26">
        <v>587</v>
      </c>
      <c t="s" s="4" r="G26">
        <v>597</v>
      </c>
    </row>
    <row spans="1:7" r="27">
      <c t="s" s="4" r="A27">
        <v>585</v>
      </c>
      <c t="s" s="4" r="D27">
        <v>596</v>
      </c>
      <c t="s" s="4" r="F27">
        <v>587</v>
      </c>
      <c t="s" s="4" r="G27">
        <v>597</v>
      </c>
    </row>
    <row spans="1:7" r="28">
      <c t="s" s="4" r="A28">
        <v>598</v>
      </c>
    </row>
    <row spans="1:7" r="29">
      <c t="s" s="3" r="A29">
        <v>555</v>
      </c>
    </row>
    <row spans="1:7" r="30">
      <c t="s" s="4" r="A30">
        <v>566</v>
      </c>
      <c t="n" s="9" r="C30">
        <v>2.5</v>
      </c>
      <c t="n" s="9" r="F30">
        <v>2.5</v>
      </c>
      <c t="n" s="9" r="G30">
        <v>2.5</v>
      </c>
    </row>
    <row spans="1:7" r="31">
      <c t="s" s="4" r="A31">
        <v>568</v>
      </c>
      <c t="n" s="9" r="C31">
        <v>3.15</v>
      </c>
      <c t="n" s="9" r="F31">
        <v>3.15</v>
      </c>
      <c t="n" s="9" r="G31">
        <v>3.15</v>
      </c>
    </row>
    <row spans="1:7" r="32">
      <c t="s" s="4" r="A32">
        <v>569</v>
      </c>
      <c t="s" s="4" r="C32">
        <v>570</v>
      </c>
      <c t="s" s="4" r="F32">
        <v>570</v>
      </c>
      <c t="s" s="4" r="G32">
        <v>599</v>
      </c>
    </row>
    <row spans="1:7" r="33">
      <c t="s" s="4" r="A33">
        <v>572</v>
      </c>
      <c t="s" s="4" r="C33">
        <v>600</v>
      </c>
      <c t="s" s="4" r="F33">
        <v>574</v>
      </c>
      <c t="s" s="4" r="G33">
        <v>601</v>
      </c>
    </row>
    <row spans="1:7" r="34">
      <c t="s" s="3" r="A34">
        <v>576</v>
      </c>
    </row>
    <row spans="1:7" r="35">
      <c t="s" s="4" r="A35">
        <v>577</v>
      </c>
      <c t="s" s="4" r="C35">
        <v>602</v>
      </c>
      <c t="s" s="4" r="F35">
        <v>579</v>
      </c>
      <c t="s" s="4" r="G35">
        <v>603</v>
      </c>
    </row>
    <row spans="1:7" r="36">
      <c t="s" s="4" r="A36">
        <v>581</v>
      </c>
      <c t="s" s="4" r="F36">
        <v>582</v>
      </c>
    </row>
    <row spans="1:7" r="37">
      <c t="s" s="4" r="A37">
        <v>583</v>
      </c>
      <c t="s" s="4" r="C37">
        <v>595</v>
      </c>
      <c t="s" s="4" r="F37">
        <v>582</v>
      </c>
      <c t="s" s="4" r="G37">
        <v>595</v>
      </c>
    </row>
    <row spans="1:7" r="38">
      <c t="s" s="4" r="A38">
        <v>585</v>
      </c>
      <c t="s" s="4" r="C38">
        <v>604</v>
      </c>
      <c t="s" s="4" r="F38">
        <v>587</v>
      </c>
      <c t="s" s="4" r="G38">
        <v>597</v>
      </c>
    </row>
    <row spans="1:7" r="39">
      <c t="s" s="4" r="A39">
        <v>585</v>
      </c>
      <c t="s" s="4" r="C39">
        <v>604</v>
      </c>
      <c t="s" s="4" r="F39">
        <v>587</v>
      </c>
      <c t="s" s="4" r="G39">
        <v>597</v>
      </c>
    </row>
    <row spans="1:7" r="40">
      <c t="s" s="4" r="A40">
        <v>605</v>
      </c>
      <c t="s" s="4" r="B40">
        <v>606</v>
      </c>
    </row>
    <row spans="1:7" r="41">
      <c t="s" s="4" r="A41">
        <v>607</v>
      </c>
    </row>
    <row spans="1:7" r="42">
      <c t="s" s="3" r="A42">
        <v>576</v>
      </c>
    </row>
    <row spans="1:7" r="43">
      <c t="s" s="4" r="A43">
        <v>608</v>
      </c>
      <c t="s" s="4" r="E43">
        <v>609</v>
      </c>
      <c t="s" s="4" r="F43">
        <v>610</v>
      </c>
      <c t="s" s="4" r="G43">
        <v>611</v>
      </c>
    </row>
    <row spans="1:7" r="44">
      <c t="s" s="4" r="A44">
        <v>581</v>
      </c>
      <c t="s" s="4" r="E44">
        <v>612</v>
      </c>
      <c t="s" s="4" r="G44">
        <v>612</v>
      </c>
    </row>
    <row spans="1:7" r="45">
      <c t="s" s="4" r="A45">
        <v>585</v>
      </c>
      <c t="s" s="4" r="E45">
        <v>613</v>
      </c>
      <c t="s" s="4" r="F45">
        <v>614</v>
      </c>
      <c t="s" s="4" r="G45">
        <v>615</v>
      </c>
    </row>
    <row spans="1:7" r="46">
      <c t="s" s="4" r="A46">
        <v>585</v>
      </c>
      <c t="s" s="4" r="E46">
        <v>613</v>
      </c>
      <c t="s" s="4" r="F46">
        <v>614</v>
      </c>
      <c t="s" s="4" r="G46">
        <v>615</v>
      </c>
    </row>
    <row spans="1:7" r="47">
      <c t="s" s="4" r="A47">
        <v>616</v>
      </c>
    </row>
    <row spans="1:7" r="48">
      <c t="s" s="3" r="A48">
        <v>576</v>
      </c>
    </row>
    <row spans="1:7" r="49">
      <c t="s" s="4" r="A49">
        <v>608</v>
      </c>
      <c t="s" s="4" r="D49">
        <v>617</v>
      </c>
      <c t="s" s="4" r="F49">
        <v>610</v>
      </c>
      <c t="s" s="4" r="G49">
        <v>618</v>
      </c>
    </row>
    <row spans="1:7" r="50">
      <c t="s" s="4" r="A50">
        <v>581</v>
      </c>
      <c t="s" s="4" r="D50">
        <v>612</v>
      </c>
      <c t="s" s="4" r="G50">
        <v>612</v>
      </c>
    </row>
    <row spans="1:7" r="51">
      <c t="s" s="4" r="A51">
        <v>585</v>
      </c>
      <c t="s" s="4" r="D51">
        <v>619</v>
      </c>
      <c t="s" s="4" r="F51">
        <v>614</v>
      </c>
      <c t="s" s="4" r="G51">
        <v>615</v>
      </c>
    </row>
    <row spans="1:7" r="52">
      <c t="s" s="4" r="A52">
        <v>585</v>
      </c>
      <c t="s" s="4" r="D52">
        <v>619</v>
      </c>
      <c t="s" s="4" r="F52">
        <v>614</v>
      </c>
      <c t="s" s="4" r="G52">
        <v>615</v>
      </c>
    </row>
    <row spans="1:7" r="53">
      <c t="s" s="4" r="A53">
        <v>620</v>
      </c>
    </row>
    <row spans="1:7" r="54">
      <c t="s" s="3" r="A54">
        <v>576</v>
      </c>
    </row>
    <row spans="1:7" r="55">
      <c t="s" s="4" r="A55">
        <v>608</v>
      </c>
      <c t="s" s="4" r="C55">
        <v>621</v>
      </c>
      <c t="s" s="4" r="F55">
        <v>610</v>
      </c>
      <c t="s" s="4" r="G55">
        <v>622</v>
      </c>
    </row>
    <row spans="1:7" r="56">
      <c t="s" s="4" r="A56">
        <v>581</v>
      </c>
      <c t="s" s="4" r="C56">
        <v>612</v>
      </c>
      <c t="s" s="4" r="G56">
        <v>612</v>
      </c>
    </row>
    <row spans="1:7" r="57">
      <c t="s" s="4" r="A57">
        <v>585</v>
      </c>
      <c t="s" s="4" r="C57">
        <v>623</v>
      </c>
      <c t="s" s="4" r="F57">
        <v>614</v>
      </c>
      <c t="s" s="4" r="G57">
        <v>615</v>
      </c>
    </row>
    <row spans="1:7" r="58">
      <c t="s" s="4" r="A58">
        <v>585</v>
      </c>
      <c t="s" s="4" r="C58">
        <v>623</v>
      </c>
      <c t="s" s="4" r="F58">
        <v>614</v>
      </c>
      <c t="s" s="4" r="G58">
        <v>615</v>
      </c>
    </row>
    <row spans="1:7" r="59">
      <c t="s" s="4" r="A59">
        <v>624</v>
      </c>
    </row>
    <row spans="1:7" r="60">
      <c t="s" s="3" r="A60">
        <v>576</v>
      </c>
    </row>
    <row spans="1:7" r="61">
      <c t="s" s="4" r="A61">
        <v>608</v>
      </c>
      <c t="s" s="4" r="E61">
        <v>625</v>
      </c>
      <c t="s" s="4" r="F61">
        <v>626</v>
      </c>
      <c t="s" s="4" r="G61">
        <v>627</v>
      </c>
    </row>
    <row spans="1:7" r="62">
      <c t="s" s="4" r="A62">
        <v>581</v>
      </c>
      <c t="s" s="4" r="E62">
        <v>582</v>
      </c>
      <c t="s" s="4" r="G62">
        <v>582</v>
      </c>
    </row>
    <row spans="1:7" r="63">
      <c t="s" s="4" r="A63">
        <v>585</v>
      </c>
      <c t="s" s="4" r="E63">
        <v>628</v>
      </c>
      <c t="s" s="4" r="F63">
        <v>629</v>
      </c>
      <c t="s" s="4" r="G63">
        <v>630</v>
      </c>
    </row>
    <row spans="1:7" r="64">
      <c t="s" s="4" r="A64">
        <v>585</v>
      </c>
      <c t="s" s="4" r="E64">
        <v>628</v>
      </c>
      <c t="s" s="4" r="F64">
        <v>629</v>
      </c>
      <c t="s" s="4" r="G64">
        <v>630</v>
      </c>
    </row>
    <row spans="1:7" r="65">
      <c t="s" s="4" r="A65">
        <v>631</v>
      </c>
    </row>
    <row spans="1:7" r="66">
      <c t="s" s="3" r="A66">
        <v>576</v>
      </c>
    </row>
    <row spans="1:7" r="67">
      <c t="s" s="4" r="A67">
        <v>608</v>
      </c>
      <c t="s" s="4" r="D67">
        <v>632</v>
      </c>
      <c t="s" s="4" r="F67">
        <v>626</v>
      </c>
      <c t="s" s="4" r="G67">
        <v>633</v>
      </c>
    </row>
    <row spans="1:7" r="68">
      <c t="s" s="4" r="A68">
        <v>581</v>
      </c>
      <c t="s" s="4" r="D68">
        <v>582</v>
      </c>
      <c t="s" s="4" r="G68">
        <v>582</v>
      </c>
    </row>
    <row spans="1:7" r="69">
      <c t="s" s="4" r="A69">
        <v>585</v>
      </c>
      <c t="s" s="4" r="D69">
        <v>634</v>
      </c>
      <c t="s" s="4" r="F69">
        <v>629</v>
      </c>
      <c t="s" s="4" r="G69">
        <v>635</v>
      </c>
    </row>
    <row spans="1:7" r="70">
      <c t="s" s="4" r="A70">
        <v>585</v>
      </c>
      <c t="s" s="4" r="D70">
        <v>634</v>
      </c>
      <c t="s" s="4" r="F70">
        <v>629</v>
      </c>
      <c t="s" s="4" r="G70">
        <v>635</v>
      </c>
    </row>
    <row spans="1:7" r="71">
      <c t="s" s="4" r="A71">
        <v>636</v>
      </c>
    </row>
    <row spans="1:7" r="72">
      <c t="s" s="3" r="A72">
        <v>576</v>
      </c>
    </row>
    <row spans="1:7" r="73">
      <c t="s" s="4" r="A73">
        <v>608</v>
      </c>
      <c t="s" s="4" r="C73">
        <v>637</v>
      </c>
      <c t="s" s="4" r="F73">
        <v>626</v>
      </c>
      <c t="s" s="4" r="G73">
        <v>627</v>
      </c>
    </row>
    <row spans="1:7" r="74">
      <c t="s" s="4" r="A74">
        <v>581</v>
      </c>
      <c t="s" s="4" r="C74">
        <v>582</v>
      </c>
      <c t="s" s="4" r="G74">
        <v>582</v>
      </c>
    </row>
    <row spans="1:7" r="75">
      <c t="s" s="4" r="A75">
        <v>585</v>
      </c>
      <c t="s" s="4" r="C75">
        <v>638</v>
      </c>
      <c t="s" s="4" r="F75">
        <v>629</v>
      </c>
      <c t="s" s="4" r="G75">
        <v>635</v>
      </c>
    </row>
    <row spans="1:7" r="76">
      <c t="s" s="4" r="A76">
        <v>585</v>
      </c>
      <c t="s" s="4" r="C76">
        <v>638</v>
      </c>
      <c t="s" s="4" r="F76">
        <v>629</v>
      </c>
      <c t="s" s="4" r="G76">
        <v>6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9</v>
      </c>
      <c t="s" s="2" r="B1">
        <v>1</v>
      </c>
    </row>
    <row spans="1:3" r="2">
      <c t="s" s="2" r="B2">
        <v>32</v>
      </c>
      <c t="s" s="2" r="C2">
        <v>2</v>
      </c>
    </row>
    <row spans="1:3" r="3">
      <c t="s" s="3" r="A3">
        <v>555</v>
      </c>
    </row>
    <row spans="1:3" r="4">
      <c t="s" s="4" r="A4">
        <v>640</v>
      </c>
      <c t="n" s="9" r="B4">
        <v>2.5</v>
      </c>
      <c t="n" s="9" r="C4">
        <v>2.5</v>
      </c>
    </row>
    <row spans="1:3" r="5">
      <c t="s" s="4" r="A5">
        <v>347</v>
      </c>
    </row>
    <row spans="1:3" r="6">
      <c t="s" s="3" r="A6">
        <v>555</v>
      </c>
    </row>
    <row spans="1:3" r="7">
      <c t="s" s="4" r="A7">
        <v>641</v>
      </c>
      <c t="s" s="4" r="B7">
        <v>642</v>
      </c>
    </row>
    <row spans="1:3" r="8">
      <c t="s" s="4" r="A8">
        <v>643</v>
      </c>
      <c t="n" s="9" r="B8">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49</v>
      </c>
      <c t="s" s="2" r="B1">
        <v>1</v>
      </c>
    </row>
    <row spans="1:4" r="2">
      <c t="s" s="2" r="B2">
        <v>2</v>
      </c>
      <c t="s" s="2" r="C2">
        <v>32</v>
      </c>
      <c t="s" s="2" r="D2">
        <v>82</v>
      </c>
    </row>
    <row spans="1:4" r="3">
      <c t="s" s="3" r="A3">
        <v>150</v>
      </c>
    </row>
    <row spans="1:4" r="4">
      <c t="s" s="4" r="A4">
        <v>151</v>
      </c>
      <c t="n" s="7" r="B4">
        <v>-21251245</v>
      </c>
      <c t="n" s="7" r="C4">
        <v>-28662488</v>
      </c>
      <c t="n" s="7" r="D4">
        <v>-14861309</v>
      </c>
    </row>
    <row spans="1:4" r="5">
      <c t="s" s="3" r="A5">
        <v>152</v>
      </c>
    </row>
    <row spans="1:4" r="6">
      <c t="s" s="4" r="A6">
        <v>153</v>
      </c>
      <c t="n" s="6" r="C6">
        <v>15046</v>
      </c>
      <c t="n" s="6" r="D6">
        <v>185113</v>
      </c>
    </row>
    <row spans="1:4" r="7">
      <c t="s" s="4" r="A7">
        <v>154</v>
      </c>
      <c t="n" s="6" r="B7">
        <v>2278411</v>
      </c>
      <c t="n" s="6" r="C7">
        <v>587948</v>
      </c>
      <c t="n" s="6" r="D7">
        <v>1961069</v>
      </c>
    </row>
    <row spans="1:4" r="8">
      <c t="s" s="4" r="A8">
        <v>155</v>
      </c>
      <c t="n" s="6" r="C8">
        <v>73037</v>
      </c>
      <c t="n" s="6" r="D8">
        <v>671548</v>
      </c>
    </row>
    <row spans="1:4" r="9">
      <c t="s" s="4" r="A9">
        <v>131</v>
      </c>
      <c t="n" s="6" r="B9">
        <v>2697365</v>
      </c>
      <c t="n" s="6" r="C9">
        <v>2227235</v>
      </c>
      <c t="n" s="6" r="D9">
        <v>2451565</v>
      </c>
    </row>
    <row spans="1:4" r="10">
      <c t="s" s="4" r="A10">
        <v>156</v>
      </c>
      <c t="n" s="6" r="B10">
        <v>1419295</v>
      </c>
      <c t="n" s="6" r="C10">
        <v>5510909</v>
      </c>
      <c t="n" s="6" r="D10">
        <v>1937641</v>
      </c>
    </row>
    <row spans="1:4" r="11">
      <c t="s" s="4" r="A11">
        <v>157</v>
      </c>
      <c t="n" s="6" r="C11">
        <v>-522500</v>
      </c>
    </row>
    <row spans="1:4" r="12">
      <c t="s" s="4" r="A12">
        <v>158</v>
      </c>
      <c t="n" s="6" r="D12">
        <v>-301093</v>
      </c>
    </row>
    <row spans="1:4" r="13">
      <c t="s" s="4" r="A13">
        <v>159</v>
      </c>
      <c t="n" s="6" r="D13">
        <v>-440054</v>
      </c>
    </row>
    <row spans="1:4" r="14">
      <c t="s" s="4" r="A14">
        <v>160</v>
      </c>
      <c t="n" s="6" r="B14">
        <v>1175971</v>
      </c>
      <c t="n" s="6" r="C14">
        <v>-1001679</v>
      </c>
      <c t="n" s="6" r="D14">
        <v>-4385380</v>
      </c>
    </row>
    <row spans="1:4" r="15">
      <c t="s" s="4" r="A15">
        <v>161</v>
      </c>
      <c t="n" s="6" r="C15">
        <v>522500</v>
      </c>
    </row>
    <row spans="1:4" r="16">
      <c t="s" s="4" r="A16">
        <v>134</v>
      </c>
      <c t="n" s="6" r="D16">
        <v>625000</v>
      </c>
    </row>
    <row spans="1:4" r="17">
      <c t="s" s="4" r="A17">
        <v>162</v>
      </c>
      <c t="n" s="6" r="B17">
        <v>29404</v>
      </c>
    </row>
    <row spans="1:4" r="18">
      <c t="s" s="4" r="A18">
        <v>163</v>
      </c>
      <c t="n" s="6" r="B18">
        <v>-5611907</v>
      </c>
    </row>
    <row spans="1:4" r="19">
      <c t="s" s="4" r="A19">
        <v>164</v>
      </c>
      <c t="n" s="6" r="B19">
        <v>151922</v>
      </c>
    </row>
    <row spans="1:4" r="20">
      <c t="s" s="4" r="A20">
        <v>92</v>
      </c>
      <c t="n" s="6" r="B20">
        <v>2520000</v>
      </c>
    </row>
    <row spans="1:4" r="21">
      <c t="s" s="4" r="A21">
        <v>165</v>
      </c>
      <c t="n" s="6" r="B21">
        <v>67422</v>
      </c>
    </row>
    <row spans="1:4" r="22">
      <c t="s" s="3" r="A22">
        <v>166</v>
      </c>
    </row>
    <row spans="1:4" r="23">
      <c t="s" s="4" r="A23">
        <v>167</v>
      </c>
      <c t="n" s="6" r="B23">
        <v>-615991</v>
      </c>
      <c t="n" s="6" r="C23">
        <v>-6269044</v>
      </c>
      <c t="n" s="6" r="D23">
        <v>1792266</v>
      </c>
    </row>
    <row spans="1:4" r="24">
      <c t="s" s="4" r="A24">
        <v>37</v>
      </c>
      <c t="n" s="6" r="B24">
        <v>1189123</v>
      </c>
      <c t="n" s="6" r="C24">
        <v>-264904</v>
      </c>
      <c t="n" s="6" r="D24">
        <v>472715</v>
      </c>
    </row>
    <row spans="1:4" r="25">
      <c t="s" s="4" r="A25">
        <v>168</v>
      </c>
      <c t="n" s="6" r="B25">
        <v>265077</v>
      </c>
      <c t="n" s="6" r="C25">
        <v>2003546</v>
      </c>
      <c t="n" s="6" r="D25">
        <v>-2042713</v>
      </c>
    </row>
    <row spans="1:4" r="26">
      <c t="s" s="3" r="A26">
        <v>169</v>
      </c>
    </row>
    <row spans="1:4" r="27">
      <c t="s" s="4" r="A27">
        <v>51</v>
      </c>
      <c t="n" s="6" r="B27">
        <v>-3503353</v>
      </c>
      <c t="n" s="6" r="C27">
        <v>-242041</v>
      </c>
      <c t="n" s="6" r="D27">
        <v>1515694</v>
      </c>
    </row>
    <row spans="1:4" r="28">
      <c t="s" s="4" r="A28">
        <v>52</v>
      </c>
      <c t="n" s="6" r="B28">
        <v>2024299</v>
      </c>
      <c t="n" s="6" r="C28">
        <v>-2532143</v>
      </c>
      <c t="n" s="6" r="D28">
        <v>-8684797</v>
      </c>
    </row>
    <row spans="1:4" r="29">
      <c t="s" s="4" r="A29">
        <v>53</v>
      </c>
      <c t="n" s="6" r="D29">
        <v>-555064</v>
      </c>
    </row>
    <row spans="1:4" r="30">
      <c t="s" s="4" r="A30">
        <v>170</v>
      </c>
      <c t="n" s="6" r="B30">
        <v>-17164207</v>
      </c>
      <c t="n" s="6" r="C30">
        <v>-28554578</v>
      </c>
      <c t="n" s="6" r="D30">
        <v>-19657799</v>
      </c>
    </row>
    <row spans="1:4" r="31">
      <c t="s" s="3" r="A31">
        <v>171</v>
      </c>
    </row>
    <row spans="1:4" r="32">
      <c t="s" s="4" r="A32">
        <v>172</v>
      </c>
      <c t="n" s="6" r="B32">
        <v>850000</v>
      </c>
    </row>
    <row spans="1:4" r="33">
      <c t="s" s="4" r="A33">
        <v>173</v>
      </c>
      <c t="n" s="6" r="B33">
        <v>-2000</v>
      </c>
    </row>
    <row spans="1:4" r="34">
      <c t="s" s="4" r="A34">
        <v>174</v>
      </c>
      <c t="n" s="6" r="B34">
        <v>-48411</v>
      </c>
      <c t="n" s="6" r="C34">
        <v>-2968197</v>
      </c>
      <c t="n" s="6" r="D34">
        <v>-4504779</v>
      </c>
    </row>
    <row spans="1:4" r="35">
      <c t="s" s="4" r="A35">
        <v>175</v>
      </c>
      <c t="n" s="6" r="B35">
        <v>799589</v>
      </c>
      <c t="n" s="6" r="C35">
        <v>-2968197</v>
      </c>
      <c t="n" s="6" r="D35">
        <v>-4504779</v>
      </c>
    </row>
    <row spans="1:4" r="36">
      <c t="s" s="3" r="A36">
        <v>176</v>
      </c>
    </row>
    <row spans="1:4" r="37">
      <c t="s" s="4" r="A37">
        <v>177</v>
      </c>
      <c t="n" s="6" r="D37">
        <v>10361336</v>
      </c>
    </row>
    <row spans="1:4" r="38">
      <c t="s" s="4" r="A38">
        <v>178</v>
      </c>
      <c t="n" s="6" r="B38">
        <v>16750001</v>
      </c>
      <c t="n" s="6" r="C38">
        <v>17684514</v>
      </c>
      <c t="n" s="6" r="D38">
        <v>10000000</v>
      </c>
    </row>
    <row spans="1:4" r="39">
      <c t="s" s="4" r="A39">
        <v>179</v>
      </c>
      <c t="n" s="6" r="B39">
        <v>520728</v>
      </c>
      <c t="n" s="6" r="C39">
        <v>10165004</v>
      </c>
      <c t="n" s="6" r="D39">
        <v>-10408826</v>
      </c>
    </row>
    <row spans="1:4" r="40">
      <c t="s" s="4" r="A40">
        <v>133</v>
      </c>
      <c t="n" s="6" r="D40">
        <v>-1250000</v>
      </c>
    </row>
    <row spans="1:4" r="41">
      <c t="s" s="4" r="A41">
        <v>180</v>
      </c>
      <c t="n" s="6" r="D41">
        <v>27500000</v>
      </c>
    </row>
    <row spans="1:4" r="42">
      <c t="s" s="4" r="A42">
        <v>181</v>
      </c>
      <c t="n" s="6" r="B42">
        <v>-1808344</v>
      </c>
      <c t="n" s="6" r="C42">
        <v>-14505450</v>
      </c>
      <c t="n" s="6" r="D42">
        <v>-814089</v>
      </c>
    </row>
    <row spans="1:4" r="43">
      <c t="s" s="4" r="A43">
        <v>182</v>
      </c>
      <c t="n" s="6" r="B43">
        <v>15462385</v>
      </c>
      <c t="n" s="6" r="C43">
        <v>13344068</v>
      </c>
      <c t="n" s="6" r="D43">
        <v>35388421</v>
      </c>
    </row>
    <row spans="1:4" r="44">
      <c t="s" s="4" r="A44">
        <v>183</v>
      </c>
      <c t="n" s="6" r="B44">
        <v>-902233</v>
      </c>
      <c t="n" s="6" r="C44">
        <v>-18178707</v>
      </c>
      <c t="n" s="6" r="D44">
        <v>11225843</v>
      </c>
    </row>
    <row spans="1:4" r="45">
      <c t="s" s="4" r="A45">
        <v>184</v>
      </c>
      <c t="n" s="6" r="B45">
        <v>3143550</v>
      </c>
      <c t="n" s="6" r="C45">
        <v>21322257</v>
      </c>
      <c t="n" s="6" r="D45">
        <v>10096414</v>
      </c>
    </row>
    <row spans="1:4" r="46">
      <c t="s" s="4" r="A46">
        <v>185</v>
      </c>
      <c t="n" s="6" r="B46">
        <v>2241317</v>
      </c>
      <c t="n" s="6" r="C46">
        <v>3143550</v>
      </c>
      <c t="n" s="6" r="D46">
        <v>21322257</v>
      </c>
    </row>
    <row spans="1:4" r="47">
      <c t="s" s="3" r="A47">
        <v>186</v>
      </c>
    </row>
    <row spans="1:4" r="48">
      <c t="s" s="4" r="A48">
        <v>187</v>
      </c>
      <c t="n" s="7" r="B48">
        <v>1419224</v>
      </c>
      <c t="n" s="6" r="C48">
        <v>989601</v>
      </c>
      <c t="n" s="6" r="D48">
        <v>623160</v>
      </c>
    </row>
    <row spans="1:4" r="49">
      <c t="s" s="4" r="A49">
        <v>188</v>
      </c>
      <c t="n" s="6" r="C49">
        <v>15000</v>
      </c>
    </row>
    <row spans="1:4" r="50">
      <c t="s" s="3" r="A50">
        <v>189</v>
      </c>
    </row>
    <row spans="1:4" r="51">
      <c t="s" s="4" r="A51">
        <v>190</v>
      </c>
      <c t="n" s="6" r="C51">
        <v>113126</v>
      </c>
      <c t="n" s="6" r="D51">
        <v>165748</v>
      </c>
    </row>
    <row spans="1:4" r="52">
      <c t="s" s="4" r="A52">
        <v>191</v>
      </c>
      <c t="n" s="6" r="D52">
        <v>756795</v>
      </c>
    </row>
    <row spans="1:4" r="53">
      <c t="s" s="4" r="A53">
        <v>192</v>
      </c>
      <c t="n" s="6" r="C53">
        <v>2347826</v>
      </c>
      <c t="n" s="7" r="D53">
        <v>8608694</v>
      </c>
    </row>
    <row spans="1:4" r="54">
      <c t="s" s="4" r="A54">
        <v>193</v>
      </c>
      <c t="n" s="7" r="C54">
        <v>522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4</v>
      </c>
      <c t="s" s="2" r="B1">
        <v>1</v>
      </c>
    </row>
    <row spans="1:3" r="2">
      <c t="s" s="2" r="B2">
        <v>2</v>
      </c>
      <c t="s" s="2" r="C2">
        <v>32</v>
      </c>
    </row>
    <row spans="1:3" r="3">
      <c t="s" s="3" r="A3">
        <v>555</v>
      </c>
    </row>
    <row spans="1:3" r="4">
      <c t="s" s="4" r="A4">
        <v>645</v>
      </c>
      <c t="n" s="7" r="C4">
        <v>47243</v>
      </c>
    </row>
    <row spans="1:3" r="5">
      <c t="s" s="4" r="A5">
        <v>646</v>
      </c>
      <c t="n" s="7" r="B5">
        <v>0</v>
      </c>
      <c t="n" s="6" r="C5">
        <v>0</v>
      </c>
    </row>
    <row spans="1:3" r="6">
      <c t="s" s="4" r="A6">
        <v>647</v>
      </c>
      <c t="n" s="6" r="C6">
        <v>-47243</v>
      </c>
    </row>
    <row spans="1:3" r="7">
      <c t="s" s="4" r="A7">
        <v>648</v>
      </c>
      <c t="n" s="7" r="B7">
        <v>0</v>
      </c>
      <c t="n" s="7" r="C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9</v>
      </c>
      <c t="s" s="2" r="B1">
        <v>1</v>
      </c>
    </row>
    <row spans="1:3" r="2">
      <c t="s" s="2" r="B2">
        <v>2</v>
      </c>
      <c t="s" s="2" r="C2">
        <v>32</v>
      </c>
    </row>
    <row spans="1:3" r="3">
      <c t="s" s="3" r="A3">
        <v>555</v>
      </c>
    </row>
    <row spans="1:3" r="4">
      <c t="s" s="4" r="A4">
        <v>645</v>
      </c>
      <c t="n" s="7" r="B4">
        <v>2115318</v>
      </c>
    </row>
    <row spans="1:3" r="5">
      <c t="s" s="4" r="A5">
        <v>646</v>
      </c>
      <c t="n" s="7" r="C5">
        <v>1985079</v>
      </c>
    </row>
    <row spans="1:3" r="6">
      <c t="s" s="4" r="A6">
        <v>648</v>
      </c>
      <c t="n" s="6" r="B6">
        <v>1280873</v>
      </c>
      <c t="n" s="6" r="C6">
        <v>130239</v>
      </c>
    </row>
    <row spans="1:3" r="7">
      <c t="s" s="4" r="A7">
        <v>650</v>
      </c>
      <c t="n" s="7" r="B7">
        <v>3396191</v>
      </c>
      <c t="n" s="7" r="C7">
        <v>21153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51</v>
      </c>
      <c t="s" s="2" r="B1">
        <v>1</v>
      </c>
    </row>
    <row spans="1:9" r="2">
      <c t="s" s="2" r="B2">
        <v>2</v>
      </c>
      <c t="s" s="2" r="C2">
        <v>32</v>
      </c>
      <c t="s" s="2" r="D2">
        <v>652</v>
      </c>
      <c t="s" s="2" r="E2">
        <v>653</v>
      </c>
      <c t="s" s="2" r="F2">
        <v>452</v>
      </c>
      <c t="s" s="2" r="G2">
        <v>654</v>
      </c>
      <c t="s" s="2" r="H2">
        <v>655</v>
      </c>
      <c t="s" s="2" r="I2">
        <v>656</v>
      </c>
    </row>
    <row spans="1:9" r="3">
      <c t="s" s="3" r="A3">
        <v>555</v>
      </c>
    </row>
    <row spans="1:9" r="4">
      <c t="s" s="4" r="A4">
        <v>657</v>
      </c>
      <c t="n" s="6" r="F4">
        <v>260417</v>
      </c>
      <c t="n" s="6" r="G4">
        <v>108507</v>
      </c>
      <c t="n" s="6" r="I4">
        <v>1800000</v>
      </c>
    </row>
    <row spans="1:9" r="5">
      <c t="s" s="4" r="A5">
        <v>658</v>
      </c>
      <c t="s" s="4" r="B5">
        <v>659</v>
      </c>
    </row>
    <row spans="1:9" r="6">
      <c t="s" s="4" r="A6">
        <v>660</v>
      </c>
      <c t="n" s="6" r="B6">
        <v>0</v>
      </c>
      <c t="n" s="6" r="C6">
        <v>0</v>
      </c>
    </row>
    <row spans="1:9" r="7">
      <c t="s" s="4" r="A7">
        <v>661</v>
      </c>
      <c t="n" s="6" r="F7">
        <v>36169</v>
      </c>
      <c t="n" s="6" r="G7">
        <v>36169</v>
      </c>
    </row>
    <row spans="1:9" r="8">
      <c t="s" s="4" r="A8">
        <v>662</v>
      </c>
      <c t="n" s="7" r="F8">
        <v>8000000</v>
      </c>
    </row>
    <row spans="1:9" r="9">
      <c t="s" s="4" r="A9">
        <v>663</v>
      </c>
    </row>
    <row spans="1:9" r="10">
      <c t="s" s="3" r="A10">
        <v>555</v>
      </c>
    </row>
    <row spans="1:9" r="11">
      <c t="s" s="4" r="A11">
        <v>657</v>
      </c>
      <c t="n" s="6" r="H11">
        <v>525000</v>
      </c>
    </row>
    <row spans="1:9" r="12">
      <c t="s" s="4" r="A12">
        <v>664</v>
      </c>
    </row>
    <row spans="1:9" r="13">
      <c t="s" s="3" r="A13">
        <v>555</v>
      </c>
    </row>
    <row spans="1:9" r="14">
      <c t="s" s="4" r="A14">
        <v>657</v>
      </c>
      <c t="n" s="6" r="G14">
        <v>1302083</v>
      </c>
    </row>
    <row spans="1:9" r="15">
      <c t="s" s="4" r="A15">
        <v>660</v>
      </c>
      <c t="n" s="6" r="B15">
        <v>130209</v>
      </c>
    </row>
    <row spans="1:9" r="16">
      <c t="s" s="4" r="A16">
        <v>114</v>
      </c>
    </row>
    <row spans="1:9" r="17">
      <c t="s" s="3" r="A17">
        <v>555</v>
      </c>
    </row>
    <row spans="1:9" r="18">
      <c t="s" s="4" r="A18">
        <v>665</v>
      </c>
      <c t="n" s="6" r="D18">
        <v>525000</v>
      </c>
    </row>
    <row spans="1:9" r="19">
      <c t="s" s="4" r="A19">
        <v>666</v>
      </c>
    </row>
    <row spans="1:9" r="20">
      <c t="s" s="3" r="A20">
        <v>555</v>
      </c>
    </row>
    <row spans="1:9" r="21">
      <c t="s" s="4" r="A21">
        <v>665</v>
      </c>
      <c t="n" s="6" r="E21">
        <v>1725000</v>
      </c>
    </row>
    <row spans="1:9" r="22">
      <c t="s" s="4" r="A22">
        <v>658</v>
      </c>
      <c t="s" s="4" r="B22">
        <v>6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668</v>
      </c>
      <c t="s" s="2" r="B1">
        <v>1</v>
      </c>
    </row>
    <row spans="1:3" r="2">
      <c t="s" s="2" r="B2">
        <v>2</v>
      </c>
      <c t="s" s="2" r="C2">
        <v>32</v>
      </c>
    </row>
    <row spans="1:3" r="3">
      <c t="s" s="3" r="A3">
        <v>555</v>
      </c>
    </row>
    <row spans="1:3" r="4">
      <c t="s" s="4" r="A4">
        <v>669</v>
      </c>
      <c t="n" s="9" r="B4">
        <v>2.5</v>
      </c>
      <c t="n" s="9" r="C4">
        <v>2.5</v>
      </c>
    </row>
    <row spans="1:3" r="5">
      <c t="s" s="4" r="A5">
        <v>670</v>
      </c>
    </row>
    <row spans="1:3" r="6">
      <c t="s" s="3" r="A6">
        <v>555</v>
      </c>
    </row>
    <row spans="1:3" r="7">
      <c t="s" s="4" r="A7">
        <v>665</v>
      </c>
      <c t="n" s="6" r="B7">
        <v>130208</v>
      </c>
      <c t="n" s="6" r="C7">
        <v>130208</v>
      </c>
    </row>
    <row spans="1:3" r="8">
      <c t="s" s="4" r="A8">
        <v>669</v>
      </c>
      <c t="n" s="9" r="B8">
        <v>3.24</v>
      </c>
      <c t="n" s="9" r="C8">
        <v>11.16</v>
      </c>
    </row>
    <row spans="1:3" r="9">
      <c t="s" s="4" r="A9">
        <v>671</v>
      </c>
      <c t="n" s="9" r="B9">
        <v>43.2</v>
      </c>
      <c t="n" s="9" r="C9">
        <v>43.2</v>
      </c>
    </row>
    <row spans="1:3" r="10">
      <c t="s" s="4" r="A10">
        <v>672</v>
      </c>
      <c t="s" s="4" r="B10">
        <v>673</v>
      </c>
      <c t="s" s="4" r="C10">
        <v>674</v>
      </c>
    </row>
    <row spans="1:3" r="11">
      <c t="s" s="4" r="A11">
        <v>675</v>
      </c>
    </row>
    <row spans="1:3" r="12">
      <c t="s" s="3" r="A12">
        <v>555</v>
      </c>
    </row>
    <row spans="1:3" r="13">
      <c t="s" s="4" r="A13">
        <v>676</v>
      </c>
      <c t="s" s="4" r="B13">
        <v>677</v>
      </c>
      <c t="s" s="4" r="C13">
        <v>678</v>
      </c>
    </row>
    <row spans="1:3" r="14">
      <c t="s" s="4" r="A14">
        <v>679</v>
      </c>
      <c t="s" s="4" r="B14">
        <v>680</v>
      </c>
      <c t="s" s="4" r="C14">
        <v>681</v>
      </c>
    </row>
    <row spans="1:3" r="15">
      <c t="s" s="4" r="A15">
        <v>682</v>
      </c>
    </row>
    <row spans="1:3" r="16">
      <c t="s" s="3" r="A16">
        <v>555</v>
      </c>
    </row>
    <row spans="1:3" r="17">
      <c t="s" s="4" r="A17">
        <v>676</v>
      </c>
      <c t="s" s="4" r="B17">
        <v>683</v>
      </c>
      <c t="s" s="4" r="C17">
        <v>684</v>
      </c>
    </row>
    <row spans="1:3" r="18">
      <c t="s" s="4" r="A18">
        <v>679</v>
      </c>
      <c t="s" s="4" r="B18">
        <v>685</v>
      </c>
      <c t="s" s="4" r="C18">
        <v>6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7</v>
      </c>
      <c t="s" s="2" r="B1">
        <v>1</v>
      </c>
    </row>
    <row spans="1:3" r="2">
      <c t="s" s="2" r="B2">
        <v>2</v>
      </c>
      <c t="s" s="2" r="C2">
        <v>32</v>
      </c>
    </row>
    <row spans="1:3" r="3">
      <c t="s" s="3" r="A3">
        <v>555</v>
      </c>
    </row>
    <row spans="1:3" r="4">
      <c t="s" s="4" r="A4">
        <v>645</v>
      </c>
      <c t="n" s="7" r="B4">
        <v>111127</v>
      </c>
      <c t="n" s="7" r="C4">
        <v>923580</v>
      </c>
    </row>
    <row spans="1:3" r="5">
      <c t="s" s="4" r="A5">
        <v>648</v>
      </c>
      <c t="n" s="6" r="B5">
        <v>-104902</v>
      </c>
      <c t="n" s="6" r="C5">
        <v>-812453</v>
      </c>
    </row>
    <row spans="1:3" r="6">
      <c t="s" s="4" r="A6">
        <v>650</v>
      </c>
      <c t="n" s="7" r="B6">
        <v>6225</v>
      </c>
      <c t="n" s="7" r="C6">
        <v>1111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88</v>
      </c>
      <c t="s" s="2" r="B1">
        <v>2</v>
      </c>
      <c t="s" s="2" r="C1">
        <v>32</v>
      </c>
    </row>
    <row spans="1:3" r="2">
      <c t="s" s="3" r="A2">
        <v>689</v>
      </c>
    </row>
    <row spans="1:3" r="3">
      <c t="s" s="4" r="A3">
        <v>690</v>
      </c>
      <c t="n" s="7" r="B3">
        <v>18199632</v>
      </c>
      <c t="n" s="7" r="C3">
        <v>21164881</v>
      </c>
    </row>
    <row spans="1:3" r="4">
      <c t="s" s="4" r="A4">
        <v>344</v>
      </c>
    </row>
    <row spans="1:3" r="5">
      <c t="s" s="3" r="A5">
        <v>689</v>
      </c>
    </row>
    <row spans="1:3" r="6">
      <c t="s" s="4" r="A6">
        <v>690</v>
      </c>
      <c t="n" s="6" r="B6">
        <v>3449631</v>
      </c>
      <c t="n" s="6" r="C6">
        <v>15502422</v>
      </c>
    </row>
    <row spans="1:3" r="7">
      <c t="s" s="4" r="A7">
        <v>562</v>
      </c>
    </row>
    <row spans="1:3" r="8">
      <c t="s" s="3" r="A8">
        <v>689</v>
      </c>
    </row>
    <row spans="1:3" r="9">
      <c t="s" s="4" r="A9">
        <v>690</v>
      </c>
      <c t="n" s="7" r="B9">
        <v>14750001</v>
      </c>
    </row>
    <row spans="1:3" r="10">
      <c t="s" s="4" r="A10">
        <v>456</v>
      </c>
    </row>
    <row spans="1:3" r="11">
      <c t="s" s="3" r="A11">
        <v>689</v>
      </c>
    </row>
    <row spans="1:3" r="12">
      <c t="s" s="4" r="A12">
        <v>690</v>
      </c>
      <c t="n" s="6" r="C12">
        <v>4000000</v>
      </c>
    </row>
    <row spans="1:3" r="13">
      <c t="s" s="4" r="A13">
        <v>691</v>
      </c>
    </row>
    <row spans="1:3" r="14">
      <c t="s" s="3" r="A14">
        <v>689</v>
      </c>
    </row>
    <row spans="1:3" r="15">
      <c t="s" s="4" r="A15">
        <v>690</v>
      </c>
      <c t="n" s="7" r="C15">
        <v>166245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t="s" s="1" r="A1">
        <v>692</v>
      </c>
      <c t="s" s="2" r="B1">
        <v>693</v>
      </c>
      <c t="s" s="2" r="D1">
        <v>1</v>
      </c>
    </row>
    <row spans="1:4" r="2">
      <c t="s" s="2" r="B2">
        <v>430</v>
      </c>
      <c t="s" s="2" r="C2">
        <v>520</v>
      </c>
      <c t="s" s="2" r="D2">
        <v>2</v>
      </c>
    </row>
    <row spans="1:4" r="3">
      <c t="s" s="3" r="A3">
        <v>689</v>
      </c>
    </row>
    <row spans="1:4" r="4">
      <c t="s" s="4" r="A4">
        <v>694</v>
      </c>
      <c t="s" s="4" r="D4">
        <v>695</v>
      </c>
    </row>
    <row spans="1:4" r="5">
      <c t="s" s="4" r="A5">
        <v>456</v>
      </c>
    </row>
    <row spans="1:4" r="6">
      <c t="s" s="3" r="A6">
        <v>689</v>
      </c>
    </row>
    <row spans="1:4" r="7">
      <c t="s" s="4" r="A7">
        <v>696</v>
      </c>
      <c t="s" s="4" r="B7">
        <v>697</v>
      </c>
      <c t="s" s="4" r="C7">
        <v>697</v>
      </c>
    </row>
    <row spans="1:4" r="8">
      <c t="s" s="4" r="A8">
        <v>698</v>
      </c>
      <c t="s" s="4" r="D8">
        <v>699</v>
      </c>
    </row>
    <row spans="1:4" r="9">
      <c t="s" s="4" r="A9">
        <v>700</v>
      </c>
      <c t="s" s="4" r="D9">
        <v>458</v>
      </c>
    </row>
    <row spans="1:4" r="10">
      <c t="s" s="4" r="A10">
        <v>701</v>
      </c>
      <c t="n" s="7" r="B10">
        <v>500000</v>
      </c>
      <c t="n" s="7" r="C10">
        <v>500000</v>
      </c>
    </row>
    <row spans="1:4" r="11">
      <c t="s" s="4" r="A11">
        <v>702</v>
      </c>
      <c t="n" s="7" r="D11">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80"/>
    <col customWidth="1" max="7" min="7" width="31"/>
    <col customWidth="1" max="8" min="8" width="21"/>
    <col customWidth="1" max="9" min="9" width="14"/>
    <col customWidth="1" max="10" min="10" width="21"/>
    <col customWidth="1" max="11" min="11" width="21"/>
    <col customWidth="1" max="12" min="12" width="21"/>
    <col customWidth="1" max="13" min="13" width="21"/>
    <col customWidth="1" max="14" min="14" width="21"/>
  </cols>
  <sheetData>
    <row spans="1:14" r="1">
      <c t="s" s="1" r="A1">
        <v>703</v>
      </c>
      <c t="s" s="2" r="B1">
        <v>704</v>
      </c>
      <c t="s" s="2" r="C1">
        <v>705</v>
      </c>
      <c t="s" s="2" r="D1">
        <v>706</v>
      </c>
      <c t="s" s="2" r="E1">
        <v>707</v>
      </c>
      <c t="s" s="2" r="F1">
        <v>708</v>
      </c>
      <c t="s" s="2" r="G1">
        <v>709</v>
      </c>
      <c t="s" s="2" r="H1">
        <v>710</v>
      </c>
      <c t="s" s="2" r="I1">
        <v>711</v>
      </c>
      <c t="s" s="2" r="J1">
        <v>712</v>
      </c>
      <c t="s" s="2" r="K1">
        <v>713</v>
      </c>
      <c t="s" s="2" r="L1">
        <v>714</v>
      </c>
      <c t="s" s="2" r="M1">
        <v>715</v>
      </c>
      <c t="s" s="2" r="N1">
        <v>716</v>
      </c>
    </row>
    <row spans="1:14" r="2">
      <c t="s" s="3" r="A2">
        <v>689</v>
      </c>
    </row>
    <row spans="1:14" r="3">
      <c t="s" s="4" r="A3">
        <v>717</v>
      </c>
      <c t="n" s="7" r="F3">
        <v>0</v>
      </c>
    </row>
    <row spans="1:14" r="4">
      <c t="s" s="4" r="A4">
        <v>718</v>
      </c>
      <c t="n" s="7" r="N4">
        <v>8000000</v>
      </c>
    </row>
    <row spans="1:14" r="5">
      <c t="s" s="4" r="A5">
        <v>719</v>
      </c>
      <c t="n" s="7" r="B5">
        <v>5000000</v>
      </c>
    </row>
    <row spans="1:14" r="6">
      <c t="s" s="4" r="A6">
        <v>720</v>
      </c>
      <c t="n" s="7" r="G6">
        <v>2347826</v>
      </c>
      <c t="n" s="7" r="H6">
        <v>8608694</v>
      </c>
    </row>
    <row spans="1:14" r="7">
      <c t="s" s="4" r="A7">
        <v>721</v>
      </c>
      <c t="s" s="4" r="B7">
        <v>722</v>
      </c>
    </row>
    <row spans="1:14" r="8">
      <c t="s" s="4" r="A8">
        <v>723</v>
      </c>
      <c t="n" s="7" r="F8">
        <v>4551799</v>
      </c>
      <c t="n" s="7" r="G8">
        <v>1560254</v>
      </c>
      <c t="n" s="7" r="H8">
        <v>3581642</v>
      </c>
    </row>
    <row spans="1:14" r="9">
      <c t="s" s="4" r="A9">
        <v>724</v>
      </c>
      <c t="s" s="4" r="F9">
        <v>725</v>
      </c>
    </row>
    <row spans="1:14" r="10">
      <c t="s" s="4" r="A10">
        <v>726</v>
      </c>
      <c t="n" s="7" r="F10">
        <v>14750000</v>
      </c>
    </row>
    <row spans="1:14" r="11">
      <c t="s" s="4" r="A11">
        <v>727</v>
      </c>
      <c t="s" s="4" r="F11">
        <v>728</v>
      </c>
    </row>
    <row spans="1:14" r="12">
      <c t="s" s="4" r="A12">
        <v>729</v>
      </c>
      <c t="s" s="4" r="F12">
        <v>730</v>
      </c>
    </row>
    <row spans="1:14" r="13">
      <c t="s" s="4" r="A13">
        <v>731</v>
      </c>
      <c t="n" s="7" r="F13">
        <v>383148</v>
      </c>
    </row>
    <row spans="1:14" r="14">
      <c t="s" s="4" r="A14">
        <v>732</v>
      </c>
      <c t="n" s="6" r="F14">
        <v>383148</v>
      </c>
    </row>
    <row spans="1:14" r="15">
      <c t="s" s="4" r="A15">
        <v>733</v>
      </c>
    </row>
    <row spans="1:14" r="16">
      <c t="s" s="3" r="A16">
        <v>689</v>
      </c>
    </row>
    <row spans="1:14" r="17">
      <c t="s" s="4" r="A17">
        <v>734</v>
      </c>
      <c t="n" s="7" r="C17">
        <v>40000000</v>
      </c>
      <c t="n" s="7" r="F17">
        <v>40000000</v>
      </c>
    </row>
    <row spans="1:14" r="18">
      <c t="s" s="4" r="A18">
        <v>735</v>
      </c>
      <c t="s" s="4" r="C18">
        <v>736</v>
      </c>
      <c t="s" s="4" r="F18">
        <v>736</v>
      </c>
    </row>
    <row spans="1:14" r="19">
      <c t="s" s="4" r="A19">
        <v>737</v>
      </c>
    </row>
    <row spans="1:14" r="20">
      <c t="s" s="3" r="A20">
        <v>689</v>
      </c>
    </row>
    <row spans="1:14" r="21">
      <c t="s" s="4" r="A21">
        <v>738</v>
      </c>
      <c t="n" s="7" r="F21">
        <v>3449632</v>
      </c>
    </row>
    <row spans="1:14" r="22">
      <c t="s" s="4" r="A22">
        <v>723</v>
      </c>
      <c t="n" s="6" r="F22">
        <v>0</v>
      </c>
    </row>
    <row spans="1:14" r="23">
      <c t="s" s="4" r="A23">
        <v>347</v>
      </c>
    </row>
    <row spans="1:14" r="24">
      <c t="s" s="3" r="A24">
        <v>689</v>
      </c>
    </row>
    <row spans="1:14" r="25">
      <c t="s" s="4" r="A25">
        <v>739</v>
      </c>
      <c t="n" s="9" r="G25">
        <v>2.5</v>
      </c>
    </row>
    <row spans="1:14" r="26">
      <c t="s" s="4" r="A26">
        <v>740</v>
      </c>
    </row>
    <row spans="1:14" r="27">
      <c t="s" s="3" r="A27">
        <v>689</v>
      </c>
    </row>
    <row spans="1:14" r="28">
      <c t="s" s="4" r="A28">
        <v>741</v>
      </c>
      <c t="n" s="7" r="F28">
        <v>0</v>
      </c>
    </row>
    <row spans="1:14" r="29">
      <c t="s" s="4" r="A29">
        <v>742</v>
      </c>
      <c t="n" s="7" r="D29">
        <v>10000000</v>
      </c>
    </row>
    <row spans="1:14" r="30">
      <c t="s" s="4" r="A30">
        <v>743</v>
      </c>
      <c t="s" s="4" r="D30">
        <v>697</v>
      </c>
    </row>
    <row spans="1:14" r="31">
      <c t="s" s="4" r="A31">
        <v>744</v>
      </c>
      <c t="s" s="4" r="F31">
        <v>745</v>
      </c>
    </row>
    <row spans="1:14" r="32">
      <c t="s" s="4" r="A32">
        <v>746</v>
      </c>
      <c t="n" s="7" r="D32">
        <v>50000</v>
      </c>
      <c t="n" s="7" r="F32">
        <v>20000</v>
      </c>
    </row>
    <row spans="1:14" r="33">
      <c t="s" s="4" r="A33">
        <v>747</v>
      </c>
      <c t="s" s="4" r="F33">
        <v>458</v>
      </c>
    </row>
    <row spans="1:14" r="34">
      <c t="s" s="4" r="A34">
        <v>748</v>
      </c>
      <c t="n" s="7" r="D34">
        <v>500000</v>
      </c>
    </row>
    <row spans="1:14" r="35">
      <c t="s" s="4" r="A35">
        <v>749</v>
      </c>
    </row>
    <row spans="1:14" r="36">
      <c t="s" s="3" r="A36">
        <v>689</v>
      </c>
    </row>
    <row spans="1:14" r="37">
      <c t="s" s="4" r="A37">
        <v>457</v>
      </c>
      <c t="s" s="4" r="F37">
        <v>750</v>
      </c>
    </row>
    <row spans="1:14" r="38">
      <c t="s" s="4" r="A38">
        <v>751</v>
      </c>
      <c t="s" s="4" r="F38">
        <v>612</v>
      </c>
    </row>
    <row spans="1:14" r="39">
      <c t="s" s="4" r="A39">
        <v>752</v>
      </c>
      <c t="n" s="7" r="C39">
        <v>14750000</v>
      </c>
    </row>
    <row spans="1:14" r="40">
      <c t="s" s="4" r="A40">
        <v>753</v>
      </c>
      <c t="n" s="7" r="F40">
        <v>508055</v>
      </c>
    </row>
    <row spans="1:14" r="41">
      <c t="s" s="4" r="A41">
        <v>754</v>
      </c>
    </row>
    <row spans="1:14" r="42">
      <c t="s" s="3" r="A42">
        <v>689</v>
      </c>
    </row>
    <row spans="1:14" r="43">
      <c t="s" s="4" r="A43">
        <v>755</v>
      </c>
      <c t="n" s="6" r="E43">
        <v>5</v>
      </c>
    </row>
    <row spans="1:14" r="44">
      <c t="s" s="4" r="A44">
        <v>756</v>
      </c>
    </row>
    <row spans="1:14" r="45">
      <c t="s" s="3" r="A45">
        <v>689</v>
      </c>
    </row>
    <row spans="1:14" r="46">
      <c t="s" s="4" r="A46">
        <v>752</v>
      </c>
      <c t="n" s="7" r="J46">
        <v>14750000</v>
      </c>
    </row>
    <row spans="1:14" r="47">
      <c t="s" s="4" r="A47">
        <v>757</v>
      </c>
    </row>
    <row spans="1:14" r="48">
      <c t="s" s="3" r="A48">
        <v>689</v>
      </c>
    </row>
    <row spans="1:14" r="49">
      <c t="s" s="4" r="A49">
        <v>752</v>
      </c>
      <c t="n" s="6" r="F49">
        <v>14750000</v>
      </c>
    </row>
    <row spans="1:14" r="50">
      <c t="s" s="4" r="A50">
        <v>758</v>
      </c>
    </row>
    <row spans="1:14" r="51">
      <c t="s" s="3" r="A51">
        <v>689</v>
      </c>
    </row>
    <row spans="1:14" r="52">
      <c t="s" s="4" r="A52">
        <v>752</v>
      </c>
      <c t="n" s="6" r="F52">
        <v>6000000</v>
      </c>
    </row>
    <row spans="1:14" r="53">
      <c t="s" s="4" r="A53">
        <v>759</v>
      </c>
    </row>
    <row spans="1:14" r="54">
      <c t="s" s="3" r="A54">
        <v>689</v>
      </c>
    </row>
    <row spans="1:14" r="55">
      <c t="s" s="4" r="A55">
        <v>752</v>
      </c>
      <c t="n" s="6" r="F55">
        <v>2000000</v>
      </c>
    </row>
    <row spans="1:14" r="56">
      <c t="s" s="4" r="A56">
        <v>760</v>
      </c>
    </row>
    <row spans="1:14" r="57">
      <c t="s" s="3" r="A57">
        <v>689</v>
      </c>
    </row>
    <row spans="1:14" r="58">
      <c t="s" s="4" r="A58">
        <v>752</v>
      </c>
      <c t="n" s="6" r="F58">
        <v>3000000</v>
      </c>
    </row>
    <row spans="1:14" r="59">
      <c t="s" s="4" r="A59">
        <v>344</v>
      </c>
    </row>
    <row spans="1:14" r="60">
      <c t="s" s="3" r="A60">
        <v>689</v>
      </c>
    </row>
    <row spans="1:14" r="61">
      <c t="s" s="4" r="A61">
        <v>718</v>
      </c>
      <c t="n" s="7" r="F61">
        <v>10000000</v>
      </c>
      <c t="n" s="7" r="L61">
        <v>10000000</v>
      </c>
      <c t="n" s="7" r="M61">
        <v>10000000</v>
      </c>
    </row>
    <row spans="1:14" r="62">
      <c t="s" s="4" r="A62">
        <v>457</v>
      </c>
      <c t="s" s="4" r="F62">
        <v>458</v>
      </c>
    </row>
    <row spans="1:14" r="63">
      <c t="s" s="4" r="A63">
        <v>761</v>
      </c>
      <c t="n" s="6" r="F63">
        <v>2</v>
      </c>
    </row>
    <row spans="1:14" r="64">
      <c t="s" s="4" r="A64">
        <v>762</v>
      </c>
      <c t="n" s="6" r="F64">
        <v>100000</v>
      </c>
    </row>
    <row spans="1:14" r="65">
      <c t="s" s="4" r="A65">
        <v>720</v>
      </c>
      <c t="n" s="7" r="F65">
        <v>250000</v>
      </c>
    </row>
    <row spans="1:14" r="66">
      <c t="s" s="4" r="A66">
        <v>763</v>
      </c>
      <c t="n" s="7" r="F66">
        <v>1895263</v>
      </c>
    </row>
    <row spans="1:14" r="67">
      <c t="s" s="4" r="A67">
        <v>764</v>
      </c>
      <c t="s" s="4" r="F67">
        <v>697</v>
      </c>
    </row>
    <row spans="1:14" r="68">
      <c t="s" s="4" r="A68">
        <v>765</v>
      </c>
    </row>
    <row spans="1:14" r="69">
      <c t="s" s="3" r="A69">
        <v>689</v>
      </c>
    </row>
    <row spans="1:14" r="70">
      <c t="s" s="4" r="A70">
        <v>766</v>
      </c>
      <c t="s" s="4" r="F70">
        <v>477</v>
      </c>
    </row>
    <row spans="1:14" r="71">
      <c t="s" s="4" r="A71">
        <v>767</v>
      </c>
    </row>
    <row spans="1:14" r="72">
      <c t="s" s="3" r="A72">
        <v>689</v>
      </c>
    </row>
    <row spans="1:14" r="73">
      <c t="s" s="4" r="A73">
        <v>766</v>
      </c>
      <c t="s" s="4" r="F73">
        <v>474</v>
      </c>
    </row>
    <row spans="1:14" r="74">
      <c t="s" s="4" r="A74">
        <v>768</v>
      </c>
    </row>
    <row spans="1:14" r="75">
      <c t="s" s="3" r="A75">
        <v>689</v>
      </c>
    </row>
    <row spans="1:14" r="76">
      <c t="s" s="4" r="A76">
        <v>769</v>
      </c>
      <c t="n" s="6" r="F76">
        <v>100000</v>
      </c>
    </row>
    <row spans="1:14" r="77">
      <c t="s" s="4" r="A77">
        <v>739</v>
      </c>
      <c t="n" s="9" r="F77">
        <v>3.15</v>
      </c>
    </row>
    <row spans="1:14" r="78">
      <c t="s" s="4" r="A78">
        <v>770</v>
      </c>
      <c t="n" s="7" r="F78">
        <v>1000000</v>
      </c>
    </row>
    <row spans="1:14" r="79">
      <c t="s" s="4" r="A79">
        <v>771</v>
      </c>
    </row>
    <row spans="1:14" r="80">
      <c t="s" s="3" r="A80">
        <v>689</v>
      </c>
    </row>
    <row spans="1:14" r="81">
      <c t="s" s="4" r="A81">
        <v>772</v>
      </c>
      <c t="n" s="6" r="L81">
        <v>2500000</v>
      </c>
    </row>
    <row spans="1:14" r="82">
      <c t="s" s="4" r="A82">
        <v>718</v>
      </c>
      <c t="n" s="7" r="K82">
        <v>2500000</v>
      </c>
    </row>
    <row spans="1:14" r="83">
      <c t="s" s="4" r="A83">
        <v>751</v>
      </c>
      <c t="s" s="4" r="I83">
        <v>582</v>
      </c>
      <c t="s" s="4" r="K83">
        <v>612</v>
      </c>
    </row>
    <row spans="1:14" r="84">
      <c t="s" s="4" r="A84">
        <v>752</v>
      </c>
      <c t="n" s="6" r="F84">
        <v>2500000</v>
      </c>
    </row>
    <row spans="1:14" r="85">
      <c t="s" s="4" r="A85">
        <v>773</v>
      </c>
    </row>
    <row spans="1:14" r="86">
      <c t="s" s="3" r="A86">
        <v>689</v>
      </c>
    </row>
    <row spans="1:14" r="87">
      <c t="s" s="4" r="A87">
        <v>717</v>
      </c>
      <c t="n" s="6" r="L87">
        <v>5000000</v>
      </c>
    </row>
    <row spans="1:14" r="88">
      <c t="s" s="4" r="A88">
        <v>772</v>
      </c>
      <c t="n" s="6" r="L88">
        <v>5000000</v>
      </c>
    </row>
    <row spans="1:14" r="89">
      <c t="s" s="4" r="A89">
        <v>752</v>
      </c>
      <c t="n" s="6" r="F89">
        <v>5000000</v>
      </c>
    </row>
    <row spans="1:14" r="90">
      <c t="s" s="4" r="A90">
        <v>774</v>
      </c>
    </row>
    <row spans="1:14" r="91">
      <c t="s" s="3" r="A91">
        <v>689</v>
      </c>
    </row>
    <row spans="1:14" r="92">
      <c t="s" s="4" r="A92">
        <v>772</v>
      </c>
      <c t="n" s="7" r="L92">
        <v>2500000</v>
      </c>
    </row>
    <row spans="1:14" r="93">
      <c t="s" s="4" r="A93">
        <v>752</v>
      </c>
      <c t="n" s="6" r="F93">
        <v>2500000</v>
      </c>
    </row>
    <row spans="1:14" r="94">
      <c t="s" s="4" r="A94">
        <v>775</v>
      </c>
    </row>
    <row spans="1:14" r="95">
      <c t="s" s="3" r="A95">
        <v>689</v>
      </c>
    </row>
    <row spans="1:14" r="96">
      <c t="s" s="4" r="A96">
        <v>719</v>
      </c>
      <c t="n" s="6" r="F96">
        <v>2200000</v>
      </c>
    </row>
    <row spans="1:14" r="97">
      <c t="s" s="4" r="A97">
        <v>776</v>
      </c>
      <c t="n" s="7" r="F97">
        <v>5000000</v>
      </c>
    </row>
    <row spans="1:14" r="98">
      <c t="s" s="4" r="A98">
        <v>457</v>
      </c>
      <c t="s" s="4" r="F98">
        <v>606</v>
      </c>
    </row>
    <row spans="1:14" r="99">
      <c t="s" s="4" r="A99">
        <v>777</v>
      </c>
      <c t="n" s="7" r="F99">
        <v>2800000</v>
      </c>
    </row>
    <row spans="1:14" r="100">
      <c t="s" s="4" r="A100">
        <v>741</v>
      </c>
      <c t="n" s="6" r="F100">
        <v>3449632</v>
      </c>
    </row>
    <row spans="1:14" r="101">
      <c t="s" s="4" r="A101">
        <v>778</v>
      </c>
      <c t="n" s="6" r="F101">
        <v>308844</v>
      </c>
    </row>
    <row spans="1:14" r="102">
      <c t="s" s="4" r="A102">
        <v>779</v>
      </c>
      <c t="n" s="7" r="F102">
        <v>3140788</v>
      </c>
    </row>
    <row spans="1:14" r="103">
      <c t="s" s="4" r="A103">
        <v>780</v>
      </c>
    </row>
    <row spans="1:14" r="104">
      <c t="s" s="3" r="A104">
        <v>689</v>
      </c>
    </row>
    <row spans="1:14" r="105">
      <c t="s" s="4" r="A105">
        <v>457</v>
      </c>
      <c t="s" s="4" r="F105">
        <v>606</v>
      </c>
    </row>
    <row spans="1:14" r="106">
      <c t="s" s="4" r="A106">
        <v>752</v>
      </c>
      <c t="n" s="7" r="B106">
        <v>10000000</v>
      </c>
    </row>
    <row spans="1:14" r="107">
      <c t="s" s="4" r="A107">
        <v>781</v>
      </c>
    </row>
    <row spans="1:14" r="108">
      <c t="s" s="3" r="A108">
        <v>689</v>
      </c>
    </row>
    <row spans="1:14" r="109">
      <c t="s" s="4" r="A109">
        <v>718</v>
      </c>
      <c t="n" s="7" r="B109">
        <v>300000</v>
      </c>
    </row>
    <row spans="1:14" r="110">
      <c t="s" s="4" r="A110">
        <v>457</v>
      </c>
      <c t="s" s="4" r="B110">
        <v>606</v>
      </c>
    </row>
    <row spans="1:14" r="111">
      <c t="s" s="4" r="A111">
        <v>752</v>
      </c>
      <c t="n" s="7" r="B111">
        <v>2500000</v>
      </c>
    </row>
    <row spans="1:14" r="112">
      <c t="s" s="4" r="A112">
        <v>782</v>
      </c>
      <c t="n" s="6" r="B112">
        <v>2200000</v>
      </c>
    </row>
    <row spans="1:14" r="113">
      <c t="s" s="4" r="A113">
        <v>783</v>
      </c>
    </row>
    <row spans="1:14" r="114">
      <c t="s" s="3" r="A114">
        <v>689</v>
      </c>
    </row>
    <row spans="1:14" r="115">
      <c t="s" s="4" r="A115">
        <v>752</v>
      </c>
      <c t="n" s="7" r="B115">
        <v>5000000</v>
      </c>
    </row>
    <row spans="1:14" r="116">
      <c t="s" s="4" r="A116">
        <v>784</v>
      </c>
      <c t="s" s="4" r="F116">
        <v>785</v>
      </c>
    </row>
    <row spans="1:14" r="117">
      <c t="s" s="4" r="A117">
        <v>721</v>
      </c>
      <c t="s" s="4" r="B117">
        <v>722</v>
      </c>
    </row>
    <row spans="1:14" r="118">
      <c t="s" s="4" r="A118">
        <v>786</v>
      </c>
    </row>
    <row spans="1:14" r="119">
      <c t="s" s="3" r="A119">
        <v>689</v>
      </c>
    </row>
    <row spans="1:14" r="120">
      <c t="s" s="4" r="A120">
        <v>457</v>
      </c>
      <c t="s" s="4" r="B120">
        <v>606</v>
      </c>
    </row>
    <row spans="1:14" r="121">
      <c t="s" s="4" r="A121">
        <v>752</v>
      </c>
      <c t="n" s="7" r="B121">
        <v>2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787</v>
      </c>
      <c t="s" s="2" r="B1">
        <v>512</v>
      </c>
    </row>
    <row spans="1:2" r="2">
      <c t="s" s="4" r="A2">
        <v>788</v>
      </c>
    </row>
    <row spans="1:2" r="3">
      <c t="s" s="3" r="A3">
        <v>689</v>
      </c>
    </row>
    <row spans="1:2" r="4">
      <c t="s" s="4" r="A4">
        <v>789</v>
      </c>
      <c t="n" s="7" r="B4">
        <v>5000000</v>
      </c>
    </row>
    <row spans="1:2" r="5">
      <c t="s" s="4" r="A5">
        <v>790</v>
      </c>
    </row>
    <row spans="1:2" r="6">
      <c t="s" s="3" r="A6">
        <v>689</v>
      </c>
    </row>
    <row spans="1:2" r="7">
      <c t="s" s="4" r="A7">
        <v>789</v>
      </c>
      <c t="n" s="6" r="B7">
        <v>3918254</v>
      </c>
    </row>
    <row spans="1:2" r="8">
      <c t="s" s="4" r="A8">
        <v>791</v>
      </c>
    </row>
    <row spans="1:2" r="9">
      <c t="s" s="3" r="A9">
        <v>689</v>
      </c>
    </row>
    <row spans="1:2" r="10">
      <c t="s" s="4" r="A10">
        <v>789</v>
      </c>
      <c t="n" s="6" r="B10">
        <v>250000</v>
      </c>
    </row>
    <row spans="1:2" r="11">
      <c t="s" s="4" r="A11">
        <v>792</v>
      </c>
    </row>
    <row spans="1:2" r="12">
      <c t="s" s="3" r="A12">
        <v>689</v>
      </c>
    </row>
    <row spans="1:2" r="13">
      <c t="s" s="4" r="A13">
        <v>789</v>
      </c>
      <c t="n" s="6" r="B13">
        <v>831746</v>
      </c>
    </row>
    <row spans="1:2" r="14">
      <c t="s" s="4" r="A14">
        <v>793</v>
      </c>
    </row>
    <row spans="1:2" r="15">
      <c t="s" s="3" r="A15">
        <v>689</v>
      </c>
    </row>
    <row spans="1:2" r="16">
      <c t="s" s="4" r="A16">
        <v>789</v>
      </c>
      <c t="n" s="6" r="B16">
        <v>2500000</v>
      </c>
    </row>
    <row spans="1:2" r="17">
      <c t="s" s="4" r="A17">
        <v>794</v>
      </c>
    </row>
    <row spans="1:2" r="18">
      <c t="s" s="3" r="A18">
        <v>689</v>
      </c>
    </row>
    <row spans="1:2" r="19">
      <c t="s" s="4" r="A19">
        <v>789</v>
      </c>
      <c t="n" s="6" r="B19">
        <v>1937540</v>
      </c>
    </row>
    <row spans="1:2" r="20">
      <c t="s" s="4" r="A20">
        <v>795</v>
      </c>
    </row>
    <row spans="1:2" r="21">
      <c t="s" s="3" r="A21">
        <v>689</v>
      </c>
    </row>
    <row spans="1:2" r="22">
      <c t="s" s="4" r="A22">
        <v>789</v>
      </c>
      <c t="n" s="6" r="B22">
        <v>562460</v>
      </c>
    </row>
    <row spans="1:2" r="23">
      <c t="s" s="4" r="A23">
        <v>796</v>
      </c>
    </row>
    <row spans="1:2" r="24">
      <c t="s" s="3" r="A24">
        <v>689</v>
      </c>
    </row>
    <row spans="1:2" r="25">
      <c t="s" s="4" r="A25">
        <v>789</v>
      </c>
      <c t="n" s="6" r="B25">
        <v>2500000</v>
      </c>
    </row>
    <row spans="1:2" r="26">
      <c t="s" s="4" r="A26">
        <v>797</v>
      </c>
    </row>
    <row spans="1:2" r="27">
      <c t="s" s="3" r="A27">
        <v>689</v>
      </c>
    </row>
    <row spans="1:2" r="28">
      <c t="s" s="4" r="A28">
        <v>789</v>
      </c>
      <c t="n" s="6" r="B28">
        <v>1909127</v>
      </c>
    </row>
    <row spans="1:2" r="29">
      <c t="s" s="4" r="A29">
        <v>798</v>
      </c>
    </row>
    <row spans="1:2" r="30">
      <c t="s" s="3" r="A30">
        <v>689</v>
      </c>
    </row>
    <row spans="1:2" r="31">
      <c t="s" s="4" r="A31">
        <v>789</v>
      </c>
      <c t="n" s="7" r="B31">
        <v>5908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800</v>
      </c>
    </row>
    <row spans="1:3" r="2">
      <c t="s" s="3" r="A2">
        <v>689</v>
      </c>
    </row>
    <row spans="1:3" r="3">
      <c t="s" s="4" r="A3">
        <v>801</v>
      </c>
      <c t="n" s="7" r="C3">
        <v>14750000</v>
      </c>
    </row>
    <row spans="1:3" r="4">
      <c t="s" s="4" r="A4">
        <v>347</v>
      </c>
    </row>
    <row spans="1:3" r="5">
      <c t="s" s="3" r="A5">
        <v>689</v>
      </c>
    </row>
    <row spans="1:3" r="6">
      <c t="s" s="4" r="A6">
        <v>801</v>
      </c>
      <c t="n" s="7" r="B6">
        <v>14750000</v>
      </c>
    </row>
    <row spans="1:3" r="7">
      <c t="s" s="4" r="A7">
        <v>802</v>
      </c>
    </row>
    <row spans="1:3" r="8">
      <c t="s" s="3" r="A8">
        <v>689</v>
      </c>
    </row>
    <row spans="1:3" r="9">
      <c t="s" s="4" r="A9">
        <v>801</v>
      </c>
      <c t="n" s="6" r="B9">
        <v>383148</v>
      </c>
    </row>
    <row spans="1:3" r="10">
      <c t="s" s="4" r="A10">
        <v>803</v>
      </c>
    </row>
    <row spans="1:3" r="11">
      <c t="s" s="3" r="A11">
        <v>689</v>
      </c>
    </row>
    <row spans="1:3" r="12">
      <c t="s" s="4" r="A12">
        <v>801</v>
      </c>
      <c t="n" s="6" r="B12">
        <v>2000000</v>
      </c>
    </row>
    <row spans="1:3" r="13">
      <c t="s" s="4" r="A13">
        <v>804</v>
      </c>
    </row>
    <row spans="1:3" r="14">
      <c t="s" s="3" r="A14">
        <v>689</v>
      </c>
    </row>
    <row spans="1:3" r="15">
      <c t="s" s="4" r="A15">
        <v>801</v>
      </c>
      <c t="n" s="6" r="B15">
        <v>67241</v>
      </c>
    </row>
    <row spans="1:3" r="16">
      <c t="s" s="4" r="A16">
        <v>805</v>
      </c>
    </row>
    <row spans="1:3" r="17">
      <c t="s" s="3" r="A17">
        <v>689</v>
      </c>
    </row>
    <row spans="1:3" r="18">
      <c t="s" s="4" r="A18">
        <v>801</v>
      </c>
      <c t="n" s="6" r="B18">
        <v>6000000</v>
      </c>
    </row>
    <row spans="1:3" r="19">
      <c t="s" s="4" r="A19">
        <v>806</v>
      </c>
    </row>
    <row spans="1:3" r="20">
      <c t="s" s="3" r="A20">
        <v>689</v>
      </c>
    </row>
    <row spans="1:3" r="21">
      <c t="s" s="4" r="A21">
        <v>801</v>
      </c>
      <c t="n" s="6" r="B21">
        <v>173659</v>
      </c>
    </row>
    <row spans="1:3" r="22">
      <c t="s" s="4" r="A22">
        <v>807</v>
      </c>
    </row>
    <row spans="1:3" r="23">
      <c t="s" s="3" r="A23">
        <v>689</v>
      </c>
    </row>
    <row spans="1:3" r="24">
      <c t="s" s="4" r="A24">
        <v>801</v>
      </c>
      <c t="n" s="6" r="B24">
        <v>3000000</v>
      </c>
    </row>
    <row spans="1:3" r="25">
      <c t="s" s="4" r="A25">
        <v>808</v>
      </c>
    </row>
    <row spans="1:3" r="26">
      <c t="s" s="3" r="A26">
        <v>689</v>
      </c>
    </row>
    <row spans="1:3" r="27">
      <c t="s" s="4" r="A27">
        <v>801</v>
      </c>
      <c t="n" s="6" r="B27">
        <v>75828</v>
      </c>
    </row>
    <row spans="1:3" r="28">
      <c t="s" s="4" r="A28">
        <v>809</v>
      </c>
    </row>
    <row spans="1:3" r="29">
      <c t="s" s="3" r="A29">
        <v>689</v>
      </c>
    </row>
    <row spans="1:3" r="30">
      <c t="s" s="4" r="A30">
        <v>801</v>
      </c>
      <c t="n" s="6" r="B30">
        <v>2000000</v>
      </c>
    </row>
    <row spans="1:3" r="31">
      <c t="s" s="4" r="A31">
        <v>810</v>
      </c>
    </row>
    <row spans="1:3" r="32">
      <c t="s" s="3" r="A32">
        <v>689</v>
      </c>
    </row>
    <row spans="1:3" r="33">
      <c t="s" s="4" r="A33">
        <v>801</v>
      </c>
      <c t="n" s="6" r="B33">
        <v>39911</v>
      </c>
    </row>
    <row spans="1:3" r="34">
      <c t="s" s="4" r="A34">
        <v>811</v>
      </c>
    </row>
    <row spans="1:3" r="35">
      <c t="s" s="3" r="A35">
        <v>689</v>
      </c>
    </row>
    <row spans="1:3" r="36">
      <c t="s" s="4" r="A36">
        <v>801</v>
      </c>
      <c t="n" s="6" r="B36">
        <v>1750000</v>
      </c>
    </row>
    <row spans="1:3" r="37">
      <c t="s" s="4" r="A37">
        <v>812</v>
      </c>
    </row>
    <row spans="1:3" r="38">
      <c t="s" s="3" r="A38">
        <v>689</v>
      </c>
    </row>
    <row spans="1:3" r="39">
      <c t="s" s="4" r="A39">
        <v>801</v>
      </c>
      <c t="n" s="6" r="B39">
        <v>26509</v>
      </c>
    </row>
    <row spans="1:3" r="40">
      <c t="s" s="4" r="A40">
        <v>813</v>
      </c>
    </row>
    <row spans="1:3" r="41">
      <c t="s" s="3" r="A41">
        <v>689</v>
      </c>
    </row>
    <row spans="1:3" r="42">
      <c t="s" s="4" r="A42">
        <v>801</v>
      </c>
      <c t="n" s="6" r="B42">
        <v>14366852</v>
      </c>
    </row>
    <row spans="1:3" r="43">
      <c t="s" s="4" r="A43">
        <v>814</v>
      </c>
    </row>
    <row spans="1:3" r="44">
      <c t="s" s="3" r="A44">
        <v>689</v>
      </c>
    </row>
    <row spans="1:3" r="45">
      <c t="s" s="4" r="A45">
        <v>801</v>
      </c>
      <c t="n" s="6" r="B45">
        <v>1932759</v>
      </c>
    </row>
    <row spans="1:3" r="46">
      <c t="s" s="4" r="A46">
        <v>815</v>
      </c>
    </row>
    <row spans="1:3" r="47">
      <c t="s" s="3" r="A47">
        <v>689</v>
      </c>
    </row>
    <row spans="1:3" r="48">
      <c t="s" s="4" r="A48">
        <v>801</v>
      </c>
      <c t="n" s="6" r="B48">
        <v>5826341</v>
      </c>
    </row>
    <row spans="1:3" r="49">
      <c t="s" s="4" r="A49">
        <v>816</v>
      </c>
    </row>
    <row spans="1:3" r="50">
      <c t="s" s="3" r="A50">
        <v>689</v>
      </c>
    </row>
    <row spans="1:3" r="51">
      <c t="s" s="4" r="A51">
        <v>801</v>
      </c>
      <c t="n" s="6" r="B51">
        <v>2924172</v>
      </c>
    </row>
    <row spans="1:3" r="52">
      <c t="s" s="4" r="A52">
        <v>817</v>
      </c>
    </row>
    <row spans="1:3" r="53">
      <c t="s" s="3" r="A53">
        <v>689</v>
      </c>
    </row>
    <row spans="1:3" r="54">
      <c t="s" s="4" r="A54">
        <v>801</v>
      </c>
      <c t="n" s="6" r="B54">
        <v>1960089</v>
      </c>
    </row>
    <row spans="1:3" r="55">
      <c t="s" s="4" r="A55">
        <v>818</v>
      </c>
    </row>
    <row spans="1:3" r="56">
      <c t="s" s="3" r="A56">
        <v>689</v>
      </c>
    </row>
    <row spans="1:3" r="57">
      <c t="s" s="4" r="A57">
        <v>801</v>
      </c>
      <c t="n" s="7" r="B57">
        <v>17234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4</v>
      </c>
      <c t="s" s="2" r="B1">
        <v>195</v>
      </c>
      <c t="s" s="2" r="C1">
        <v>82</v>
      </c>
      <c t="s" s="2" r="D1">
        <v>32</v>
      </c>
    </row>
    <row spans="1:4" r="2">
      <c t="s" s="4" r="A2">
        <v>196</v>
      </c>
      <c t="n" s="6" r="C2">
        <v>500000</v>
      </c>
    </row>
    <row spans="1:4" r="3">
      <c t="s" s="4" r="A3">
        <v>197</v>
      </c>
      <c t="n" s="7" r="C3">
        <v>625000</v>
      </c>
    </row>
    <row spans="1:4" r="4">
      <c t="s" s="4" r="A4">
        <v>198</v>
      </c>
      <c t="n" s="9" r="C4">
        <v>1.25</v>
      </c>
    </row>
    <row spans="1:4" r="5">
      <c t="s" s="4" r="A5">
        <v>199</v>
      </c>
      <c t="n" s="7" r="D5">
        <v>4643750</v>
      </c>
    </row>
    <row spans="1:4" r="6">
      <c t="s" s="4" r="A6">
        <v>200</v>
      </c>
    </row>
    <row spans="1:4" r="7">
      <c t="s" s="4" r="A7">
        <v>199</v>
      </c>
      <c t="n" s="7" r="D7">
        <v>1840404</v>
      </c>
    </row>
    <row spans="1:4" r="8">
      <c t="s" s="4" r="A8">
        <v>201</v>
      </c>
    </row>
    <row spans="1:4" r="9">
      <c t="s" s="4" r="A9">
        <v>202</v>
      </c>
      <c t="n" s="7" r="B9">
        <v>13500000</v>
      </c>
    </row>
    <row spans="1:4" r="10">
      <c t="s" s="4" r="A10">
        <v>203</v>
      </c>
      <c t="n" s="7" r="B10">
        <v>201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54"/>
    <col customWidth="1" max="6" min="6" width="14"/>
    <col customWidth="1" max="7" min="7" width="14"/>
  </cols>
  <sheetData>
    <row spans="1:7" r="1">
      <c t="s" s="1" r="A1">
        <v>819</v>
      </c>
      <c t="s" s="2" r="B1">
        <v>820</v>
      </c>
      <c t="s" s="2" r="C1">
        <v>520</v>
      </c>
      <c t="s" s="2" r="D1">
        <v>821</v>
      </c>
      <c t="s" s="2" r="E1">
        <v>2</v>
      </c>
      <c t="s" s="2" r="F1">
        <v>32</v>
      </c>
      <c t="s" s="2" r="G1">
        <v>453</v>
      </c>
    </row>
    <row spans="1:7" r="2">
      <c t="s" s="3" r="A2">
        <v>689</v>
      </c>
    </row>
    <row spans="1:7" r="3">
      <c t="s" s="4" r="A3">
        <v>822</v>
      </c>
      <c t="n" s="7" r="E3">
        <v>2800000</v>
      </c>
    </row>
    <row spans="1:7" r="4">
      <c t="s" s="4" r="A4">
        <v>823</v>
      </c>
      <c t="n" s="6" r="E4">
        <v>0</v>
      </c>
    </row>
    <row spans="1:7" r="5">
      <c t="s" s="4" r="A5">
        <v>824</v>
      </c>
    </row>
    <row spans="1:7" r="6">
      <c t="s" s="3" r="A6">
        <v>689</v>
      </c>
    </row>
    <row spans="1:7" r="7">
      <c t="s" s="4" r="A7">
        <v>822</v>
      </c>
      <c t="n" s="7" r="E7">
        <v>0</v>
      </c>
    </row>
    <row spans="1:7" r="8">
      <c t="s" s="4" r="A8">
        <v>691</v>
      </c>
    </row>
    <row spans="1:7" r="9">
      <c t="s" s="3" r="A9">
        <v>689</v>
      </c>
    </row>
    <row spans="1:7" r="10">
      <c t="s" s="4" r="A10">
        <v>822</v>
      </c>
      <c t="n" s="7" r="F10">
        <v>0</v>
      </c>
      <c t="n" s="7" r="G10">
        <v>2580000</v>
      </c>
    </row>
    <row spans="1:7" r="11">
      <c t="s" s="4" r="A11">
        <v>696</v>
      </c>
      <c t="s" s="4" r="B11">
        <v>825</v>
      </c>
      <c t="s" s="4" r="C11">
        <v>825</v>
      </c>
    </row>
    <row spans="1:7" r="12">
      <c t="s" s="4" r="A12">
        <v>457</v>
      </c>
      <c t="s" s="4" r="D12">
        <v>826</v>
      </c>
      <c t="s" s="4" r="E12">
        <v>827</v>
      </c>
    </row>
    <row spans="1:7" r="13">
      <c t="s" s="4" r="A13">
        <v>828</v>
      </c>
      <c t="n" s="7" r="E13">
        <v>10750</v>
      </c>
    </row>
    <row spans="1:7" r="14">
      <c t="s" s="4" r="A14">
        <v>744</v>
      </c>
      <c t="s" s="4" r="E14">
        <v>829</v>
      </c>
    </row>
    <row spans="1:7" r="15">
      <c t="s" s="4" r="A15">
        <v>830</v>
      </c>
      <c t="s" s="4" r="E15">
        <v>458</v>
      </c>
    </row>
    <row spans="1:7" r="16">
      <c t="s" s="4" r="A16">
        <v>831</v>
      </c>
      <c t="n" s="7" r="D16">
        <v>5080</v>
      </c>
    </row>
    <row spans="1:7" r="17">
      <c t="s" s="4" r="A17">
        <v>751</v>
      </c>
      <c t="s" s="4" r="D17">
        <v>832</v>
      </c>
    </row>
    <row spans="1:7" r="18">
      <c t="s" s="4" r="A18">
        <v>833</v>
      </c>
    </row>
    <row spans="1:7" r="19">
      <c t="s" s="3" r="A19">
        <v>689</v>
      </c>
    </row>
    <row spans="1:7" r="20">
      <c t="s" s="4" r="A20">
        <v>823</v>
      </c>
      <c t="n" s="7" r="D20">
        <v>679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1"/>
    <col customWidth="1" max="2" min="2" width="21"/>
  </cols>
  <sheetData>
    <row spans="1:2" r="1">
      <c t="s" s="1" r="A1">
        <v>834</v>
      </c>
      <c t="s" s="2" r="B1">
        <v>512</v>
      </c>
    </row>
    <row spans="1:2" r="2">
      <c t="s" s="3" r="A2">
        <v>835</v>
      </c>
    </row>
    <row spans="1:2" r="3">
      <c t="s" s="4" r="A3">
        <v>836</v>
      </c>
      <c t="n" s="7" r="B3">
        <v>2800000</v>
      </c>
    </row>
    <row spans="1:2" r="4">
      <c t="s" s="4" r="A4">
        <v>837</v>
      </c>
      <c t="n" s="6" r="B4">
        <v>0</v>
      </c>
    </row>
    <row spans="1:2" r="5">
      <c t="s" s="4" r="A5">
        <v>838</v>
      </c>
      <c t="n" s="6" r="B5">
        <v>2800000</v>
      </c>
    </row>
    <row spans="1:2" r="6">
      <c t="s" s="4" r="A6">
        <v>839</v>
      </c>
      <c t="n" s="6" r="B6">
        <v>0</v>
      </c>
    </row>
    <row spans="1:2" r="7">
      <c t="s" s="4" r="A7">
        <v>840</v>
      </c>
      <c t="n" s="6" r="B7">
        <v>0</v>
      </c>
    </row>
    <row spans="1:2" r="8">
      <c t="s" s="4" r="A8">
        <v>841</v>
      </c>
      <c t="n" s="6" r="B8">
        <v>0</v>
      </c>
    </row>
    <row spans="1:2" r="9">
      <c t="s" s="4" r="A9">
        <v>842</v>
      </c>
      <c t="n" s="6" r="B9">
        <v>0</v>
      </c>
    </row>
    <row spans="1:2" r="10">
      <c t="s" s="4" r="A10">
        <v>843</v>
      </c>
      <c t="n" s="6" r="B10">
        <v>722880</v>
      </c>
    </row>
    <row spans="1:2" r="11">
      <c t="s" s="4" r="A11">
        <v>844</v>
      </c>
      <c t="n" s="6" r="B11">
        <v>240960</v>
      </c>
    </row>
    <row spans="1:2" r="12">
      <c t="s" s="4" r="A12">
        <v>845</v>
      </c>
      <c t="n" s="6" r="B12">
        <v>240960</v>
      </c>
    </row>
    <row spans="1:2" r="13">
      <c t="s" s="4" r="A13">
        <v>846</v>
      </c>
      <c t="n" s="6" r="B13">
        <v>240960</v>
      </c>
    </row>
    <row spans="1:2" r="14">
      <c t="s" s="4" r="A14">
        <v>847</v>
      </c>
      <c t="n" s="6" r="B14">
        <v>0</v>
      </c>
    </row>
    <row spans="1:2" r="15">
      <c t="s" s="4" r="A15">
        <v>848</v>
      </c>
      <c t="n" s="6" r="B15">
        <v>0</v>
      </c>
    </row>
    <row spans="1:2" r="16">
      <c t="s" s="4" r="A16">
        <v>849</v>
      </c>
      <c t="n" s="6" r="B16">
        <v>0</v>
      </c>
    </row>
    <row spans="1:2" r="17">
      <c t="s" s="4" r="A17">
        <v>850</v>
      </c>
      <c t="n" s="6" r="B17">
        <v>616843</v>
      </c>
    </row>
    <row spans="1:2" r="18">
      <c t="s" s="4" r="A18">
        <v>851</v>
      </c>
      <c t="n" s="6" r="B18">
        <v>308843</v>
      </c>
    </row>
    <row spans="1:2" r="19">
      <c t="s" s="4" r="A19">
        <v>852</v>
      </c>
      <c t="n" s="6" r="B19">
        <v>308000</v>
      </c>
    </row>
    <row spans="1:2" r="20">
      <c t="s" s="4" r="A20">
        <v>853</v>
      </c>
      <c t="n" s="6" r="B20">
        <v>0</v>
      </c>
    </row>
    <row spans="1:2" r="21">
      <c t="s" s="4" r="A21">
        <v>854</v>
      </c>
      <c t="n" s="6" r="B21">
        <v>0</v>
      </c>
    </row>
    <row spans="1:2" r="22">
      <c t="s" s="4" r="A22">
        <v>855</v>
      </c>
      <c t="n" s="6" r="B22">
        <v>0</v>
      </c>
    </row>
    <row spans="1:2" r="23">
      <c t="s" s="4" r="A23">
        <v>856</v>
      </c>
      <c t="n" s="6" r="B23">
        <v>0</v>
      </c>
    </row>
    <row spans="1:2" r="24">
      <c t="s" s="4" r="A24">
        <v>857</v>
      </c>
      <c t="n" s="6" r="B24">
        <v>4139723</v>
      </c>
    </row>
    <row spans="1:2" r="25">
      <c t="s" s="4" r="A25">
        <v>858</v>
      </c>
      <c t="n" s="6" r="B25">
        <v>549803</v>
      </c>
    </row>
    <row spans="1:2" r="26">
      <c t="s" s="4" r="A26">
        <v>859</v>
      </c>
      <c t="n" s="6" r="B26">
        <v>3348960</v>
      </c>
    </row>
    <row spans="1:2" r="27">
      <c t="s" s="4" r="A27">
        <v>860</v>
      </c>
      <c t="n" s="6" r="B27">
        <v>240960</v>
      </c>
    </row>
    <row spans="1:2" r="28">
      <c t="s" s="4" r="A28">
        <v>861</v>
      </c>
      <c t="n" s="6" r="B28">
        <v>0</v>
      </c>
    </row>
    <row spans="1:2" r="29">
      <c t="s" s="4" r="A29">
        <v>862</v>
      </c>
      <c t="n" s="6" r="B29">
        <v>0</v>
      </c>
    </row>
    <row spans="1:2" r="30">
      <c t="s" s="4" r="A30">
        <v>863</v>
      </c>
      <c t="n" s="7" r="B30">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64</v>
      </c>
      <c t="s" s="2" r="B1">
        <v>2</v>
      </c>
      <c t="s" s="2" r="C1">
        <v>32</v>
      </c>
    </row>
    <row spans="1:3" r="2">
      <c t="s" s="3" r="A2">
        <v>236</v>
      </c>
    </row>
    <row spans="1:3" r="3">
      <c t="s" s="4" r="A3">
        <v>865</v>
      </c>
      <c t="n" s="7" r="B3">
        <v>866551</v>
      </c>
      <c t="n" s="7" r="C3">
        <v>1451</v>
      </c>
    </row>
    <row spans="1:3" r="4">
      <c t="s" s="4" r="A4">
        <v>866</v>
      </c>
      <c t="n" s="6" r="B4">
        <v>1528478</v>
      </c>
      <c t="n" s="6" r="C4">
        <v>1525513</v>
      </c>
    </row>
    <row spans="1:3" r="5">
      <c t="s" s="4" r="A5">
        <v>867</v>
      </c>
      <c t="n" s="6" r="B5">
        <v>942604</v>
      </c>
      <c t="n" s="6" r="C5">
        <v>465000</v>
      </c>
    </row>
    <row spans="1:3" r="6">
      <c t="s" s="4" r="A6">
        <v>868</v>
      </c>
      <c t="n" s="6" r="B6">
        <v>828888</v>
      </c>
    </row>
    <row spans="1:3" r="7">
      <c t="s" s="4" r="A7">
        <v>869</v>
      </c>
      <c t="n" s="6" r="C7">
        <v>304584</v>
      </c>
    </row>
    <row spans="1:3" r="8">
      <c t="s" s="4" r="A8">
        <v>870</v>
      </c>
      <c t="n" s="6" r="B8">
        <v>98935</v>
      </c>
      <c t="n" s="6" r="C8">
        <v>91414</v>
      </c>
    </row>
    <row spans="1:3" r="9">
      <c t="s" s="4" r="A9">
        <v>871</v>
      </c>
      <c t="n" s="7" r="B9">
        <v>4265456</v>
      </c>
      <c t="n" s="7" r="C9">
        <v>23879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872</v>
      </c>
      <c t="s" s="2" r="B1">
        <v>1</v>
      </c>
    </row>
    <row spans="1:2" r="2">
      <c t="s" s="2" r="B2">
        <v>512</v>
      </c>
    </row>
    <row spans="1:2" r="3">
      <c t="s" s="3" r="A3">
        <v>236</v>
      </c>
    </row>
    <row spans="1:2" r="4">
      <c t="s" s="4" r="A4">
        <v>873</v>
      </c>
      <c t="n" s="7" r="B4">
        <v>716009</v>
      </c>
    </row>
    <row spans="1:2" r="5">
      <c t="s" s="4" r="A5">
        <v>874</v>
      </c>
      <c t="n" s="7" r="B5">
        <v>8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9"/>
    <col customWidth="1" max="2" min="2" width="23"/>
    <col customWidth="1" max="3" min="3" width="21"/>
    <col customWidth="1" max="4" min="4" width="21"/>
    <col customWidth="1" max="5" min="5" width="21"/>
    <col customWidth="1" max="6" min="6" width="21"/>
    <col customWidth="1" max="7" min="7" width="21"/>
    <col customWidth="1" max="8" min="8" width="21"/>
    <col customWidth="1" max="9" min="9" width="14"/>
  </cols>
  <sheetData>
    <row spans="1:9" r="1">
      <c t="s" s="1" r="A1">
        <v>875</v>
      </c>
      <c t="s" s="2" r="B1">
        <v>876</v>
      </c>
      <c t="s" s="2" r="C1">
        <v>512</v>
      </c>
      <c t="s" s="2" r="D1">
        <v>479</v>
      </c>
      <c t="s" s="2" r="E1">
        <v>710</v>
      </c>
      <c t="s" s="2" r="F1">
        <v>714</v>
      </c>
      <c t="s" s="2" r="G1">
        <v>715</v>
      </c>
      <c t="s" s="2" r="H1">
        <v>716</v>
      </c>
      <c t="s" s="2" r="I1">
        <v>877</v>
      </c>
    </row>
    <row spans="1:9" r="2">
      <c t="s" s="3" r="A2">
        <v>878</v>
      </c>
    </row>
    <row spans="1:9" r="3">
      <c t="s" s="4" r="A3">
        <v>879</v>
      </c>
      <c t="s" s="4" r="B3">
        <v>697</v>
      </c>
      <c t="s" s="4" r="I3">
        <v>697</v>
      </c>
    </row>
    <row spans="1:9" r="4">
      <c t="s" s="4" r="A4">
        <v>718</v>
      </c>
      <c t="n" s="7" r="H4">
        <v>8000000</v>
      </c>
    </row>
    <row spans="1:9" r="5">
      <c t="s" s="4" r="A5">
        <v>344</v>
      </c>
    </row>
    <row spans="1:9" r="6">
      <c t="s" s="3" r="A6">
        <v>878</v>
      </c>
    </row>
    <row spans="1:9" r="7">
      <c t="s" s="4" r="A7">
        <v>718</v>
      </c>
      <c t="n" s="7" r="C7">
        <v>10000000</v>
      </c>
      <c t="n" s="7" r="F7">
        <v>10000000</v>
      </c>
      <c t="n" s="7" r="G7">
        <v>10000000</v>
      </c>
    </row>
    <row spans="1:9" r="8">
      <c t="s" s="4" r="A8">
        <v>880</v>
      </c>
    </row>
    <row spans="1:9" r="9">
      <c t="s" s="3" r="A9">
        <v>878</v>
      </c>
    </row>
    <row spans="1:9" r="10">
      <c t="s" s="4" r="A10">
        <v>879</v>
      </c>
      <c t="s" s="4" r="B10">
        <v>697</v>
      </c>
    </row>
    <row spans="1:9" r="11">
      <c t="s" s="4" r="A11">
        <v>881</v>
      </c>
      <c t="s" s="4" r="B11">
        <v>882</v>
      </c>
    </row>
    <row spans="1:9" r="12">
      <c t="s" s="4" r="A12">
        <v>883</v>
      </c>
      <c t="n" s="6" r="B12">
        <v>2</v>
      </c>
    </row>
    <row spans="1:9" r="13">
      <c t="s" s="4" r="A13">
        <v>201</v>
      </c>
    </row>
    <row spans="1:9" r="14">
      <c t="s" s="3" r="A14">
        <v>878</v>
      </c>
    </row>
    <row spans="1:9" r="15">
      <c t="s" s="4" r="A15">
        <v>167</v>
      </c>
      <c t="n" s="6" r="C15">
        <v>629400</v>
      </c>
    </row>
    <row spans="1:9" r="16">
      <c t="s" s="4" r="A16">
        <v>884</v>
      </c>
    </row>
    <row spans="1:9" r="17">
      <c t="s" s="3" r="A17">
        <v>878</v>
      </c>
    </row>
    <row spans="1:9" r="18">
      <c t="s" s="4" r="A18">
        <v>885</v>
      </c>
      <c t="n" s="6" r="C18">
        <v>1605676</v>
      </c>
      <c t="n" s="7" r="D18">
        <v>304674</v>
      </c>
      <c t="n" s="7" r="E18">
        <v>0</v>
      </c>
    </row>
    <row spans="1:9" r="19">
      <c t="s" s="4" r="A19">
        <v>167</v>
      </c>
      <c t="n" s="7" r="C19">
        <v>629400</v>
      </c>
      <c t="n" s="7" r="D19">
        <v>873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6</v>
      </c>
      <c t="s" s="2" r="B1">
        <v>2</v>
      </c>
      <c t="s" s="2" r="C1">
        <v>32</v>
      </c>
    </row>
    <row spans="1:3" r="2">
      <c t="s" s="3" r="A2">
        <v>887</v>
      </c>
    </row>
    <row spans="1:3" r="3">
      <c t="s" s="4" r="A3">
        <v>199</v>
      </c>
      <c t="n" s="7" r="B3">
        <v>5026898</v>
      </c>
      <c t="n" s="7" r="C3">
        <v>4643750</v>
      </c>
    </row>
    <row spans="1:3" r="4">
      <c t="s" s="4" r="A4">
        <v>888</v>
      </c>
    </row>
    <row spans="1:3" r="5">
      <c t="s" s="3" r="A5">
        <v>887</v>
      </c>
    </row>
    <row spans="1:3" r="6">
      <c t="s" s="4" r="A6">
        <v>199</v>
      </c>
      <c t="n" s="6" r="B6">
        <v>825000</v>
      </c>
      <c t="n" s="6" r="C6">
        <v>825000</v>
      </c>
    </row>
    <row spans="1:3" r="7">
      <c t="s" s="4" r="A7">
        <v>889</v>
      </c>
    </row>
    <row spans="1:3" r="8">
      <c t="s" s="3" r="A8">
        <v>887</v>
      </c>
    </row>
    <row spans="1:3" r="9">
      <c t="s" s="4" r="A9">
        <v>199</v>
      </c>
      <c t="n" s="6" r="B9">
        <v>62500</v>
      </c>
      <c t="n" s="6" r="C9">
        <v>62500</v>
      </c>
    </row>
    <row spans="1:3" r="10">
      <c t="s" s="4" r="A10">
        <v>890</v>
      </c>
    </row>
    <row spans="1:3" r="11">
      <c t="s" s="3" r="A11">
        <v>887</v>
      </c>
    </row>
    <row spans="1:3" r="12">
      <c t="s" s="4" r="A12">
        <v>199</v>
      </c>
      <c t="n" s="6" r="B12">
        <v>3756250</v>
      </c>
      <c t="n" s="7" r="C12">
        <v>3756250</v>
      </c>
    </row>
    <row spans="1:3" r="13">
      <c t="s" s="4" r="A13">
        <v>733</v>
      </c>
    </row>
    <row spans="1:3" r="14">
      <c t="s" s="3" r="A14">
        <v>887</v>
      </c>
    </row>
    <row spans="1:3" r="15">
      <c t="s" s="4" r="A15">
        <v>199</v>
      </c>
      <c t="n" s="7" r="B15">
        <v>3831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6"/>
  </cols>
  <sheetData>
    <row spans="1:4" r="1">
      <c t="s" s="1" r="A1">
        <v>891</v>
      </c>
      <c t="s" s="2" r="B1">
        <v>705</v>
      </c>
      <c t="s" s="2" r="C1">
        <v>892</v>
      </c>
      <c t="s" s="2" r="D1">
        <v>893</v>
      </c>
    </row>
    <row spans="1:4" r="2">
      <c t="s" s="3" r="A2">
        <v>887</v>
      </c>
    </row>
    <row spans="1:4" r="3">
      <c t="s" s="4" r="A3">
        <v>894</v>
      </c>
      <c t="n" s="7" r="D3">
        <v>15000000</v>
      </c>
    </row>
    <row spans="1:4" r="4">
      <c t="s" s="4" r="A4">
        <v>727</v>
      </c>
      <c t="s" s="4" r="D4">
        <v>728</v>
      </c>
    </row>
    <row spans="1:4" r="5">
      <c t="s" s="4" r="A5">
        <v>733</v>
      </c>
    </row>
    <row spans="1:4" r="6">
      <c t="s" s="3" r="A6">
        <v>887</v>
      </c>
    </row>
    <row spans="1:4" r="7">
      <c t="s" s="4" r="A7">
        <v>734</v>
      </c>
      <c t="n" s="7" r="B7">
        <v>40000000</v>
      </c>
      <c t="n" s="7" r="D7">
        <v>40000000</v>
      </c>
    </row>
    <row spans="1:4" r="8">
      <c t="s" s="4" r="A8">
        <v>735</v>
      </c>
      <c t="s" s="4" r="B8">
        <v>736</v>
      </c>
      <c t="s" s="4" r="D8">
        <v>736</v>
      </c>
    </row>
    <row spans="1:4" r="9">
      <c t="s" s="4" r="A9">
        <v>749</v>
      </c>
    </row>
    <row spans="1:4" r="10">
      <c t="s" s="3" r="A10">
        <v>887</v>
      </c>
    </row>
    <row spans="1:4" r="11">
      <c t="s" s="4" r="A11">
        <v>895</v>
      </c>
      <c t="n" s="7" r="B11">
        <v>14750000</v>
      </c>
    </row>
    <row spans="1:4" r="12">
      <c t="s" s="4" r="A12">
        <v>889</v>
      </c>
    </row>
    <row spans="1:4" r="13">
      <c t="s" s="3" r="A13">
        <v>887</v>
      </c>
    </row>
    <row spans="1:4" r="14">
      <c t="s" s="4" r="A14">
        <v>896</v>
      </c>
      <c t="s" s="4" r="D14">
        <v>897</v>
      </c>
    </row>
    <row spans="1:4" r="15">
      <c t="s" s="4" r="A15">
        <v>898</v>
      </c>
      <c t="n" s="6" r="D15">
        <v>100000</v>
      </c>
    </row>
    <row spans="1:4" r="16">
      <c t="s" s="4" r="A16">
        <v>899</v>
      </c>
    </row>
    <row spans="1:4" r="17">
      <c t="s" s="3" r="A17">
        <v>887</v>
      </c>
    </row>
    <row spans="1:4" r="18">
      <c t="s" s="4" r="A18">
        <v>900</v>
      </c>
      <c t="s" s="4" r="D18">
        <v>477</v>
      </c>
    </row>
    <row spans="1:4" r="19">
      <c t="s" s="4" r="A19">
        <v>896</v>
      </c>
      <c t="s" s="4" r="D19">
        <v>897</v>
      </c>
    </row>
    <row spans="1:4" r="20">
      <c t="s" s="4" r="A20">
        <v>901</v>
      </c>
      <c t="n" s="6" r="D20">
        <v>3</v>
      </c>
    </row>
    <row spans="1:4" r="21">
      <c t="s" s="4" r="A21">
        <v>902</v>
      </c>
      <c t="n" s="6" r="D21">
        <v>2</v>
      </c>
    </row>
    <row spans="1:4" r="22">
      <c t="s" s="4" r="A22">
        <v>903</v>
      </c>
    </row>
    <row spans="1:4" r="23">
      <c t="s" s="3" r="A23">
        <v>887</v>
      </c>
    </row>
    <row spans="1:4" r="24">
      <c t="s" s="4" r="A24">
        <v>904</v>
      </c>
      <c t="n" s="7" r="D24">
        <v>3756250</v>
      </c>
    </row>
    <row spans="1:4" r="25">
      <c t="s" s="4" r="A25">
        <v>905</v>
      </c>
    </row>
    <row spans="1:4" r="26">
      <c t="s" s="3" r="A26">
        <v>887</v>
      </c>
    </row>
    <row spans="1:4" r="27">
      <c t="s" s="4" r="A27">
        <v>906</v>
      </c>
      <c t="n" s="7" r="C27">
        <v>7512500</v>
      </c>
    </row>
    <row spans="1:4" r="28">
      <c t="s" s="4" r="A28">
        <v>907</v>
      </c>
    </row>
    <row spans="1:4" r="29">
      <c t="s" s="3" r="A29">
        <v>887</v>
      </c>
    </row>
    <row spans="1:4" r="30">
      <c t="s" s="4" r="A30">
        <v>900</v>
      </c>
      <c t="s" s="4" r="D30">
        <v>908</v>
      </c>
    </row>
    <row spans="1:4" r="31">
      <c t="s" s="4" r="A31">
        <v>909</v>
      </c>
    </row>
    <row spans="1:4" r="32">
      <c t="s" s="3" r="A32">
        <v>887</v>
      </c>
    </row>
    <row spans="1:4" r="33">
      <c t="s" s="4" r="A33">
        <v>910</v>
      </c>
      <c t="n" s="6" r="D33">
        <v>50000</v>
      </c>
    </row>
    <row spans="1:4" r="34">
      <c t="s" s="4" r="A34">
        <v>911</v>
      </c>
    </row>
    <row spans="1:4" r="35">
      <c t="s" s="3" r="A35">
        <v>887</v>
      </c>
    </row>
    <row spans="1:4" r="36">
      <c t="s" s="4" r="A36">
        <v>910</v>
      </c>
      <c t="n" s="6" r="D36">
        <v>50000</v>
      </c>
    </row>
    <row spans="1:4" r="37">
      <c t="s" s="4" r="A37">
        <v>912</v>
      </c>
    </row>
    <row spans="1:4" r="38">
      <c t="s" s="3" r="A38">
        <v>887</v>
      </c>
    </row>
    <row spans="1:4" r="39">
      <c t="s" s="4" r="A39">
        <v>900</v>
      </c>
      <c t="s" s="4" r="D39">
        <v>474</v>
      </c>
    </row>
    <row spans="1:4" r="40">
      <c t="s" s="4" r="A40">
        <v>913</v>
      </c>
      <c t="n" s="7" r="D40">
        <v>825000</v>
      </c>
    </row>
    <row spans="1:4" r="41">
      <c t="s" s="4" r="A41">
        <v>914</v>
      </c>
    </row>
    <row spans="1:4" r="42">
      <c t="s" s="3" r="A42">
        <v>887</v>
      </c>
    </row>
    <row spans="1:4" r="43">
      <c t="s" s="4" r="A43">
        <v>900</v>
      </c>
      <c t="s" s="4" r="D43">
        <v>915</v>
      </c>
    </row>
    <row spans="1:4" r="44">
      <c t="s" s="4" r="A44">
        <v>916</v>
      </c>
    </row>
    <row spans="1:4" r="45">
      <c t="s" s="3" r="A45">
        <v>887</v>
      </c>
    </row>
    <row spans="1:4" r="46">
      <c t="s" s="4" r="A46">
        <v>913</v>
      </c>
      <c t="n" s="7" r="D46">
        <v>4000000</v>
      </c>
    </row>
    <row spans="1:4" r="47">
      <c t="s" s="4" r="A47">
        <v>917</v>
      </c>
    </row>
    <row spans="1:4" r="48">
      <c t="s" s="3" r="A48">
        <v>887</v>
      </c>
    </row>
    <row spans="1:4" r="49">
      <c t="s" s="4" r="A49">
        <v>913</v>
      </c>
      <c t="n" s="7" r="D49">
        <v>35000000</v>
      </c>
    </row>
    <row spans="1:4" r="50">
      <c t="s" s="4" r="A50">
        <v>918</v>
      </c>
    </row>
    <row spans="1:4" r="51">
      <c t="s" s="3" r="A51">
        <v>887</v>
      </c>
    </row>
    <row spans="1:4" r="52">
      <c t="s" s="4" r="A52">
        <v>900</v>
      </c>
      <c t="s" s="4" r="D52">
        <v>919</v>
      </c>
    </row>
    <row spans="1:4" r="53">
      <c t="s" s="4" r="A53">
        <v>913</v>
      </c>
      <c t="n" s="7" r="D53">
        <v>35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80"/>
    <col customWidth="1" max="6" min="6" width="37"/>
    <col customWidth="1" max="7" min="7" width="37"/>
  </cols>
  <sheetData>
    <row spans="1:7" r="1">
      <c t="s" s="1" r="A1">
        <v>920</v>
      </c>
      <c t="s" s="2" r="B1">
        <v>921</v>
      </c>
      <c t="s" s="2" r="C1">
        <v>922</v>
      </c>
      <c t="s" s="2" r="D1">
        <v>923</v>
      </c>
      <c t="s" s="2" r="E1">
        <v>924</v>
      </c>
      <c t="s" s="2" r="F1">
        <v>925</v>
      </c>
      <c t="s" s="2" r="G1">
        <v>926</v>
      </c>
    </row>
    <row spans="1:7" r="2">
      <c t="s" s="3" r="A2">
        <v>927</v>
      </c>
    </row>
    <row spans="1:7" r="3">
      <c t="s" s="4" r="A3">
        <v>148</v>
      </c>
      <c t="n" s="10" r="C3">
        <v>0.16666</v>
      </c>
      <c t="n" s="10" r="E3">
        <v>0.08333</v>
      </c>
    </row>
    <row spans="1:7" r="4">
      <c t="s" s="4" r="A4">
        <v>928</v>
      </c>
      <c t="n" s="6" r="E4">
        <v>75000000</v>
      </c>
      <c t="n" s="6" r="F4">
        <v>75000000</v>
      </c>
    </row>
    <row spans="1:7" r="5">
      <c t="s" s="4" r="A5">
        <v>929</v>
      </c>
      <c t="n" s="8" r="E5">
        <v>0.0001</v>
      </c>
      <c t="n" s="8" r="F5">
        <v>0.0001</v>
      </c>
    </row>
    <row spans="1:7" r="6">
      <c t="s" s="4" r="A6">
        <v>930</v>
      </c>
      <c t="n" s="7" r="E6">
        <v>754</v>
      </c>
      <c t="n" s="7" r="F6">
        <v>8558</v>
      </c>
    </row>
    <row spans="1:7" r="7">
      <c t="s" s="4" r="A7">
        <v>931</v>
      </c>
      <c t="n" s="6" r="E7">
        <v>0</v>
      </c>
      <c t="n" s="6" r="F7">
        <v>0</v>
      </c>
    </row>
    <row spans="1:7" r="8">
      <c t="s" s="4" r="A8">
        <v>932</v>
      </c>
      <c t="n" s="8" r="E8">
        <v>0.0001</v>
      </c>
      <c t="n" s="8" r="F8">
        <v>0.0001</v>
      </c>
    </row>
    <row spans="1:7" r="9">
      <c t="s" s="4" r="A9">
        <v>74</v>
      </c>
      <c t="n" s="6" r="E9">
        <v>806267</v>
      </c>
      <c t="n" s="6" r="F9">
        <v>806267</v>
      </c>
    </row>
    <row spans="1:7" r="10">
      <c t="s" s="4" r="A10">
        <v>933</v>
      </c>
      <c t="n" s="6" r="E10">
        <v>2</v>
      </c>
    </row>
    <row spans="1:7" r="11">
      <c t="s" s="4" r="A11">
        <v>934</v>
      </c>
      <c t="s" s="4" r="E11">
        <v>935</v>
      </c>
    </row>
    <row spans="1:7" r="12">
      <c t="s" s="4" r="A12">
        <v>936</v>
      </c>
      <c t="n" s="7" r="E12">
        <v>2348744</v>
      </c>
      <c t="n" s="7" r="F12">
        <v>2081482</v>
      </c>
      <c t="n" s="7" r="G12">
        <v>2582009</v>
      </c>
    </row>
    <row spans="1:7" r="13">
      <c t="s" s="4" r="A13">
        <v>937</v>
      </c>
      <c t="n" s="9" r="E13">
        <v>8.52</v>
      </c>
      <c t="n" s="9" r="F13">
        <v>14.88</v>
      </c>
      <c t="n" s="9" r="G13">
        <v>17.04</v>
      </c>
    </row>
    <row spans="1:7" r="14">
      <c t="s" s="4" r="A14">
        <v>938</v>
      </c>
      <c t="n" s="7" r="E14">
        <v>0</v>
      </c>
      <c t="n" s="7" r="F14">
        <v>0</v>
      </c>
      <c t="n" s="7" r="G14">
        <v>16450</v>
      </c>
    </row>
    <row spans="1:7" r="15">
      <c t="s" s="4" r="A15">
        <v>939</v>
      </c>
      <c t="n" s="6" r="E15">
        <v>0</v>
      </c>
      <c t="n" s="6" r="F15">
        <v>0</v>
      </c>
      <c t="n" s="6" r="G15">
        <v>16450</v>
      </c>
    </row>
    <row spans="1:7" r="16">
      <c t="s" s="4" r="A16">
        <v>940</v>
      </c>
      <c t="n" s="6" r="E16">
        <v>0</v>
      </c>
      <c t="n" s="6" r="F16">
        <v>0</v>
      </c>
      <c t="n" s="6" r="G16">
        <v>183000</v>
      </c>
    </row>
    <row spans="1:7" r="17">
      <c t="s" s="4" r="A17">
        <v>941</v>
      </c>
      <c t="n" s="6" r="E17">
        <v>1449216</v>
      </c>
      <c t="n" s="6" r="F17">
        <v>1154984</v>
      </c>
      <c t="n" s="6" r="G17">
        <v>832177</v>
      </c>
    </row>
    <row spans="1:7" r="18">
      <c t="s" s="4" r="A18">
        <v>942</v>
      </c>
      <c t="n" s="7" r="E18">
        <v>1019120</v>
      </c>
    </row>
    <row spans="1:7" r="19">
      <c t="s" s="4" r="A19">
        <v>943</v>
      </c>
      <c t="s" s="4" r="E19">
        <v>944</v>
      </c>
    </row>
    <row spans="1:7" r="20">
      <c t="s" s="4" r="A20">
        <v>945</v>
      </c>
    </row>
    <row spans="1:7" r="21">
      <c t="s" s="3" r="A21">
        <v>927</v>
      </c>
    </row>
    <row spans="1:7" r="22">
      <c t="s" s="4" r="A22">
        <v>148</v>
      </c>
      <c t="n" s="10" r="B22">
        <v>0.5</v>
      </c>
    </row>
    <row spans="1:7" r="23">
      <c t="s" s="4" r="A23">
        <v>946</v>
      </c>
    </row>
    <row spans="1:7" r="24">
      <c t="s" s="3" r="A24">
        <v>927</v>
      </c>
    </row>
    <row spans="1:7" r="25">
      <c t="s" s="4" r="A25">
        <v>947</v>
      </c>
      <c t="n" s="6" r="C25">
        <v>450000</v>
      </c>
    </row>
    <row spans="1:7" r="26">
      <c t="s" s="4" r="A26">
        <v>948</v>
      </c>
    </row>
    <row spans="1:7" r="27">
      <c t="s" s="3" r="A27">
        <v>927</v>
      </c>
    </row>
    <row spans="1:7" r="28">
      <c t="s" s="4" r="A28">
        <v>78</v>
      </c>
      <c t="n" s="6" r="D28">
        <v>333333</v>
      </c>
    </row>
    <row spans="1:7" r="29">
      <c t="s" s="4" r="A29">
        <v>930</v>
      </c>
      <c t="n" s="7" r="D29">
        <v>2520000</v>
      </c>
    </row>
    <row spans="1:7" r="30">
      <c t="s" s="4" r="A30">
        <v>347</v>
      </c>
    </row>
    <row spans="1:7" r="31">
      <c t="s" s="3" r="A31">
        <v>927</v>
      </c>
    </row>
    <row spans="1:7" r="32">
      <c t="s" s="4" r="A32">
        <v>949</v>
      </c>
      <c t="n" s="6" r="D32">
        <v>6000000</v>
      </c>
    </row>
    <row spans="1:7" r="33">
      <c t="s" s="4" r="A33">
        <v>664</v>
      </c>
    </row>
    <row spans="1:7" r="34">
      <c t="s" s="3" r="A34">
        <v>927</v>
      </c>
    </row>
    <row spans="1:7" r="35">
      <c t="s" s="4" r="A35">
        <v>931</v>
      </c>
      <c t="n" s="6" r="E35">
        <v>130209</v>
      </c>
    </row>
    <row spans="1:7" r="36">
      <c t="s" s="4" r="A36">
        <v>950</v>
      </c>
      <c t="n" s="9" r="E36">
        <v>43.2</v>
      </c>
    </row>
    <row spans="1:7" r="37">
      <c t="s" s="4" r="A37">
        <v>951</v>
      </c>
      <c t="s" s="4" r="E37">
        <v>952</v>
      </c>
    </row>
    <row spans="1:7" r="38">
      <c t="s" s="4" r="A38">
        <v>953</v>
      </c>
    </row>
    <row spans="1:7" r="39">
      <c t="s" s="3" r="A39">
        <v>927</v>
      </c>
    </row>
    <row spans="1:7" r="40">
      <c t="s" s="4" r="A40">
        <v>954</v>
      </c>
      <c t="s" s="4" r="E40">
        <v>955</v>
      </c>
    </row>
    <row spans="1:7" r="41">
      <c t="s" s="4" r="A41">
        <v>956</v>
      </c>
    </row>
    <row spans="1:7" r="42">
      <c t="s" s="3" r="A42">
        <v>927</v>
      </c>
    </row>
    <row spans="1:7" r="43">
      <c t="s" s="4" r="A43">
        <v>932</v>
      </c>
      <c t="n" s="8" r="E43">
        <v>0.0001</v>
      </c>
    </row>
    <row spans="1:7" r="44">
      <c t="s" s="4" r="A44">
        <v>74</v>
      </c>
      <c t="n" s="6" r="E44">
        <v>7223145</v>
      </c>
    </row>
    <row spans="1:7" r="45">
      <c t="s" s="4" r="A45">
        <v>957</v>
      </c>
    </row>
    <row spans="1:7" r="46">
      <c t="s" s="3" r="A46">
        <v>927</v>
      </c>
    </row>
    <row spans="1:7" r="47">
      <c t="s" s="4" r="A47">
        <v>958</v>
      </c>
      <c t="s" s="4" r="E47">
        <v>959</v>
      </c>
    </row>
    <row spans="1:7" r="48">
      <c t="s" s="4" r="A48">
        <v>960</v>
      </c>
    </row>
    <row spans="1:7" r="49">
      <c t="s" s="3" r="A49">
        <v>927</v>
      </c>
    </row>
    <row spans="1:7" r="50">
      <c t="s" s="4" r="A50">
        <v>932</v>
      </c>
      <c t="n" s="8" r="E50">
        <v>0.0001</v>
      </c>
    </row>
    <row spans="1:7" r="51">
      <c t="s" s="4" r="A51">
        <v>74</v>
      </c>
      <c t="n" s="6" r="E51">
        <v>8427004</v>
      </c>
    </row>
    <row spans="1:7" r="52">
      <c t="s" s="4" r="A52">
        <v>961</v>
      </c>
      <c t="s" s="4" r="E52">
        <v>612</v>
      </c>
    </row>
    <row spans="1:7" r="53">
      <c t="s" s="4" r="A53">
        <v>395</v>
      </c>
    </row>
    <row spans="1:7" r="54">
      <c t="s" s="3" r="A54">
        <v>927</v>
      </c>
    </row>
    <row spans="1:7" r="55">
      <c t="s" s="4" r="A55">
        <v>928</v>
      </c>
      <c t="n" s="6" r="E55">
        <v>75000000</v>
      </c>
    </row>
    <row spans="1:7" r="56">
      <c t="s" s="4" r="A56">
        <v>962</v>
      </c>
    </row>
    <row spans="1:7" r="57">
      <c t="s" s="3" r="A57">
        <v>927</v>
      </c>
    </row>
    <row spans="1:7" r="58">
      <c t="s" s="4" r="A58">
        <v>963</v>
      </c>
      <c t="n" s="9" r="E58">
        <v>15.12</v>
      </c>
    </row>
    <row spans="1:7" r="59">
      <c t="s" s="4" r="A59">
        <v>398</v>
      </c>
    </row>
    <row spans="1:7" r="60">
      <c t="s" s="3" r="A60">
        <v>927</v>
      </c>
    </row>
    <row spans="1:7" r="61">
      <c t="s" s="4" r="A61">
        <v>928</v>
      </c>
      <c t="n" s="6" r="E61">
        <v>150000000</v>
      </c>
    </row>
    <row spans="1:7" r="62">
      <c t="s" s="4" r="A62">
        <v>306</v>
      </c>
    </row>
    <row spans="1:7" r="63">
      <c t="s" s="3" r="A63">
        <v>927</v>
      </c>
    </row>
    <row spans="1:7" r="64">
      <c t="s" s="4" r="A64">
        <v>964</v>
      </c>
      <c t="n" s="7" r="E64">
        <v>318000</v>
      </c>
      <c t="n" s="6" r="F64">
        <v>911641</v>
      </c>
      <c t="n" s="6" r="G64">
        <v>854861</v>
      </c>
    </row>
    <row spans="1:7" r="65">
      <c t="s" s="4" r="A65">
        <v>965</v>
      </c>
      <c t="n" s="7" r="E65">
        <v>300334</v>
      </c>
      <c t="n" s="7" r="F65">
        <v>1158684</v>
      </c>
      <c t="n" s="7" r="G65">
        <v>380013</v>
      </c>
    </row>
    <row spans="1:7" r="66">
      <c t="s" s="4" r="A66">
        <v>966</v>
      </c>
      <c t="n" s="9" r="E66">
        <v>12.48</v>
      </c>
      <c t="n" s="9" r="F66">
        <v>17.16</v>
      </c>
      <c t="n" s="9" r="G66">
        <v>34.68</v>
      </c>
    </row>
    <row spans="1:7" r="67">
      <c t="s" s="4" r="A67">
        <v>967</v>
      </c>
      <c t="s" s="4" r="E67">
        <v>968</v>
      </c>
      <c t="s" s="4" r="F67">
        <v>969</v>
      </c>
      <c t="s" s="4" r="G67">
        <v>970</v>
      </c>
    </row>
    <row spans="1:7" r="68">
      <c t="s" s="4" r="A68">
        <v>971</v>
      </c>
      <c t="n" s="7" r="E68">
        <v>1142573</v>
      </c>
    </row>
    <row spans="1:7" r="69">
      <c t="s" s="4" r="A69">
        <v>972</v>
      </c>
    </row>
    <row spans="1:7" r="70">
      <c t="s" s="3" r="A70">
        <v>927</v>
      </c>
    </row>
    <row spans="1:7" r="71">
      <c t="s" s="4" r="A71">
        <v>947</v>
      </c>
      <c t="n" s="6" r="C71">
        <v>450000</v>
      </c>
    </row>
    <row spans="1:7" r="72">
      <c t="s" s="4" r="A72">
        <v>114</v>
      </c>
    </row>
    <row spans="1:7" r="73">
      <c t="s" s="3" r="A73">
        <v>927</v>
      </c>
    </row>
    <row spans="1:7" r="74">
      <c t="s" s="4" r="A74">
        <v>148</v>
      </c>
      <c t="n" s="10" r="E74">
        <v>0.08333</v>
      </c>
    </row>
    <row spans="1:7" r="75">
      <c t="s" s="4" r="A75">
        <v>78</v>
      </c>
      <c t="n" s="6" r="F75">
        <v>107513</v>
      </c>
      <c t="n" s="6" r="G75">
        <v>366045</v>
      </c>
    </row>
    <row spans="1:7" r="76">
      <c t="s" s="4" r="A76">
        <v>930</v>
      </c>
      <c t="n" s="7" r="F76">
        <v>2420863</v>
      </c>
    </row>
    <row spans="1:7" r="77">
      <c t="s" s="4" r="A77">
        <v>973</v>
      </c>
    </row>
    <row spans="1:7" r="78">
      <c t="s" s="3" r="A78">
        <v>927</v>
      </c>
    </row>
    <row spans="1:7" r="79">
      <c t="s" s="4" r="A79">
        <v>974</v>
      </c>
      <c t="s" s="4" r="E79">
        <v>975</v>
      </c>
    </row>
    <row spans="1:7" r="80">
      <c t="s" s="4" r="A80">
        <v>976</v>
      </c>
      <c t="n" s="6" r="C80">
        <v>83333</v>
      </c>
    </row>
    <row spans="1:7" r="81">
      <c t="s" s="4" r="A81">
        <v>977</v>
      </c>
      <c t="n" s="7" r="C81">
        <v>2000000</v>
      </c>
    </row>
    <row spans="1:7" r="82">
      <c t="s" s="4" r="A82">
        <v>978</v>
      </c>
    </row>
    <row spans="1:7" r="83">
      <c t="s" s="3" r="A83">
        <v>927</v>
      </c>
    </row>
    <row spans="1:7" r="84">
      <c t="s" s="4" r="A84">
        <v>979</v>
      </c>
      <c t="s" s="4" r="E84">
        <v>980</v>
      </c>
    </row>
    <row spans="1:7" r="85">
      <c t="s" s="4" r="A85">
        <v>981</v>
      </c>
      <c t="s" s="4" r="E85">
        <v>98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983</v>
      </c>
      <c t="s" s="2" r="B1">
        <v>984</v>
      </c>
    </row>
    <row spans="1:2" r="2">
      <c t="s" s="3" r="A2">
        <v>985</v>
      </c>
    </row>
    <row spans="1:2" r="3">
      <c t="s" s="4" r="A3">
        <v>986</v>
      </c>
      <c t="n" s="6" r="B3">
        <v>15650149</v>
      </c>
    </row>
    <row spans="1:2" r="4">
      <c t="s" s="4" r="A4">
        <v>987</v>
      </c>
      <c t="n" s="7" r="B4">
        <v>144462912</v>
      </c>
    </row>
    <row spans="1:2" r="5">
      <c t="s" s="4" r="A5">
        <v>960</v>
      </c>
    </row>
    <row spans="1:2" r="6">
      <c t="s" s="3" r="A6">
        <v>985</v>
      </c>
    </row>
    <row spans="1:2" r="7">
      <c t="s" s="4" r="A7">
        <v>986</v>
      </c>
      <c t="n" s="6" r="B7">
        <v>8427004</v>
      </c>
    </row>
    <row spans="1:2" r="8">
      <c t="s" s="4" r="A8">
        <v>988</v>
      </c>
      <c t="n" s="7" r="B8">
        <v>12</v>
      </c>
    </row>
    <row spans="1:2" r="9">
      <c t="s" s="4" r="A9">
        <v>987</v>
      </c>
      <c t="n" s="7" r="B9">
        <v>101124042</v>
      </c>
    </row>
    <row spans="1:2" r="10">
      <c t="s" s="4" r="A10">
        <v>956</v>
      </c>
    </row>
    <row spans="1:2" r="11">
      <c t="s" s="3" r="A11">
        <v>985</v>
      </c>
    </row>
    <row spans="1:2" r="12">
      <c t="s" s="4" r="A12">
        <v>986</v>
      </c>
      <c t="n" s="6" r="B12">
        <v>7223145</v>
      </c>
    </row>
    <row spans="1:2" r="13">
      <c t="s" s="4" r="A13">
        <v>988</v>
      </c>
      <c t="n" s="7" r="B13">
        <v>6</v>
      </c>
    </row>
    <row spans="1:2" r="14">
      <c t="s" s="4" r="A14">
        <v>987</v>
      </c>
      <c t="n" s="7" r="B14">
        <v>4333887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3"/>
  </cols>
  <sheetData>
    <row spans="1:4" r="1">
      <c t="s" s="1" r="A1">
        <v>989</v>
      </c>
      <c t="s" s="2" r="B1">
        <v>1</v>
      </c>
    </row>
    <row spans="1:4" r="2">
      <c t="s" s="2" r="B2">
        <v>2</v>
      </c>
      <c t="s" s="2" r="C2">
        <v>32</v>
      </c>
      <c t="s" s="2" r="D2">
        <v>82</v>
      </c>
    </row>
    <row spans="1:4" r="3">
      <c t="s" s="3" r="A3">
        <v>927</v>
      </c>
    </row>
    <row spans="1:4" r="4">
      <c t="s" s="4" r="A4">
        <v>990</v>
      </c>
      <c t="s" s="4" r="B4">
        <v>991</v>
      </c>
      <c t="s" s="4" r="C4">
        <v>991</v>
      </c>
      <c t="s" s="4" r="D4">
        <v>991</v>
      </c>
    </row>
    <row spans="1:4" r="5">
      <c t="s" s="4" r="A5">
        <v>395</v>
      </c>
    </row>
    <row spans="1:4" r="6">
      <c t="s" s="3" r="A6">
        <v>927</v>
      </c>
    </row>
    <row spans="1:4" r="7">
      <c t="s" s="4" r="A7">
        <v>992</v>
      </c>
      <c t="s" s="4" r="B7">
        <v>993</v>
      </c>
      <c t="s" s="4" r="C7">
        <v>994</v>
      </c>
      <c t="s" s="4" r="D7">
        <v>995</v>
      </c>
    </row>
    <row spans="1:4" r="8">
      <c t="s" s="4" r="A8">
        <v>996</v>
      </c>
      <c t="s" s="4" r="B8">
        <v>997</v>
      </c>
      <c t="s" s="4" r="C8">
        <v>998</v>
      </c>
      <c t="s" s="4" r="D8">
        <v>999</v>
      </c>
    </row>
    <row spans="1:4" r="9">
      <c t="s" s="4" r="A9">
        <v>1000</v>
      </c>
      <c t="s" s="4" r="B9">
        <v>1001</v>
      </c>
      <c t="s" s="4" r="C9">
        <v>1001</v>
      </c>
      <c t="s" s="4" r="D9">
        <v>397</v>
      </c>
    </row>
    <row spans="1:4" r="10">
      <c t="s" s="4" r="A10">
        <v>398</v>
      </c>
    </row>
    <row spans="1:4" r="11">
      <c t="s" s="3" r="A11">
        <v>927</v>
      </c>
    </row>
    <row spans="1:4" r="12">
      <c t="s" s="4" r="A12">
        <v>992</v>
      </c>
      <c t="s" s="4" r="B12">
        <v>1002</v>
      </c>
      <c t="s" s="4" r="C12">
        <v>1003</v>
      </c>
      <c t="s" s="4" r="D12">
        <v>1004</v>
      </c>
    </row>
    <row spans="1:4" r="13">
      <c t="s" s="4" r="A13">
        <v>996</v>
      </c>
      <c t="s" s="4" r="B13">
        <v>1005</v>
      </c>
      <c t="s" s="4" r="C13">
        <v>1006</v>
      </c>
      <c t="s" s="4" r="D13">
        <v>1007</v>
      </c>
    </row>
    <row spans="1:4" r="14">
      <c t="s" s="4" r="A14">
        <v>1000</v>
      </c>
      <c t="s" s="4" r="B14">
        <v>1008</v>
      </c>
      <c t="s" s="4" r="C14">
        <v>1008</v>
      </c>
      <c t="s" s="4" r="D14">
        <v>10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0</v>
      </c>
      <c t="s" s="2" r="B1">
        <v>1</v>
      </c>
    </row>
    <row spans="1:4" r="2">
      <c t="s" s="2" r="B2">
        <v>2</v>
      </c>
      <c t="s" s="2" r="C2">
        <v>32</v>
      </c>
      <c t="s" s="2" r="D2">
        <v>82</v>
      </c>
    </row>
    <row spans="1:4" r="3">
      <c t="s" s="3" r="A3">
        <v>245</v>
      </c>
    </row>
    <row spans="1:4" r="4">
      <c t="s" s="4" r="A4">
        <v>1011</v>
      </c>
      <c t="n" s="6" r="B4">
        <v>307791</v>
      </c>
      <c t="n" s="6" r="C4">
        <v>249656</v>
      </c>
      <c t="n" s="6" r="D4">
        <v>285013</v>
      </c>
    </row>
    <row spans="1:4" r="5">
      <c t="s" s="4" r="A5">
        <v>1012</v>
      </c>
      <c t="n" s="6" r="B5">
        <v>137667</v>
      </c>
      <c t="n" s="6" r="C5">
        <v>85524</v>
      </c>
      <c t="n" s="6" r="D5">
        <v>102819</v>
      </c>
    </row>
    <row spans="1:4" r="6">
      <c t="s" s="4" r="A6">
        <v>1013</v>
      </c>
      <c t="n" s="6" r="D6">
        <v>-17042</v>
      </c>
    </row>
    <row spans="1:4" r="7">
      <c t="s" s="4" r="A7">
        <v>1014</v>
      </c>
      <c t="n" s="6" r="B7">
        <v>-70174</v>
      </c>
      <c t="n" s="6" r="C7">
        <v>-27390</v>
      </c>
      <c t="n" s="6" r="D7">
        <v>-121133</v>
      </c>
    </row>
    <row spans="1:4" r="8">
      <c t="s" s="4" r="A8">
        <v>1015</v>
      </c>
      <c t="n" s="6" r="B8">
        <v>375283</v>
      </c>
      <c t="n" s="6" r="C8">
        <v>307791</v>
      </c>
      <c t="n" s="6" r="D8">
        <v>249656</v>
      </c>
    </row>
    <row spans="1:4" r="9">
      <c t="s" s="4" r="A9">
        <v>1016</v>
      </c>
      <c t="n" s="9" r="B9">
        <v>32.04</v>
      </c>
      <c t="n" s="9" r="C9">
        <v>39.72</v>
      </c>
      <c t="n" s="9" r="D9">
        <v>39.72</v>
      </c>
    </row>
    <row spans="1:4" r="10">
      <c t="s" s="4" r="A10">
        <v>1017</v>
      </c>
      <c t="n" s="6" r="B10">
        <v>275735</v>
      </c>
      <c t="n" s="6" r="C10">
        <v>221109</v>
      </c>
      <c t="n" s="6" r="D10">
        <v>176575</v>
      </c>
    </row>
    <row spans="1:4" r="11">
      <c t="s" s="4" r="A11">
        <v>1018</v>
      </c>
      <c t="n" s="9" r="B11">
        <v>12.48</v>
      </c>
      <c t="n" s="9" r="C11">
        <v>25.68</v>
      </c>
      <c t="n" s="9" r="D11">
        <v>35.88</v>
      </c>
    </row>
    <row spans="1:4" r="12">
      <c t="s" s="4" r="A12">
        <v>1019</v>
      </c>
      <c t="n" s="11" r="D12">
        <v>26.88</v>
      </c>
    </row>
    <row spans="1:4" r="13">
      <c t="s" s="4" r="A13">
        <v>1020</v>
      </c>
      <c t="n" s="11" r="B13">
        <v>32.88</v>
      </c>
      <c t="n" s="11" r="C13">
        <v>41.76</v>
      </c>
      <c t="n" s="11" r="D13">
        <v>43.32</v>
      </c>
    </row>
    <row spans="1:4" r="14">
      <c t="s" s="4" r="A14">
        <v>1021</v>
      </c>
      <c t="n" s="11" r="B14">
        <v>32.04</v>
      </c>
      <c t="n" s="11" r="C14">
        <v>32.04</v>
      </c>
      <c t="n" s="11" r="D14">
        <v>39.72</v>
      </c>
    </row>
    <row spans="1:4" r="15">
      <c t="s" s="4" r="A15">
        <v>1022</v>
      </c>
      <c t="n" s="9" r="B15">
        <v>27.48</v>
      </c>
      <c t="n" s="9" r="C15">
        <v>33.24</v>
      </c>
      <c t="n" s="9" r="D15">
        <v>35.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s="1" r="A1">
        <v>1023</v>
      </c>
      <c t="s" s="2" r="B1">
        <v>1</v>
      </c>
    </row>
    <row spans="1:2" r="2">
      <c t="s" s="2" r="B2">
        <v>1024</v>
      </c>
    </row>
    <row spans="1:2" r="3">
      <c t="s" s="3" r="A3">
        <v>1025</v>
      </c>
    </row>
    <row spans="1:2" r="4">
      <c t="s" s="4" r="A4">
        <v>1026</v>
      </c>
      <c t="n" s="6" r="B4">
        <v>375283</v>
      </c>
    </row>
    <row spans="1:2" r="5">
      <c t="s" s="4" r="A5">
        <v>1027</v>
      </c>
      <c t="s" s="4" r="B5">
        <v>1028</v>
      </c>
    </row>
    <row spans="1:2" r="6">
      <c t="s" s="4" r="A6">
        <v>1029</v>
      </c>
      <c t="n" s="9" r="B6">
        <v>24.6</v>
      </c>
    </row>
    <row spans="1:2" r="7">
      <c t="s" s="4" r="A7">
        <v>1030</v>
      </c>
    </row>
    <row spans="1:2" r="8">
      <c t="s" s="3" r="A8">
        <v>1025</v>
      </c>
    </row>
    <row spans="1:2" r="9">
      <c t="s" s="4" r="A9">
        <v>1031</v>
      </c>
      <c t="n" s="11" r="B9">
        <v>12.48</v>
      </c>
    </row>
    <row spans="1:2" r="10">
      <c t="s" s="4" r="A10">
        <v>1032</v>
      </c>
      <c t="n" s="9" r="B10">
        <v>12.48</v>
      </c>
    </row>
    <row spans="1:2" r="11">
      <c t="s" s="4" r="A11">
        <v>1026</v>
      </c>
      <c t="n" s="6" r="B11">
        <v>141833</v>
      </c>
    </row>
    <row spans="1:2" r="12">
      <c t="s" s="4" r="A12">
        <v>1027</v>
      </c>
      <c t="s" s="4" r="B12">
        <v>1033</v>
      </c>
    </row>
    <row spans="1:2" r="13">
      <c t="s" s="4" r="A13">
        <v>1029</v>
      </c>
      <c t="n" s="9" r="B13">
        <v>12.48</v>
      </c>
    </row>
    <row spans="1:2" r="14">
      <c t="s" s="4" r="A14">
        <v>1034</v>
      </c>
    </row>
    <row spans="1:2" r="15">
      <c t="s" s="3" r="A15">
        <v>1025</v>
      </c>
    </row>
    <row spans="1:2" r="16">
      <c t="s" s="4" r="A16">
        <v>1031</v>
      </c>
      <c t="n" s="11" r="B16">
        <v>26.4</v>
      </c>
    </row>
    <row spans="1:2" r="17">
      <c t="s" s="4" r="A17">
        <v>1032</v>
      </c>
      <c t="n" s="9" r="B17">
        <v>26.4</v>
      </c>
    </row>
    <row spans="1:2" r="18">
      <c t="s" s="4" r="A18">
        <v>1026</v>
      </c>
      <c t="n" s="6" r="B18">
        <v>79370</v>
      </c>
    </row>
    <row spans="1:2" r="19">
      <c t="s" s="4" r="A19">
        <v>1027</v>
      </c>
      <c t="s" s="4" r="B19">
        <v>1035</v>
      </c>
    </row>
    <row spans="1:2" r="20">
      <c t="s" s="4" r="A20">
        <v>1029</v>
      </c>
      <c t="n" s="9" r="B20">
        <v>26.4</v>
      </c>
    </row>
    <row spans="1:2" r="21">
      <c t="s" s="4" r="A21">
        <v>1036</v>
      </c>
    </row>
    <row spans="1:2" r="22">
      <c t="s" s="3" r="A22">
        <v>1025</v>
      </c>
    </row>
    <row spans="1:2" r="23">
      <c t="s" s="4" r="A23">
        <v>1031</v>
      </c>
      <c t="n" s="11" r="B23">
        <v>32.76</v>
      </c>
    </row>
    <row spans="1:2" r="24">
      <c t="s" s="4" r="A24">
        <v>1032</v>
      </c>
      <c t="n" s="9" r="B24">
        <v>34.68</v>
      </c>
    </row>
    <row spans="1:2" r="25">
      <c t="s" s="4" r="A25">
        <v>1026</v>
      </c>
      <c t="n" s="6" r="B25">
        <v>132413</v>
      </c>
    </row>
    <row spans="1:2" r="26">
      <c t="s" s="4" r="A26">
        <v>1027</v>
      </c>
      <c t="s" s="4" r="B26">
        <v>1037</v>
      </c>
    </row>
    <row spans="1:2" r="27">
      <c t="s" s="4" r="A27">
        <v>1029</v>
      </c>
      <c t="n" s="9" r="B27">
        <v>33.96</v>
      </c>
    </row>
    <row spans="1:2" r="28">
      <c t="s" s="4" r="A28">
        <v>1038</v>
      </c>
    </row>
    <row spans="1:2" r="29">
      <c t="s" s="3" r="A29">
        <v>1025</v>
      </c>
    </row>
    <row spans="1:2" r="30">
      <c t="s" s="4" r="A30">
        <v>1031</v>
      </c>
      <c t="n" s="6" r="B30">
        <v>39</v>
      </c>
    </row>
    <row spans="1:2" r="31">
      <c t="s" s="4" r="A31">
        <v>1032</v>
      </c>
      <c t="n" s="9" r="B31">
        <v>46.8</v>
      </c>
    </row>
    <row spans="1:2" r="32">
      <c t="s" s="4" r="A32">
        <v>1026</v>
      </c>
      <c t="n" s="6" r="B32">
        <v>21667</v>
      </c>
    </row>
    <row spans="1:2" r="33">
      <c t="s" s="4" r="A33">
        <v>1027</v>
      </c>
      <c t="s" s="4" r="B33">
        <v>1039</v>
      </c>
    </row>
    <row spans="1:2" r="34">
      <c t="s" s="4" r="A34">
        <v>1029</v>
      </c>
      <c t="n" s="9" r="B34">
        <v>41.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2</v>
      </c>
      <c t="s" s="2" r="D2">
        <v>82</v>
      </c>
    </row>
    <row spans="1:4" r="3">
      <c t="s" s="3" r="A3">
        <v>927</v>
      </c>
    </row>
    <row spans="1:4" r="4">
      <c t="s" s="4" r="A4">
        <v>1041</v>
      </c>
      <c t="n" s="6" r="B4">
        <v>69851</v>
      </c>
    </row>
    <row spans="1:4" r="5">
      <c t="s" s="4" r="A5">
        <v>1012</v>
      </c>
      <c t="n" s="6" r="B5">
        <v>105824</v>
      </c>
    </row>
    <row spans="1:4" r="6">
      <c t="s" s="4" r="A6">
        <v>1042</v>
      </c>
      <c t="n" s="6" r="B6">
        <v>-75467</v>
      </c>
    </row>
    <row spans="1:4" r="7">
      <c t="s" s="4" r="A7">
        <v>1014</v>
      </c>
      <c t="n" s="6" r="B7">
        <v>-7513</v>
      </c>
    </row>
    <row spans="1:4" r="8">
      <c t="s" s="4" r="A8">
        <v>1043</v>
      </c>
      <c t="n" s="6" r="B8">
        <v>92696</v>
      </c>
      <c t="n" s="6" r="C8">
        <v>69851</v>
      </c>
    </row>
    <row spans="1:4" r="9">
      <c t="s" s="4" r="A9">
        <v>1044</v>
      </c>
      <c t="n" s="9" r="B9">
        <v>16.56</v>
      </c>
    </row>
    <row spans="1:4" r="10">
      <c t="s" s="4" r="A10">
        <v>1045</v>
      </c>
      <c t="n" s="11" r="B10">
        <v>12.48</v>
      </c>
      <c t="n" s="9" r="C10">
        <v>17.16</v>
      </c>
      <c t="n" s="9" r="D10">
        <v>34.68</v>
      </c>
    </row>
    <row spans="1:4" r="11">
      <c t="s" s="4" r="A11">
        <v>1046</v>
      </c>
      <c t="n" s="11" r="B11">
        <v>12.6</v>
      </c>
    </row>
    <row spans="1:4" r="12">
      <c t="s" s="4" r="A12">
        <v>1047</v>
      </c>
      <c t="n" s="11" r="B12">
        <v>14.4</v>
      </c>
    </row>
    <row spans="1:4" r="13">
      <c t="s" s="4" r="A13">
        <v>1048</v>
      </c>
      <c t="n" s="9" r="B13">
        <v>13.2</v>
      </c>
      <c t="n" s="9" r="C13">
        <v>16.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9</v>
      </c>
      <c t="s" s="2" r="B1">
        <v>1</v>
      </c>
    </row>
    <row spans="1:3" r="2">
      <c t="s" s="2" r="B2">
        <v>2</v>
      </c>
      <c t="s" s="2" r="C2">
        <v>32</v>
      </c>
    </row>
    <row spans="1:3" r="3">
      <c t="s" s="3" r="A3">
        <v>1050</v>
      </c>
    </row>
    <row spans="1:3" r="4">
      <c t="s" s="4" r="A4">
        <v>1051</v>
      </c>
      <c t="n" s="6" r="B4">
        <v>0</v>
      </c>
      <c t="n" s="6" r="C4">
        <v>0</v>
      </c>
    </row>
    <row spans="1:3" r="5">
      <c t="s" s="4" r="A5">
        <v>1052</v>
      </c>
    </row>
    <row spans="1:3" r="6">
      <c t="s" s="3" r="A6">
        <v>1050</v>
      </c>
    </row>
    <row spans="1:3" r="7">
      <c t="s" s="4" r="A7">
        <v>1051</v>
      </c>
      <c t="n" s="6" r="B7">
        <v>130208</v>
      </c>
    </row>
    <row spans="1:3" r="8">
      <c t="s" s="4" r="A8">
        <v>1053</v>
      </c>
      <c t="n" s="9" r="B8">
        <v>43.2</v>
      </c>
    </row>
    <row spans="1:3" r="9">
      <c t="s" s="4" r="A9">
        <v>1054</v>
      </c>
      <c t="s" s="4" r="B9">
        <v>105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1056</v>
      </c>
      <c t="s" s="2" r="B1">
        <v>1</v>
      </c>
    </row>
    <row spans="1:4" r="2">
      <c t="s" s="2" r="B2">
        <v>2</v>
      </c>
      <c t="s" s="2" r="C2">
        <v>32</v>
      </c>
      <c t="s" s="2" r="D2">
        <v>82</v>
      </c>
    </row>
    <row spans="1:4" r="3">
      <c t="s" s="3" r="A3">
        <v>1057</v>
      </c>
    </row>
    <row spans="1:4" r="4">
      <c t="s" s="4" r="A4">
        <v>1058</v>
      </c>
      <c t="n" s="7" r="B4">
        <v>0</v>
      </c>
    </row>
    <row spans="1:4" r="5">
      <c t="s" s="4" r="A5">
        <v>1059</v>
      </c>
      <c t="s" s="4" r="B5">
        <v>1060</v>
      </c>
      <c t="s" s="4" r="C5">
        <v>1060</v>
      </c>
      <c t="s" s="4" r="D5">
        <v>1060</v>
      </c>
    </row>
    <row spans="1:4" r="6">
      <c t="s" s="4" r="A6">
        <v>1061</v>
      </c>
    </row>
    <row spans="1:4" r="7">
      <c t="s" s="3" r="A7">
        <v>1057</v>
      </c>
    </row>
    <row spans="1:4" r="8">
      <c t="s" s="4" r="A8">
        <v>1062</v>
      </c>
      <c t="n" s="7" r="B8">
        <v>143723339</v>
      </c>
    </row>
    <row spans="1:4" r="9">
      <c t="s" s="4" r="A9">
        <v>1063</v>
      </c>
      <c t="n" s="6" r="B9">
        <v>2025</v>
      </c>
    </row>
    <row spans="1:4" r="10">
      <c t="s" s="4" r="A10">
        <v>1063</v>
      </c>
      <c t="n" s="6" r="B10">
        <v>2035</v>
      </c>
    </row>
    <row spans="1:4" r="11">
      <c t="s" s="4" r="A11">
        <v>1064</v>
      </c>
    </row>
    <row spans="1:4" r="12">
      <c t="s" s="3" r="A12">
        <v>1057</v>
      </c>
    </row>
    <row spans="1:4" r="13">
      <c t="s" s="4" r="A13">
        <v>1062</v>
      </c>
      <c t="n" s="7" r="B13">
        <v>19620883</v>
      </c>
    </row>
    <row spans="1:4" r="14">
      <c t="s" s="4" r="A14">
        <v>1065</v>
      </c>
    </row>
    <row spans="1:4" r="15">
      <c t="s" s="3" r="A15">
        <v>1057</v>
      </c>
    </row>
    <row spans="1:4" r="16">
      <c t="s" s="4" r="A16">
        <v>1066</v>
      </c>
      <c t="n" s="6" r="B16">
        <v>43000000</v>
      </c>
    </row>
    <row spans="1:4" r="17">
      <c t="s" s="4" r="A17">
        <v>1067</v>
      </c>
    </row>
    <row spans="1:4" r="18">
      <c t="s" s="3" r="A18">
        <v>1057</v>
      </c>
    </row>
    <row spans="1:4" r="19">
      <c t="s" s="4" r="A19">
        <v>1066</v>
      </c>
      <c t="n" s="7" r="B19">
        <v>101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8</v>
      </c>
      <c t="s" s="2" r="B1">
        <v>1</v>
      </c>
    </row>
    <row spans="1:4" r="2">
      <c t="s" s="2" r="B2">
        <v>2</v>
      </c>
      <c t="s" s="2" r="C2">
        <v>32</v>
      </c>
      <c t="s" s="2" r="D2">
        <v>82</v>
      </c>
    </row>
    <row spans="1:4" r="3">
      <c t="s" s="3" r="A3">
        <v>1069</v>
      </c>
    </row>
    <row spans="1:4" r="4">
      <c t="s" s="4" r="A4">
        <v>1070</v>
      </c>
      <c t="n" s="7" r="C4">
        <v>-481055</v>
      </c>
      <c t="n" s="7" r="D4">
        <v>481055</v>
      </c>
    </row>
    <row spans="1:4" r="5">
      <c t="s" s="4" r="A5">
        <v>1071</v>
      </c>
      <c t="n" s="6" r="D5">
        <v>15000</v>
      </c>
    </row>
    <row spans="1:4" r="6">
      <c t="s" s="4" r="A6">
        <v>113</v>
      </c>
      <c t="n" s="6" r="C6">
        <v>-481055</v>
      </c>
      <c t="n" s="6" r="D6">
        <v>496055</v>
      </c>
    </row>
    <row spans="1:4" r="7">
      <c t="s" s="3" r="A7">
        <v>1072</v>
      </c>
    </row>
    <row spans="1:4" r="8">
      <c t="s" s="4" r="A8">
        <v>1070</v>
      </c>
      <c t="n" s="7" r="B8">
        <v>0</v>
      </c>
      <c t="n" s="6" r="C8">
        <v>0</v>
      </c>
      <c t="n" s="6" r="D8">
        <v>0</v>
      </c>
    </row>
    <row spans="1:4" r="9">
      <c t="s" s="4" r="A9">
        <v>1071</v>
      </c>
      <c t="n" s="6" r="B9">
        <v>0</v>
      </c>
      <c t="n" s="6" r="C9">
        <v>0</v>
      </c>
      <c t="n" s="6" r="D9">
        <v>0</v>
      </c>
    </row>
    <row spans="1:4" r="10">
      <c t="s" s="4" r="A10">
        <v>113</v>
      </c>
      <c t="n" s="7" r="B10">
        <v>0</v>
      </c>
      <c t="n" s="7" r="C10">
        <v>0</v>
      </c>
      <c t="n" s="7" r="D10">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3</v>
      </c>
      <c t="s" s="2" r="B1">
        <v>2</v>
      </c>
      <c t="s" s="2" r="C1">
        <v>32</v>
      </c>
    </row>
    <row spans="1:3" r="2">
      <c t="s" s="3" r="A2">
        <v>1074</v>
      </c>
    </row>
    <row spans="1:3" r="3">
      <c t="s" s="4" r="A3">
        <v>1075</v>
      </c>
      <c t="n" s="7" r="B3">
        <v>56241535</v>
      </c>
    </row>
    <row spans="1:3" r="4">
      <c t="s" s="4" r="A4">
        <v>1076</v>
      </c>
      <c t="n" s="6" r="B4">
        <v>86971</v>
      </c>
    </row>
    <row spans="1:3" r="5">
      <c t="s" s="4" r="A5">
        <v>1077</v>
      </c>
      <c t="n" s="6" r="B5">
        <v>349770</v>
      </c>
    </row>
    <row spans="1:3" r="6">
      <c t="s" s="4" r="A6">
        <v>1078</v>
      </c>
      <c t="n" s="6" r="B6">
        <v>1062222</v>
      </c>
    </row>
    <row spans="1:3" r="7">
      <c t="s" s="4" r="A7">
        <v>1079</v>
      </c>
      <c t="n" s="6" r="B7">
        <v>107153</v>
      </c>
    </row>
    <row spans="1:3" r="8">
      <c t="s" s="4" r="A8">
        <v>1080</v>
      </c>
      <c t="n" s="6" r="B8">
        <v>2773114</v>
      </c>
    </row>
    <row spans="1:3" r="9">
      <c t="s" s="4" r="A9">
        <v>1081</v>
      </c>
      <c t="n" s="6" r="B9">
        <v>1897193</v>
      </c>
    </row>
    <row spans="1:3" r="10">
      <c t="s" s="4" r="A10">
        <v>1082</v>
      </c>
      <c t="n" s="6" r="B10">
        <v>2229210</v>
      </c>
    </row>
    <row spans="1:3" r="11">
      <c t="s" s="4" r="A11">
        <v>1083</v>
      </c>
      <c t="n" s="6" r="B11">
        <v>-64553394</v>
      </c>
      <c t="n" s="7" r="C11">
        <v>-60312726</v>
      </c>
    </row>
    <row spans="1:3" r="12">
      <c t="s" s="4" r="A12">
        <v>1084</v>
      </c>
      <c t="n" s="6" r="B12">
        <v>193774</v>
      </c>
    </row>
    <row spans="1:3" r="13">
      <c t="s" s="3" r="A13">
        <v>1085</v>
      </c>
    </row>
    <row spans="1:3" r="14">
      <c t="s" s="4" r="A14">
        <v>1086</v>
      </c>
      <c t="n" s="6" r="B14">
        <v>69311</v>
      </c>
    </row>
    <row spans="1:3" r="15">
      <c t="s" s="4" r="A15">
        <v>488</v>
      </c>
      <c t="n" s="6" r="B15">
        <v>124463</v>
      </c>
    </row>
    <row spans="1:3" r="16">
      <c t="s" s="4" r="A16">
        <v>1087</v>
      </c>
      <c t="n" s="6" r="B16">
        <v>193774</v>
      </c>
    </row>
    <row spans="1:3" r="17">
      <c t="s" s="4" r="A17">
        <v>1058</v>
      </c>
      <c t="n" s="7" r="B17">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88</v>
      </c>
      <c t="s" s="2" r="B1">
        <v>1</v>
      </c>
    </row>
    <row spans="1:3" r="2">
      <c t="s" s="2" r="B2">
        <v>2</v>
      </c>
      <c t="s" s="2" r="C2">
        <v>32</v>
      </c>
    </row>
    <row spans="1:3" r="3">
      <c t="s" s="3" r="A3">
        <v>248</v>
      </c>
    </row>
    <row spans="1:3" r="4">
      <c t="s" s="4" r="A4">
        <v>1089</v>
      </c>
      <c t="n" s="7" r="B4">
        <v>64553394</v>
      </c>
      <c t="n" s="7" r="C4">
        <v>60312726</v>
      </c>
    </row>
    <row spans="1:3" r="5">
      <c t="s" s="4" r="A5">
        <v>1090</v>
      </c>
      <c t="n" s="7" r="B5">
        <v>42406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1</v>
      </c>
      <c t="s" s="2" r="B1">
        <v>1</v>
      </c>
    </row>
    <row spans="1:4" r="2">
      <c t="s" s="2" r="B2">
        <v>2</v>
      </c>
      <c t="s" s="2" r="C2">
        <v>32</v>
      </c>
      <c t="s" s="2" r="D2">
        <v>82</v>
      </c>
    </row>
    <row spans="1:4" r="3">
      <c t="s" s="3" r="A3">
        <v>248</v>
      </c>
    </row>
    <row spans="1:4" r="4">
      <c t="s" s="4" r="A4">
        <v>1092</v>
      </c>
      <c t="n" s="7" r="B4">
        <v>-6190436</v>
      </c>
      <c t="n" s="7" r="C4">
        <v>-9908804</v>
      </c>
      <c t="n" s="7" r="D4">
        <v>-3483374</v>
      </c>
    </row>
    <row spans="1:4" r="5">
      <c t="s" s="3" r="A5">
        <v>1093</v>
      </c>
    </row>
    <row spans="1:4" r="6">
      <c t="s" s="4" r="A6">
        <v>1094</v>
      </c>
      <c t="n" s="6" r="D6">
        <v>-176839</v>
      </c>
    </row>
    <row spans="1:4" r="7">
      <c t="s" s="4" r="A7">
        <v>1095</v>
      </c>
      <c t="n" s="6" r="B7">
        <v>-184257</v>
      </c>
      <c t="n" s="6" r="C7">
        <v>-294933</v>
      </c>
      <c t="n" s="6" r="D7">
        <v>509495</v>
      </c>
    </row>
    <row spans="1:4" r="8">
      <c t="s" s="4" r="A8">
        <v>1096</v>
      </c>
      <c t="n" s="6" r="B8">
        <v>1854717</v>
      </c>
      <c t="n" s="6" r="C8">
        <v>-126601</v>
      </c>
      <c t="n" s="6" r="D8">
        <v>31640</v>
      </c>
    </row>
    <row spans="1:4" r="9">
      <c t="s" s="4" r="A9">
        <v>1097</v>
      </c>
      <c t="n" s="6" r="D9">
        <v>790011</v>
      </c>
    </row>
    <row spans="1:4" r="10">
      <c t="s" s="4" r="A10">
        <v>1098</v>
      </c>
      <c t="n" s="6" r="D10">
        <v>-783994</v>
      </c>
    </row>
    <row spans="1:4" r="11">
      <c t="s" s="4" r="A11">
        <v>1090</v>
      </c>
      <c t="n" s="6" r="B11">
        <v>4900061</v>
      </c>
      <c t="n" s="6" r="C11">
        <v>10469108</v>
      </c>
      <c t="n" s="6" r="D11">
        <v>-6276369</v>
      </c>
    </row>
    <row spans="1:4" r="12">
      <c t="s" s="4" r="A12">
        <v>1099</v>
      </c>
      <c t="n" s="6" r="D12">
        <v>9190723</v>
      </c>
    </row>
    <row spans="1:4" r="13">
      <c t="s" s="4" r="A13">
        <v>1100</v>
      </c>
      <c t="n" s="6" r="D13">
        <v>15767</v>
      </c>
    </row>
    <row spans="1:4" r="14">
      <c t="s" s="4" r="A14">
        <v>1101</v>
      </c>
      <c t="n" s="7" r="B14">
        <v>-380085</v>
      </c>
      <c t="n" s="6" r="C14">
        <v>-138770</v>
      </c>
      <c t="n" s="6" r="D14">
        <v>662745</v>
      </c>
    </row>
    <row spans="1:4" r="15">
      <c t="s" s="4" r="A15">
        <v>1102</v>
      </c>
      <c t="n" s="6" r="C15">
        <v>-481055</v>
      </c>
    </row>
    <row spans="1:4" r="16">
      <c t="s" s="4" r="A16">
        <v>1103</v>
      </c>
      <c t="n" s="6" r="D16">
        <v>16250</v>
      </c>
    </row>
    <row spans="1:4" r="17">
      <c t="s" s="4" r="A17">
        <v>1104</v>
      </c>
      <c t="n" s="7" r="C17">
        <v>-481055</v>
      </c>
      <c t="n" s="7" r="D17">
        <v>4960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105</v>
      </c>
      <c t="s" s="2" r="B1">
        <v>1</v>
      </c>
    </row>
    <row spans="1:2" r="2">
      <c t="s" s="2" r="B2">
        <v>2</v>
      </c>
    </row>
    <row spans="1:2" r="3">
      <c t="s" s="3" r="A3">
        <v>248</v>
      </c>
    </row>
    <row spans="1:2" r="4">
      <c t="s" s="4" r="A4">
        <v>1106</v>
      </c>
      <c t="s" s="4" r="B4">
        <v>3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Consolidated Statements of Cas8</vt:lpstr>
      <vt:lpstr>Organization and Summary of Sig</vt:lpstr>
      <vt:lpstr>Concentration of Credit Risk</vt:lpstr>
      <vt:lpstr>Restricted Cash</vt:lpstr>
      <vt:lpstr>Accounts Receivable</vt:lpstr>
      <vt:lpstr>Inventory</vt:lpstr>
      <vt:lpstr>Other Current Assets</vt:lpstr>
      <vt:lpstr>Property and Equipment</vt:lpstr>
      <vt:lpstr>Other Long-Term Assets</vt:lpstr>
      <vt:lpstr>Investment In Unconsolidated En</vt:lpstr>
      <vt:lpstr>Derivative Financial Instrument</vt:lpstr>
      <vt:lpstr>Mortgage and Loans Payable</vt:lpstr>
      <vt:lpstr>Accrued Expenses</vt:lpstr>
      <vt:lpstr>Related Party Transactions</vt:lpstr>
      <vt:lpstr>Deferred Income and Revenue Par</vt:lpstr>
      <vt:lpstr>Stockholders' Equity_(Deficit)</vt:lpstr>
      <vt:lpstr>Income Taxes</vt:lpstr>
      <vt:lpstr>Major Customers</vt:lpstr>
      <vt:lpstr>Commitments and Contingencies</vt:lpstr>
      <vt:lpstr>Asset Sale and Loan Restructuri</vt:lpstr>
      <vt:lpstr>Quarterly Financial Data - Unau</vt:lpstr>
      <vt:lpstr>Subsequent Events</vt:lpstr>
      <vt:lpstr>Schedule II - Valuation and Qua</vt:lpstr>
      <vt:lpstr>Organization and Summary of S31</vt:lpstr>
      <vt:lpstr>Organization and Summary of S32</vt:lpstr>
      <vt:lpstr>Accounts Receivable (Tables)</vt:lpstr>
      <vt:lpstr>Inventory (Tables)</vt:lpstr>
      <vt:lpstr>Other Current Assets (Tables)</vt:lpstr>
      <vt:lpstr>Property and Equipment (Tables)</vt:lpstr>
      <vt:lpstr>Other Long-Term Assets (Tables)</vt:lpstr>
      <vt:lpstr>Derivative Financial Instrume38</vt:lpstr>
      <vt:lpstr>Mortgage and Loans Payable (Tab</vt:lpstr>
      <vt:lpstr>Accrued Expenses (Tables)</vt:lpstr>
      <vt:lpstr>Deferred Income and Revenue P41</vt:lpstr>
      <vt:lpstr>Stockholders' Equity_(Deficit) </vt:lpstr>
      <vt:lpstr>Income Taxes (Tables)</vt:lpstr>
      <vt:lpstr>Asset Sale and Loan Restructu44</vt:lpstr>
      <vt:lpstr>Quarterly Financial Data - Un45</vt:lpstr>
      <vt:lpstr>Organization and Summary of S46</vt:lpstr>
      <vt:lpstr>Organization and Summary of S47</vt:lpstr>
      <vt:lpstr>Organization and Summary of S48</vt:lpstr>
      <vt:lpstr>Organization and Summary of S49</vt:lpstr>
      <vt:lpstr>Organization and Summary of S50</vt:lpstr>
      <vt:lpstr>Organization and Summary of S51</vt:lpstr>
      <vt:lpstr>Organization and Summary of S52</vt:lpstr>
      <vt:lpstr>Concentration of Credit Risk - </vt:lpstr>
      <vt:lpstr>Restricted Cash - Additional In</vt:lpstr>
      <vt:lpstr>Accounts Receivable - Summary o</vt:lpstr>
      <vt:lpstr>Accounts Receivable - Additiona</vt:lpstr>
      <vt:lpstr>Inventory - Schedule of Invento</vt:lpstr>
      <vt:lpstr>Inventory - Additional Informat</vt:lpstr>
      <vt:lpstr>Other Current Assets - Summary </vt:lpstr>
      <vt:lpstr>Other Current Assets - Addition</vt:lpstr>
      <vt:lpstr>Property and Equipment - Summar</vt:lpstr>
      <vt:lpstr>Property and Equipment - Additi</vt:lpstr>
      <vt:lpstr>Other Long-Term Assets - Compon</vt:lpstr>
      <vt:lpstr>Other Long-Term Assets - Additi</vt:lpstr>
      <vt:lpstr>Investment in Unconsolidated 65</vt:lpstr>
      <vt:lpstr>Derivative Financial Instrume66</vt:lpstr>
      <vt:lpstr>Derivative Financial Instrume67</vt:lpstr>
      <vt:lpstr>Derivative Financial Instrume68</vt:lpstr>
      <vt:lpstr>Derivative Financial Instrume69</vt:lpstr>
      <vt:lpstr>Derivative Financial Instrume70</vt:lpstr>
      <vt:lpstr>Derivative Financial Instrume71</vt:lpstr>
      <vt:lpstr>Derivative Financial Instrume72</vt:lpstr>
      <vt:lpstr>Derivative Financial Instrume73</vt:lpstr>
      <vt:lpstr>Derivative Financial Instrume74</vt:lpstr>
      <vt:lpstr>Mortgage and Loans Payable - Sc</vt:lpstr>
      <vt:lpstr>Mortgage and Loans Payable - Te</vt:lpstr>
      <vt:lpstr>Mortgage and Loans Payable - Pr</vt:lpstr>
      <vt:lpstr>Mortgage and Loans Payable - 78</vt:lpstr>
      <vt:lpstr>Mortgage and Loans Payable - 79</vt:lpstr>
      <vt:lpstr>Mortgage and Loans Payable - Mo</vt:lpstr>
      <vt:lpstr>Mortgage and Loans Payable - Lo</vt:lpstr>
      <vt:lpstr>Accrued Expenses - Components o</vt:lpstr>
      <vt:lpstr>Accrued Expenses - Additional I</vt:lpstr>
      <vt:lpstr>Related Party Transactions - Ad</vt:lpstr>
      <vt:lpstr>Deferred Income and Revenue P85</vt:lpstr>
      <vt:lpstr>Deferred Income and Revenue P86</vt:lpstr>
      <vt:lpstr>Stockholders' Equity_(Deficit87</vt:lpstr>
      <vt:lpstr>Stockholders' Equity (Deficit) </vt:lpstr>
      <vt:lpstr>Stockholders' Equity_(Deficit89</vt:lpstr>
      <vt:lpstr>Stockholders' Equity_(Deficit90</vt:lpstr>
      <vt:lpstr>Stockholders' Equity_(Deficit91</vt:lpstr>
      <vt:lpstr>Stockholders' Equity_(Deficit92</vt:lpstr>
      <vt:lpstr>Stockholders' Equity_(Deficit93</vt:lpstr>
      <vt:lpstr>Income Taxes - Additional Infor</vt:lpstr>
      <vt:lpstr>Income Taxes - Schedule of Comp</vt:lpstr>
      <vt:lpstr>Income Taxes - Significant Comp</vt:lpstr>
      <vt:lpstr>Income Taxes - Schedule of Chan</vt:lpstr>
      <vt:lpstr>Income Taxes - Schedule of Inco</vt:lpstr>
      <vt:lpstr>Income Taxes - Schedule of In99</vt:lpstr>
      <vt:lpstr>Major Customers - Additional In</vt:lpstr>
      <vt:lpstr>Commitments and Contingencies -</vt:lpstr>
      <vt:lpstr>Asset Sale and Loan Restruct102</vt:lpstr>
      <vt:lpstr>Asset Sale and Loan Restruct103</vt:lpstr>
      <vt:lpstr>Asset Sale and Loan Restruct104</vt:lpstr>
      <vt:lpstr>Asset Sale and Loan Restruct105</vt:lpstr>
      <vt:lpstr>Quarterly Financial Data - U106</vt:lpstr>
      <vt:lpstr>Subsequent Events - Additional </vt:lpstr>
      <vt:lpstr>Schedule II - Valuation and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04:23Z</dcterms:created>
  <dcterms:modified xmlns:dcterms="http://purl.org/dc/terms/" xmlns:xsi="http://www.w3.org/2001/XMLSchema-instance" xsi:type="dcterms:W3CDTF">2016-03-30T08:04:23Z</dcterms:modified>
  <dc:title xmlns:dc="http://purl.org/dc/elements/1.1/">Untitled</dc:title>
  <dc:description xmlns:dc="http://purl.org/dc/elements/1.1/"/>
  <dc:subject xmlns:dc="http://purl.org/dc/elements/1.1/"/>
  <cp:keywords/>
  <cp:category/>
</cp:coreProperties>
</file>